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REVENUE REC" sheetId="8" state="visible" r:id="rId8"/>
    <sheet xmlns:r="http://schemas.openxmlformats.org/officeDocument/2006/relationships" name="ACQUISITIONS AND DIVESTITURE" sheetId="9" state="visible" r:id="rId9"/>
    <sheet xmlns:r="http://schemas.openxmlformats.org/officeDocument/2006/relationships" name="FAIR VALUE MEASUREMENT" sheetId="10" state="visible" r:id="rId10"/>
    <sheet xmlns:r="http://schemas.openxmlformats.org/officeDocument/2006/relationships" name="RESTRICTED CASH AND INVEST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WORKERS' COMPENSATION INSURANCE"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AND DIVESTITURE (T" sheetId="29" state="visible" r:id="rId29"/>
    <sheet xmlns:r="http://schemas.openxmlformats.org/officeDocument/2006/relationships" name="FAIR VALUE MEASUREMENT (Tables)" sheetId="30" state="visible" r:id="rId30"/>
    <sheet xmlns:r="http://schemas.openxmlformats.org/officeDocument/2006/relationships" name="RESTRICTED CASH AND INVESTMEN_2"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WORKERS' COMPENSATION INSURAN_2"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REVENUE RECOGNITION (Details)" sheetId="44" state="visible" r:id="rId44"/>
    <sheet xmlns:r="http://schemas.openxmlformats.org/officeDocument/2006/relationships" name="ACQUISITIONS AND DIVESTITURE TM" sheetId="45" state="visible" r:id="rId45"/>
    <sheet xmlns:r="http://schemas.openxmlformats.org/officeDocument/2006/relationships" name="ACQUISITIONS AND DIVESTITURE Pl" sheetId="46" state="visible" r:id="rId46"/>
    <sheet xmlns:r="http://schemas.openxmlformats.org/officeDocument/2006/relationships" name="ACQUISITIONS AND DIVESTITURE (A" sheetId="47" state="visible" r:id="rId47"/>
    <sheet xmlns:r="http://schemas.openxmlformats.org/officeDocument/2006/relationships" name="ACQUISITIONS AND DIVESTITURE _2" sheetId="48" state="visible" r:id="rId48"/>
    <sheet xmlns:r="http://schemas.openxmlformats.org/officeDocument/2006/relationships" name="ACQUISITIONS AND DIVESTITURE _3" sheetId="49" state="visible" r:id="rId49"/>
    <sheet xmlns:r="http://schemas.openxmlformats.org/officeDocument/2006/relationships" name="FAIR VALUE MEASUREMENT RECURRIN" sheetId="50" state="visible" r:id="rId50"/>
    <sheet xmlns:r="http://schemas.openxmlformats.org/officeDocument/2006/relationships" name="FAIR VALUE MEASUREMENT FAIR VAL" sheetId="51" state="visible" r:id="rId51"/>
    <sheet xmlns:r="http://schemas.openxmlformats.org/officeDocument/2006/relationships" name="FAIR VALUE MEASUREMENT NARRATIV" sheetId="52" state="visible" r:id="rId52"/>
    <sheet xmlns:r="http://schemas.openxmlformats.org/officeDocument/2006/relationships" name="RESTRICTED CASH AND INVESTMEN_3" sheetId="53" state="visible" r:id="rId53"/>
    <sheet xmlns:r="http://schemas.openxmlformats.org/officeDocument/2006/relationships" name="PROPERTY AND EQUIPMENT, NET (De" sheetId="54" state="visible" r:id="rId54"/>
    <sheet xmlns:r="http://schemas.openxmlformats.org/officeDocument/2006/relationships" name="PROPERTY AND EQUIPMENT, NET (NA" sheetId="55" state="visible" r:id="rId55"/>
    <sheet xmlns:r="http://schemas.openxmlformats.org/officeDocument/2006/relationships" name="- Changes in Carrying Amount of"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WORKERS' COMPENSATION INSURAN_3" sheetId="61" state="visible" r:id="rId61"/>
    <sheet xmlns:r="http://schemas.openxmlformats.org/officeDocument/2006/relationships" name="WORKERS' COMPENSATION INSURAN_4" sheetId="62" state="visible" r:id="rId62"/>
    <sheet xmlns:r="http://schemas.openxmlformats.org/officeDocument/2006/relationships" name="WORKERS' COMPENSATION INSURAN_5" sheetId="63" state="visible" r:id="rId63"/>
    <sheet xmlns:r="http://schemas.openxmlformats.org/officeDocument/2006/relationships" name="LONG-TERM DEBT Summary of long-" sheetId="64" state="visible" r:id="rId64"/>
    <sheet xmlns:r="http://schemas.openxmlformats.org/officeDocument/2006/relationships" name="LONG-TERM DEBT Long-Term Debt 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 N" sheetId="68" state="visible" r:id="rId68"/>
    <sheet xmlns:r="http://schemas.openxmlformats.org/officeDocument/2006/relationships" name="SHAREHOLDERS' EQUITY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STOCK-BASED COMPENSATION - Empl" sheetId="72" state="visible" r:id="rId72"/>
    <sheet xmlns:r="http://schemas.openxmlformats.org/officeDocument/2006/relationships" name="DEFINED CONTRIBUTION PLANS (Det" sheetId="73" state="visible" r:id="rId73"/>
    <sheet xmlns:r="http://schemas.openxmlformats.org/officeDocument/2006/relationships" name="INCOME TAXES  - Narrative (Deta" sheetId="74" state="visible" r:id="rId74"/>
    <sheet xmlns:r="http://schemas.openxmlformats.org/officeDocument/2006/relationships" name="INCOME TAXES INCOME TAXES - Pro" sheetId="75" state="visible" r:id="rId75"/>
    <sheet xmlns:r="http://schemas.openxmlformats.org/officeDocument/2006/relationships" name="INCOME TAXES INCOME TAXES - Inc" sheetId="76" state="visible" r:id="rId76"/>
    <sheet xmlns:r="http://schemas.openxmlformats.org/officeDocument/2006/relationships" name="INCOME TAXES INCOME TAXES - Com" sheetId="77" state="visible" r:id="rId77"/>
    <sheet xmlns:r="http://schemas.openxmlformats.org/officeDocument/2006/relationships" name="INCOME TAXES INCOME TAXES - Def" sheetId="78" state="visible" r:id="rId78"/>
    <sheet xmlns:r="http://schemas.openxmlformats.org/officeDocument/2006/relationships" name="INCOME TAXES INCOME TAXES  -  N" sheetId="79" state="visible" r:id="rId79"/>
    <sheet xmlns:r="http://schemas.openxmlformats.org/officeDocument/2006/relationships" name="INCOME TAXES INCOME TAXES - Unr" sheetId="80" state="visible" r:id="rId80"/>
    <sheet xmlns:r="http://schemas.openxmlformats.org/officeDocument/2006/relationships" name="NET INCOME PER SHARE (Details)" sheetId="81" state="visible" r:id="rId81"/>
    <sheet xmlns:r="http://schemas.openxmlformats.org/officeDocument/2006/relationships" name="ACCUMULATED OTHER COMPREHENSI_3" sheetId="82" state="visible" r:id="rId82"/>
    <sheet xmlns:r="http://schemas.openxmlformats.org/officeDocument/2006/relationships" name="SEGMENT INFORMATION (Details)" sheetId="83" state="visible" r:id="rId83"/>
    <sheet xmlns:r="http://schemas.openxmlformats.org/officeDocument/2006/relationships" name="SEGMENT INFORMATION SEGMENT GEO" sheetId="84" state="visible" r:id="rId84"/>
    <sheet xmlns:r="http://schemas.openxmlformats.org/officeDocument/2006/relationships" name="SEGMENT INFORMATION Narrative (" sheetId="85" state="visible" r:id="rId85"/>
    <sheet xmlns:r="http://schemas.openxmlformats.org/officeDocument/2006/relationships" name="SELECTED QUARTERLY FINANCIAL _3"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837">
  <si>
    <t>Document and Entity Information - USD ($) $ in Billions</t>
  </si>
  <si>
    <t>12 Months Ended</t>
  </si>
  <si>
    <t>Dec. 30, 2018</t>
  </si>
  <si>
    <t>Jan. 31, 2019</t>
  </si>
  <si>
    <t>Jul. 01, 2018</t>
  </si>
  <si>
    <t>Document and Entity Information [Abstract]</t>
  </si>
  <si>
    <t>Document Type</t>
  </si>
  <si>
    <t>10-K</t>
  </si>
  <si>
    <t>Amendment Flag</t>
  </si>
  <si>
    <t>false</t>
  </si>
  <si>
    <t>Document Period End Date</t>
  </si>
  <si>
    <t>Dec. 30,
		2018</t>
  </si>
  <si>
    <t>Document Fiscal Year Focus</t>
  </si>
  <si>
    <t>Document Fiscal Period Focus</t>
  </si>
  <si>
    <t>FY</t>
  </si>
  <si>
    <t>Trading Symbol</t>
  </si>
  <si>
    <t>TBI</t>
  </si>
  <si>
    <t>Entity Registrant Name</t>
  </si>
  <si>
    <t>TrueBlue,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 for doubtful accounts of $5,026 and $4,344</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Workers' compensation claim receivables net of valuation allowance</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 compensation claims reserve, less current portion</t>
  </si>
  <si>
    <t>Long-term debt, less current portion</t>
  </si>
  <si>
    <t>Long-term deferred compensation liabilities</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40,054 and 41,098 shares issued and outstanding</t>
  </si>
  <si>
    <t>Accumulated other comprehensive loss</t>
  </si>
  <si>
    <t>Retained earnings</t>
  </si>
  <si>
    <t>Total shareholders’ equity</t>
  </si>
  <si>
    <t>Total liabilities and shareholders’ equity</t>
  </si>
  <si>
    <t>CONSOLIDATED BALANCE SHEETS (Parentheticals) - USD ($) shares in Thousands,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LOSS) - USD ($) shares in Thousands, $ in Thousands</t>
  </si>
  <si>
    <t>Jan. 01, 2017</t>
  </si>
  <si>
    <t>Revenue from services</t>
  </si>
  <si>
    <t>Cost of services</t>
  </si>
  <si>
    <t>Gross profit</t>
  </si>
  <si>
    <t>Selling, general and administrative expense</t>
  </si>
  <si>
    <t>Depreciation and amortization</t>
  </si>
  <si>
    <t>Goodwill and intangible asset impairment charge</t>
  </si>
  <si>
    <t>Income (loss) from operations</t>
  </si>
  <si>
    <t>Interest expense</t>
  </si>
  <si>
    <t>Interest and other income</t>
  </si>
  <si>
    <t>Interest and other income (expense), net</t>
  </si>
  <si>
    <t>Income (loss) before tax expense (benefit)</t>
  </si>
  <si>
    <t>Income tax expense (benefit)</t>
  </si>
  <si>
    <t>Net income (loss)</t>
  </si>
  <si>
    <t>Net income (loss) per common share:</t>
  </si>
  <si>
    <t>Basic (in dollars per share)</t>
  </si>
  <si>
    <t>Diluted (in dollars per share)</t>
  </si>
  <si>
    <t>Weighted average shares outstanding:</t>
  </si>
  <si>
    <t>Basic (in shares)</t>
  </si>
  <si>
    <t>Diluted (in shares)</t>
  </si>
  <si>
    <t>Other comprehensive income (loss):</t>
  </si>
  <si>
    <t>Total other comprehensive income (loss), net of tax</t>
  </si>
  <si>
    <t>Comprehensive income (loss)</t>
  </si>
  <si>
    <t>Foreign currency translation adjustment</t>
  </si>
  <si>
    <t>Foreign currency translation adjustment, net of tax</t>
  </si>
  <si>
    <t>Unrealized gain on investments, net of tax</t>
  </si>
  <si>
    <t>CONSOLIDATED STATEMENTS OF SHARHOLDERS' EQUITY CONSOLIDATED STATEMENTS OF SHAREHOLDERS' EQUITY - USD ($) shares in Thousands, $ in Thousands</t>
  </si>
  <si>
    <t>Total</t>
  </si>
  <si>
    <t>Common stock</t>
  </si>
  <si>
    <t>Accumulated other comprehensive income</t>
  </si>
  <si>
    <t>Beginning balance (in shares) at Dec. 25, 2015</t>
  </si>
  <si>
    <t>Beginning balance at Dec. 25, 2015</t>
  </si>
  <si>
    <t>Increase (Decrease) in Stockholders' Equity [Roll Forward]</t>
  </si>
  <si>
    <t>Other comprehensive income (loss), net of tax</t>
  </si>
  <si>
    <t>Purchases and retirement of common stock (in shares)</t>
  </si>
  <si>
    <t>Purchases and retirement of common stock</t>
  </si>
  <si>
    <t>Issuances under equity plans, including tax benefits (in shares)</t>
  </si>
  <si>
    <t>Issuances under equity plans, including tax benefits</t>
  </si>
  <si>
    <t>Stock-based compensation (in shares)</t>
  </si>
  <si>
    <t>Stock-based compensation</t>
  </si>
  <si>
    <t>Ending balance (in shares) at Jan. 01, 2017</t>
  </si>
  <si>
    <t>Ending balance at Jan. 01, 2017</t>
  </si>
  <si>
    <t>Change in accounting standard cumulative-effect adjustment</t>
  </si>
  <si>
    <t>Ending balance (in shares) at Dec. 31, 2017</t>
  </si>
  <si>
    <t>Ending balance at Dec. 31, 2017</t>
  </si>
  <si>
    <t>Ending balance (in shares) at Dec. 30, 2018</t>
  </si>
  <si>
    <t>Ending balance at Dec. 30, 2018</t>
  </si>
  <si>
    <t>CONSOLIDATED STATEMENTS OF CASH FLOWS - USD ($) $ in Thousands</t>
  </si>
  <si>
    <t>Cash flows from operating activities:</t>
  </si>
  <si>
    <t>Adjustments to reconcile net income (loss) to net cash provided by operating activities:</t>
  </si>
  <si>
    <t>Provision for doubtful accounts</t>
  </si>
  <si>
    <t>Deferred income taxes</t>
  </si>
  <si>
    <t>Other operating activities</t>
  </si>
  <si>
    <t>Changes in operating assets and liabilities, net of amounts acquired and divested:</t>
  </si>
  <si>
    <t>Accounts receivable</t>
  </si>
  <si>
    <t>Other assets</t>
  </si>
  <si>
    <t>Workers’ compensation claims reserve</t>
  </si>
  <si>
    <t>Other liabilities</t>
  </si>
  <si>
    <t>Net cash provided by operating activities</t>
  </si>
  <si>
    <t>Cash flows from investing activities:</t>
  </si>
  <si>
    <t>Capital expenditures</t>
  </si>
  <si>
    <t>Acquisition of businesses, net of cash acquired</t>
  </si>
  <si>
    <t>Divestiture of business</t>
  </si>
  <si>
    <t>Purchases of restricted investments</t>
  </si>
  <si>
    <t>Maturities of restricted investments</t>
  </si>
  <si>
    <t>Other</t>
  </si>
  <si>
    <t>Net cash used in investing activities</t>
  </si>
  <si>
    <t>Cash flows from financing activities:</t>
  </si>
  <si>
    <t>Net proceeds from employee stock purchase plans and stock options exercised</t>
  </si>
  <si>
    <t>Common stock repurchases for taxes upon vesting of restricted stock</t>
  </si>
  <si>
    <t>Net change in revolving credit facility</t>
  </si>
  <si>
    <t>Payments on debt</t>
  </si>
  <si>
    <t>Payment of contingent consideration at acquisition date fair value</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Interest</t>
  </si>
  <si>
    <t>Income taxes</t>
  </si>
  <si>
    <t>Property, plant, and equipment purchased but not yet paid</t>
  </si>
  <si>
    <t>Divestiture non-cash consideration</t>
  </si>
  <si>
    <t>Non-cash acquisition adjustments</t>
  </si>
  <si>
    <t>SUMMARY OF SIGNIFICANT ACCOUNTING POLICIES</t>
  </si>
  <si>
    <t>Accounting Policies [Abstract]</t>
  </si>
  <si>
    <t>Significant Accounting Policies [Text Block]</t>
  </si>
  <si>
    <t>SUMMARY OF SIGNIFICANT ACCOUNTING POLICIES Description of business TrueBlue, Inc. (the “company,” “TrueBlue,” “we,” “us” and “our”) is a leading provider of specialized workforce solutions that help clients achieve growth and improve productivity. We serve clients in a wide variety of industries through our PeopleReady segment which offers industrial staffing services, our PeopleManagement segment which offers contingent and productivity-based on-site industrial staffing services, and our PeopleScout segment which offers recruitment process outsourcing and managed service provider services. We are headquartered in Tacoma, Washington. 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Fiscal period end The consolidated financial statements are presented on a 52/53-week fiscal year-end basis, with the last day of the fiscal year ending on the Sunday closest to the last day of December. In fiscal years consisting of 53 weeks, the final quarter will consist of 14 weeks while fiscal years consisting of 52 weeks, all quarters will consist of 13 weeks. The fiscal year ended 2016 included 53 weeks, with the 53rd week falling in our fourth quarter. All other years presented include 52 weeks. 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temporary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Loss).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worker’s billing rate. Contingent staffing We recognize revenue for our PeopleReady and PeopleManagement contingent staffing services over time as services are performed in an amount that reflects the consideration we expect to be entitled to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not 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s’ contracts. The costs to fulfill these contracts are not 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 Advertising costs Advertising costs consist primarily of print and other promotional activities. We expense advertisements as of the first date the advertisements take place. Advertising expenses included in selling, general and administrative expense were $8.1 million , $7.3 million and $7.8 million in fiscal 2018 , 2017 and 2016 ,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Accounts receivable and allowance for doubtful accounts Accounts receivable are recorded at the invoiced amount. We establish an allowance for doubtful accounts for estimated losses resulting from the failure of our clients to make required payments. The allowance for doubtful accounts is determined based on current collection efforts, historical collection trends, write-off experience, client credit risk and current economic data. The allowance for doubtful accounts is reviewed quarterly and represents our best estimate of the amount of probable credit losses. Past due balances are written off when it is probable the receivable will not be collected. Restricted cash and investments Cash and investments pledged as collateral and restricted to use for workers’ compensation insurance programs are included as restricted cash and investments on our Consolidated Balance Sheets. Our investments consist of highly-rated investment grade debt securities, which a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review for impairment on a quarterly basis and do not consider temporary unrealized losses to be an impairment.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quoted price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classified as available-for-sale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Property and equipment Property and equipment are recorded at cost. We compute depreciation using the straight-line method over the estimated useful lives of the assets as follows: Years Buildings 40 Computers and software 3 - 10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 Leases We conduct our branch office operations from leased locations. We also lease office spaces for our centralized support functions, vehicles and equipment. Many leases require payment of property taxes, insurance and common area maintenance, in addition to rent. The terms of our lease agreements generally range from three to five years, majority containing options to renew or cancel with 90 days notice. Operating lease expense is included within selling, general and administrative expense on our Consolidated Statements of Operations and Comprehensive Income (Loss). For operating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operating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Intangible assets and other long-lived assets Long-lived assets include property and equipment, and finite-lived intangible assets. These assets are tested for impairment whenever events or changes in circumstances indicate that the carrying value of the assets may not be recoverable. We have indefinite-lived intangible assets related to our Staff Management | SMX (“Staff Management”) and PeopleScout trade names. We test our trade names annually for impairment, and when indications of potential impairment exist. Goodwill We evaluate goodwill and indefinite-lived intangible assets for impairment on an annual basis as of the first day of our second quarter, or more frequently if an event occurs or circumstances change that would indicate impairment may exist.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valuation of these tangible and identifiable intangible assets and liabilities is subject to further management review and may change between the preliminary allocation and the final allocation. All acquisition-related costs are expensed as incurred and recorded in selling, general and administrative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elling, general and administrative expense on the Consolidated Statements of Operations and Comprehensive Income (Loss).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on the Consolidated Statements of Operations and Comprehensive Income (Loss)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 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forward periods as of December 30, 2018 and December 31, 2017 .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worker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 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other current liabilities on our Consolidated Balance Sheets. The total deferred compensation liability is largely offset by deferred compensation mutual funds classified as available-for-sale recorded in restricted cash and investments on our Consolidated Balance Sheets. These mutual funds are measured at fair value, with changes in market value recognized in selling, general and administrative expense on our Consolidated Statements of Operations and Comprehensive Income (Loss). 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n applicable. Currency gains and losses on intercompany loans with international subsidiaries are included, net of tax, in OCI. Purchases and retirement of our common stock We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Net income (loss) per share Basic net income (loss) per share is calculated by dividing net income (loss)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 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 Recently adopted accounting standards Stock compensation In May 2017, the Financial Accounting Standing Board (“FASB”) issued guidance to provide clarity and reduce diversity in practice when accounting for a change to the terms or conditions of share-based payment awards. The objective was to reduce the scope of transactions that would require modification accounting. Disclosure requirements remain unchanged. This amended guidance was effective for our fiscal years and interim periods beginning after December 15, 2017 (Q1 2018 for TrueBlue), with early adoption permitted. We adopted this guidance for our fiscal first quarter of 2018. The adoption of the new standard did not have a material impact on our financial statements. Business combinations In January 2017, the FASB issued guidance clarifying the definition of a business, which revises the definition of a business and provides new guidance in evaluating when a set of transferred assets and activities is a business. This guidance was effective for fiscal years and interim periods beginning December 15, 2017 (Q1 2018 for TrueBlue) on a prospective basis. This standard did not have a material impact on our financial statements. Restricted cash and cash equival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was effective for fiscal years and interim periods beginning after December 15, 2017 (Q1 2018 for TrueBlue). We adopted this guidance for our fiscal first quarter of 2018 using the retrospective transition method. Accordingly, the change in restricted cash and cash equivalents is no longer segregated on our Consolidated Statements of Cash Flows, and the $21.5 million and $19.8 million previously presented in the investing section for the years ended December 31, 2017 and January 1, 2017, respectively, are now included when reconciling the beginning-of-period and end-of-period cash, cash equivalents and restricted cash shown on our Consolidated Statements of Cash Flows. Accounting for income taxes - intra-entity asset transfers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was effective for fiscal years and interim periods beginning after December 15, 2017 (Q1 2018 for TrueBlue). The guidance requires a modified retrospective application with a cumulative catch-up adjustment to opening retained earnings. We adopted this guidance for our fiscal first quarter of 2018. The adoption of the new standard did not have a material impact on our financial statements. Statement of cash flows classification In August 2016, the FASB issued guidance relating to how certain cash receipts and cash payments should be presented and classified in the statement of cash flows. The update was intended to reduce the existing diversity in practice. The amended guidance was effective for fiscal years, and interim periods beginning after December 15, 2017 (Q1 2018 for TrueBlue). We adopted this guidance for our fiscal first quarter of 2018. The adoption of the new standard did not have an impact on our financial statements. Financial instruments – recognition, measurement, presentation, and disclosure In January 2016, the FASB issued guidance on the accounting for equity investments, financial liabilities under the fair value option, and the presentation and disclosure requirements for financial instruments. The guidance was effective for annual and interim periods beginning after December 15, 2017 (Q1 2018 for TrueBlue). Early adoption of the amendments in the guidance was not permitted, with limited exceptions. The guidance required a cumulative-effect adjustment be made to reclassify unrealized gains and losses related to available-for-sale equity securities from accumulated other comprehensive income, to retained earnings as of the beginning of the fiscal year of adoption. We adopted this guidance as of the first day of our fiscal first quarter of 2018 and reclassified from accumulated other comprehensive loss to retained earnings, $1.5 million in unrealized gains, net of tax on available-for-sale equity securities. Beginning in Q1 2018, change in market value for our available-for-sale equity securities is included in selling, general and administrative expense on our Consolidated Statements of Operation and Comprehensive Income (Loss). Revenue from contracts with customers In May 2014, the FASB issued guidance outlining a single comprehensive model for accounting for revenue arising from contracts with clients, which supersedes the previous revenue recognition accounting guidance. The guidance was effective for annual and interim periods beginning after December 15, 2017 (Q1 2018 for TrueBlue). This guidance required an entity to recognize revenue when it transfers promised goods or services to clients in an amount that reflects the consideration to which the entity expects to be entitled in exchange for those goods or services. We adopted this new guidance as of January 1, 2018 using the modified retrospective transition method. Results for reporting periods beginning after January 1, 2018 are presented under the new revenue recognition guidance, while prior period amounts were not adjusted and continue to be reported in accordance with previous accounting guidance. The adoption of this new guidance did not have a material impact on our consolidated financial statements as of the adoption date, or for the year ended December 30, 2018 , except for expanded disclosures. Recently issued accounting pronouncements not yet adopted Intangibles-goodwill and other-internal-use software In August 2018, the FASB issued guidance on accounting for implementation costs incurred in a cloud computing arrangement that is a service contract. This new standard is intended to reduce complexity for the accounting for costs of implementing a cloud computing service arrangement. The standard aligns the requirements for capitalizing implementation costs incurred in a hosting arrangement that is a serv</t>
  </si>
  <si>
    <t>REVENUE RECOGNITION REVENUE RECOGNITION</t>
  </si>
  <si>
    <t>Revenue Recognition [Abstract]</t>
  </si>
  <si>
    <t>REVENUE RECOGNITION</t>
  </si>
  <si>
    <t>REVENUE RECOGNITION The following table presents our revenue disaggregated by major source: Year ended December 30, 2018 (in thousands) PeopleReady PeopleManagement PeopleScout Consolidated Revenue from services: Contingent staffing $ 1,522,076 $ 728,254 $ — $ 2,250,330 Human resource outsourcing — — 248,877 248,877 Total company $ 1,522,076 $ 728,254 $ 248,877 $ 2,499,207</t>
  </si>
  <si>
    <t>ACQUISITIONS AND DIVESTITURE</t>
  </si>
  <si>
    <t>Business Combinations [Abstract]</t>
  </si>
  <si>
    <t>Acquisitions</t>
  </si>
  <si>
    <t>ACQUISITIONS AND DIVESTITURE 2018 acquisition Effective June 12, 2018, we acquired all of the outstanding equity interests of TMP Holdings LTD (“TMP”), through PeopleScout, for a cash purchase price of $22.7 million , net of cash acquired of $7.0 million . TMP is a mid-sized recruitment process outsourcing (“RPO”) and employer branding service provider operating in the United Kingdom. This acquisition increases our ability to win multi-continent engagements by adding a physical presence in Europe, referenceable clients and employer branding capabilities. We incurred acquisition and integration-related costs of $2.7 million for the year ended December 30, 2018 , which are included in selling, general and administrative expense on the Consolidated Statements of Operations and Comprehensive Income (Loss) and cash flows from operating activities on the Consolidated Statements of Cash Flows for the year ended December 30, 2018 . The following table reflects our final allocation of the purchase price, net of cash acquired, to the fair value of the assets acquired and liabilities assumed: (in thousands) Purchase price allocation Cash purchase price, net of cash acquired $ 22,742 Purchase price allocated as follows: Accounts receivable $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 Intangible assets include identifiable intangible assets for customer relationships and trade names/trademarks. We estimated the fair value of the acquired identifiable intangible assets, which are subject to amortization, using the income approach. The following table sets forth the components of identifiable intangible assets, their estimated fair values and useful lives as of June 12, 2018 : (in thousands, except for estimated useful lives, in years) Estimated fair value Estimated useful life in years Customer relationships $ 6,286 3,7 Trade names/trademarks 1,738 14 Total acquired identifiable intangible assets $ 8,024 The acquired assets and assumed liabilities of TMP are included on our Consolidated Balance Sheet as of December 30, 2018 , and the results of its operations and cash flows are reported on our Consolidated Statements of Operations and Comprehensive Income (Loss) and Consolidated Statements of Cash Flows for the period from June 12, 2018 to December 30, 2018 . The amount of revenue from TMP included on our Consolidated Statements of Operations and Comprehensive Income (Loss) was $31.0 million from the acquisition date to December 30, 2018 . The acquisition of TMP was not material to our consolidated results of operations and as such, pro forma financial information was not required. 2018 divestiture Effective March 12, 2018, we divested substantially all the assets and certain liabilities of PlaneTechs, LLC (“PlaneTechs”) for a purchase price of $11.4 million , of which $8.5 million was paid in cash, and $1.6 million in a note receivable, with monthly principal payments of $0.1 million , which began in April 2018. The outstanding balance is included in prepaid expenses, deposits and other current assets on the Consolidated Balance Sheets. The remaining purchase price balance consists of the preliminary working capital adjustment, which is included in prepaid expenses, deposits and other current assets on the Consolidated Balance Sheets. The company recognized a pre-tax gain on the divestiture of $0.7 million , which is included in interest and other income on the Consolidated Statements of Operations and Comprehensive Income (Loss) for the year ended December 30, 2018 . Fiscal first quarter revenue through the closing date of the divestiture for the PlaneTechs business of $8.0 million was reported in the PeopleManagement reportable segment. The divestiture of PlaneTechs did not represent a strategic shift with a major effect on the company’s operations and financial results and, therefore was not reported as discontinued operations in the Consolidated Balance Sheets or Consolidated Statements of Operations and Comprehensive Income (Loss) for the periods presented. 2016 acquisition Effective January 4, 2016, we acquired certain assets and assumed certain liabilities of the RPO business of Aon Hewitt for a cash purchase price of $72.5 million , net of the final working capital adjustment. We amended our existing credit facility to temporarily increase the borrowing capacity by $30.0 million , which was used to fund the acquisition. The RPO business of Aon Hewitt broadened our PeopleScout RPO services and has been fully integrated into our PeopleScout reportable segment. We incurred acquisition and integration-related costs of $6.6 million in connection with the acquisition of the RPO business of Aon Hewitt, which are included in selling, general and administrative expense on the Consolidated Statements of Operations and Comprehensive Income (Loss) and cash flows from operating activities on the Consolidated Statements of Cash Flows for the year ended January 1, 2017. The following table reflects our final allocation of the purchase price: (in thousands) Purchase price allocation Cash purchase price, net of working capital adjustment $ 72,476 Purchase price allocated as follows: Accounts receivable $ 12,272 Prepaid expenses, deposits and other current assets 894 Customer relationships 34,900 Technologies 400 Total assets acquired 48,466 Accrued wages and benefits 1,025 Other long-term liabilities 456 Total liabilities assumed 1,481 Net identifiable assets acquired 46,985 Goodwill (1) 25,491 Total consideration allocated $ 72,476 (1) Goodwill represents the expected synergies with our existing business, the acquired assembled workforce, potential new clients and future cash flows after the acquisition of the RPO business of Aon Hewitt. Goodwill is deductible for income tax purposes over 15 years as of January 4, 2016. Intangible assets include identifiable intangible assets for customer relationships and developed technologies. We estimated the fair value of the acquired identifiable intangible assets, which are subject to amortization, using the income approach for customer relationships and the cost approach for developed technologies. No residual value was estimated for any of the intangible assets. The following table sets forth the components of identifiable intangible assets and their estimated useful lives as of January 4, 2016: (in thousands, except for estimated useful lives, in years) Estimated fair value Estimated useful lives in years Customer relationships $ 34,900 9 Technologies 400 3 Total acquired identifiable intangible assets $ 35,300 The amount of revenue from the RPO business of Aon Hewitt included on our Consolidated Statements of Operations and Comprehensive Income (Loss) was $66.5 million for the period from the acquisition date to January 1, 2017. The acquired operations have been fully integrated with our existing PeopleScout operations. The acquisition of the RPO business of Aon Hewitt was not material to our consolidated results of operations and as such, pro forma financial information was not required.</t>
  </si>
  <si>
    <t>FAIR VALUE MEASUREMENT</t>
  </si>
  <si>
    <t>Fair Value Disclosures [Abstract]</t>
  </si>
  <si>
    <t>FAIR VALUE MEASUREMENT Assets and liabilities measured at fair value on a recurring basis Our assets and liabilities measured at fair value on a recurring basis consisted of the following: December 30, 2018 (in thousands) Total fair value Quoted prices in active markets for identical assets (level 1) Significant other observable inputs (level 2) Significant unobservable inputs (level 3) Financial assets: Cash and cash equivalents $ 46,988 $ 46,988 $ — $ — Restricted cash and cash equivalents 55,462 55,462 — — Cash, cash equivalents and restricted cash (1) $ 102,450 $ 102,450 $ — $ — Deferred compensation mutual funds classified as available-for-sale $ 23,363 $ 23,363 $ — $ — Municipal debt securities $ 76,690 $ — $ 76,690 $ — Corporate debt securities 75,432 — 75,432 — Agency mortgage-backed securities 2,531 — 2,531 — U.S. government and agency securities 988 — 988 — Restricted investments classified as held-to-maturity $ 155,641 $ — $ 155,641 $ — December 31, 2017 (in thousands) Total fair value Quoted prices in active markets for identical assets (level 1) Significant other observable inputs (level 2) Significant unobservable inputs (level 3) Financial assets: Cash and cash equivalents $ 28,780 $ 28,780 $ — $ — Restricted cash and cash equivalents 45,051 45,051 — — Cash, cash equivalents and restricted cash (1) $ 73,831 $ 73,831 $ — $ — Deferred compensation mutual funds classified as available-for-sale $ 22,428 $ 22,428 $ — $ — Municipal debt securities $ 83,366 $ — $ 83,366 $ — Corporate debt securities 83,791 — 83,791 — Agency mortgage-backed securities 4,062 — 4,062 — U.S. government and agency securities 1,019 — 1,019 — Restricted investments classified as held-to-maturity $ 172,238 $ — $ 172,238 $ — (1) Cash, cash equivalents and restricted cash consist of money market funds, deposits, and investments with original maturities of three months or less. There were no material transfers between level 1, level 2 and level 3 of the fair value hierarchy during the years ended December 30, 2018 and December 31, 2017 . Assets measured at fair value on a nonrecurring basis We measure certain non-financial assets on a non-recurring basis, including goodwill and certain intangible assets. As a result of those measurements, we recognized impairment charges of $103.5 million during the year ended January 1, 2017, as follows: January 1, 2017 (in thousands)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 $ — $ 57,329 $ (103,544 ) Goodwill, finite-lived customer relationships, finite-lived trade names/trademarks intangible assets and indefinite-lived trade names/trademarks intangible assets with a total carrying value of $160.8 million were written down to their fair value of $57.3 million , resulting in an impairment charge of $103.5 million , which was recorded in earnings for the year ended January 1, 2017. There were no goodwill or intangible asset impairment charges recorded during fiscal 2018 or 2017.</t>
  </si>
  <si>
    <t>RESTRICTED CASH AND INVESTMENTS</t>
  </si>
  <si>
    <t>Restricted Cash and Investments [Abstract]</t>
  </si>
  <si>
    <t>RESTRICTED CASH AND INVESTMENTS The following is a summary of the carrying value of our restricted cash and investments: (in thousands) December 30, December 31, Cash collateral held by insurance carriers $ 24,182 $ 22,926 Restricted cash and cash equivalents 28,021 16,113 Restricted investments classified as held-to-maturity 156,618 171,752 Deferred compensation mutual funds, classified as available-for-sale 23,363 22,428 Other restricted cash and cash equivalents 3,259 6,012 Total restricted cash and investments $ 235,443 $ 239,231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December 30, 2018 and December 31, 2017 , were as follows: December 30, 2018 (in thousands) Amortized cost Gross unrealized gain Gross unrealized loss Fair value Municipal debt securities $ 76,750 $ 456 $ (516 ) $ 76,690 Corporate debt securities 76,310 30 (908 ) 75,432 Agency mortgage-backed securities 2,559 5 (33 ) 2,531 U.S. government and agency securities 999 — (11 ) 988 $ 156,618 $ 491 $ (1,468 ) $ 155,641 December 31, 2017 (in thousands) Amortized cost Gross unrealized gain Gross unrealized loss Fair value Municipal debt securities $ 82,770 $ 974 $ (378 ) $ 83,366 Corporate debt securities 83,916 309 (434 ) 83,791 Agency mortgage-backed securities 4,066 22 (26 ) 4,062 U.S. government and agency securities 1,000 19 — 1,019 $ 171,752 $ 1,324 $ (838 ) $ 172,238 The estimated fair value and gross unrealized losses of all investments classified as held-to-maturity, aggregated by investment category and length of time that individual securities have been in a continuous unrealized loss position as of December 30, 2018 and December 31, 2017 , were as follows: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 December 31, 2017 Less than 12 months 12 months or more Total (in thousands) Estimated fair value Unrealized losses Estimated fair value Unrealized losses Estimated fair value Unrealized losses Municipal debt securities $ 23,078 $ (124 ) $ 9,631 $ (254 ) $ 32,709 $ (378 ) Corporate debt securities 48,952 (311 ) 10,081 (123 ) 59,033 (434 ) Agency mortgage-backed securities 1,362 (10 ) 888 (16 ) 2,250 (26 ) Total held-to-maturity investments $ 73,392 $ (445 ) $ 20,600 $ (393 ) $ 93,992 $ (838 ) The total number of held-to-maturity securities that had unrealized losses as of December 30, 2018 and December 31, 2017 were 93 and 83 , respectively. The unrealized losses were the result of interest rate increases. Since the decline in estimated fair value is attributable to changes in interest rates and not credit quality, and the company has the intent and ability to hold these debt securities until recovery of amortized cost or maturity, the company does not consider these investments other than temporarily impaired. The amortized cost and fair value by contractual maturity of our held-to-maturity investments are as follows: December 30, 2018 (in thousands) Amortized cost Fair value Due in one year or less $ 27,158 $ 27,014 Due after one year through five years 86,606 86,107 Due after five years through ten years 42,854 42,520 $ 156,618 $ 155,641 Actual maturities may differ from contractual maturities because the issuers of certain debt securities have the right to call or prepay their obligations without penalty. We have no significant concentrations of counterparties in our held-to-maturity investment portfolio. Available-for-sale We hold mutual funds classified as available-for-sale to support our deferred compensation liability. Unrealized losses of $3.4 million , related to equity investments still held at December 30, 2018 , were included in selling, general and administrative expense on the Consolidated Statements of Operations and Comprehensive Income (Loss) for the year ended December 30, 2018 .</t>
  </si>
  <si>
    <t>PROPERTY AND EQUIPMENT, NET</t>
  </si>
  <si>
    <t>Property, Plant and Equipment [Abstract]</t>
  </si>
  <si>
    <t>PROPERTY AND EQUIPMENT, NET Property and equipment are stated at cost and consist of the following: (in thousands) December 30, December 31, Buildings and land $ 41,300 $ 37,672 Computers and software 154,724 149,835 Furniture and equipment 16,632 15,527 Construction in progress 8,350 7,157 Gross property and equipment 221,006 210,191 Less accumulated depreciation (163,335 ) (150,028 ) Property and equipment, net $ 57,671 $ 60,163 Capitalized software costs, net of accumulated depreciation, were $19.4 million and $21.9 million as of December 30, 2018 and December 31, 2017 , respectively, excluding amounts in construction in progress. Construction in progress consists primarily of purchased and internally-developed software. Depreciation expense of property and equipment totaled $20.3 million , $24.7 million and $21.6 million for the years ended December 30, 2018 , December 31, 2017 and January 1, 2017 , respectively.</t>
  </si>
  <si>
    <t>GOODWILL AND INTANGIBLE ASSETS</t>
  </si>
  <si>
    <t>Goodwill and Intangible Assets Disclosure [Abstract]</t>
  </si>
  <si>
    <t>Goodwill and Intangible Assets</t>
  </si>
  <si>
    <t>GOODWILL AND INTANGIBLE ASSETS Goodwill The following table reflects changes in the carrying amount of goodwill during the period by reportable segments : (in thousands) PeopleReady PeopleManagement PeopleScout Total company Balance at January 1, 2017 Goodwill before impairment $ 106,304 $ 100,146 $ 129,852 $ 336,302 Accumulated impairment loss (46,210 ) (50,700 ) (15,169 ) (112,079 ) Goodwill, net 60,094 49,446 114,683 224,223 Foreign currency translation — — 2,471 2,471 Balance at December 31, 2017 Goodwill before impairment 106,304 100,146 132,323 338,773 Accumulated impairment loss (46,210 ) (50,700 ) (15,169 ) (112,079 ) Goodwill, net 60,094 49,446 117,154 226,694 Divested goodwill before impairment (1) — (19,054 ) — (19,054 ) Divested accumulated impairment loss (1) — 17,000 — 17,000 Acquired goodwill (2) — — 16,606 16,606 Foreign currency translation — — (3,959 ) (3,959 ) Balance at December 30, 2018 Goodwill before impairment 106,304 81,092 144,970 332,366 Accumulated impairment loss (46,210 ) (33,700 ) (15,169 ) (95,079 ) Goodwill, net $ 60,094 $ 47,392 $ 129,801 $ 237,287 (1) Effective March 12, 2018, we entered divested our PlaneTechs business. As a result of this divestiture, we eliminated the remaining goodwill balance of the PlaneTechs business, which was a part of our PeopleManagement reportable segment. For additional information, see Note 3: Acquisitions and Divestiture . (2) Effective June 12, 2018, we acquired TMP Holdings LTD, through PeopleScout. Accordingly, the goodwill associated with the acquisition has been assigned to our PeopleScout reportable segment based on our final purchase price allocation. For additional information, see Note 3: Acquisitions and Divestiture . Intangible assets Finite-lived intangible assets The following table presents our purchased finite-lived intangible assets: December 30, 2018 December 31, 2017 (in thousands) Gross carrying amount Accumulated amortization Net carrying amount Gross carrying amount Accumulated Net Finite-lived intangible assets (1): Customer relationships $ 153,704 $ (70,887 ) $ 82,817 $ 148,114 $ (53,801 ) $ 94,313 Trade names/trademarks 2,580 (1,069 ) 1,511 4,149 (3,736 ) 413 Non-compete agreements — — — 1,400 (1,377 ) 23 Technologies 9,800 (8,720 ) 1,080 17,500 (13,588 ) 3,912 Total finite-lived intangible assets $ 166,084 $ (80,676 ) $ 85,408 $ 171,163 $ (72,502 ) $ 98,661 (1) Excludes assets that are fully amortized. Finite-lived intangible assets include customer relationships and trade names/trademarks of $6.3 million and $1.7 million , respectively, as of the acquisition date, based on our final purchase price allocation relating to our acquisition of TMP Holdings LTD. For additional information, see Note 3: Acquisitions and Divestiture . Amortization expense of our finite-lived intangible assets was $20.8 million , $21.4 million and $25.1 million for the years ended December 30, 2018 , December 31, 2017 and January 1, 2017 , respectively. The following table provides the estimated future amortization of finite-lived intangible assets as of December 30, 2018 : (in thousands) 2019 $ 18,986 2020 17,354 2021 14,049 2022 13,201 2023 11,593 Thereafter 10,225 Total future amortization $ 85,408 Indefinite-lived intangible assets We also held indefinite-lived trade names/trademarks of $6.0 million as of December 30, 2018 and December 31, 2017 . Impairments There were no goodwill or intangible asset impairment charges recorded during fiscal 2018 or 2017. 2016 impairments We performed our annual goodwill impairment analysis as of the first day of our second quarter of fiscal 2016. This analysis required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annual impairment test was risk-adjusted to reflect the specific risk profile of the reporting units and ranged from 12.0% to 17.0% . As a result of our test we recorded a goodwill impairment charge of $65.9 million relating to the Staff Management, PlaneTechs and hrX reporting units as follows: • Staff Management: In April 2016, we were notified by our former largest client of its plans to reduce the use of contingent labor and realign its contingent labor vendors for warehousing. Our former largest client announced it would be reducing the use of our services for its warehouse fulfillment centers in the United States and focusing our services on its planned expansion of distribution service sites to a national network for delivery direct to the client. ◦ Goodwill impairmen t - We estimated that the change in scope of our services would decrease revenues by approximately $125 million compared to the prior year. As a result, we lowered our future expectations, which resulted in a goodwill impairment charge of $33.7 million . ◦ Intangible asset impairment - The significant decrease in scope of services by our former largest client required us to lower our future expectations, which was the primary trigger of an impairment charge to our acquired customer relationships intangible asset of $28.9 million and indefinite-lived intangible assets trade name of $4.5 million . Considerable management judgment was necessary to determine key assumptions, including projected revenue, royalty rates, and an appropriate discount rate of 13.0% for the customer relationships intangibles asset and 17.0% for the indefinite-lived trade-name. In addition, we utilized the relief from royalty method to determine the fair value of Staff Management’s indefinite-lived trade name using a royalty rate of 10.0% . • PlaneTechs: Revenue declined significantly compared to fiscal 2015 as large projects were completed for a major aviation client and its supply chain and anticipated projects did not occur to the extent expected. PlaneTechs had been diversifying from providing services to one primary client without offsetting growth in the broader aviation and transportation marketplace. As a result of significantly underperforming against expectations and increased future uncertainty, we lowered our future expectations, which resulted in a goodwill impairment charge of $17.0 million . • hrX: Sales of this service line included our internally developed applicant tracking software (“ATS”). ATS sales and prospects underperformed against our expectations. As a result of underperforming against our expectations and increased future uncertainty in client demand, we lowered our future expectations, which resulted in a goodwill impairment charge of $15.2 million . Note, our PeopleScout and hrX service lines were combined during fiscal 2016 and now represent a single operating segment (PeopleScout). Spartan and CLP Resources : In the third quarter of fiscal 2016, we finalized the changes to the organizational and reporting structure of our Labor Ready, Spartan Staffing and CLP Resources service lines, which resulted in them merging into one service line. The combined service line was re-branded as PeopleReady. As a result, we recognized an impairment charge of $4.3 million for the remaining net book value of the Spartan and CLP Resources trade name/trademarks intangible assets.</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For workers’ compensation claims originating in Washington, North Dakota, Ohio, Wyoming, Canada and Puerto Rico (our “monopolistic jurisdictions”), we pay workers’ compensation insurance premiums and obtain full coverage under government-administered programs (with the exception of our PeopleReady service lines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2.0% and 1.8% at December 30, 2018 and December 31, 2017 , respectively. Payments made against self-insured claims are made over a weighted average period of approximately 4.5 years at December 30, 2018 . The table below presents a reconciliation of the undiscounted workers’ compensation reserve to the discounted workers’ compensation reserve for the periods presented as follows: (in thousands) December 30, December 31, Undiscounted workers’ compensation reserve $ 284,625 $ 293,600 Less discount on workers’ compensation reserve 18,179 19,277 Workers’ compensation reserve, net of discount 266,446 274,323 Less current portion 76,421 77,218 Long-term portion $ 190,025 $ 197,105 Payments made against self-insured claims were $64.7 million , $66.8 million and $73.6 million for the years ended December 30, 2018 , December 31, 2017 and January 1, 2017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December 30, 2018 and December 31, 2017 , the weighted average rate was 2.9% and 2.5% , respectively. The claim payments are made and the corresponding reimbursements from our insurance carriers are received over an estimated weighted average period of approximately 16 years . The discounted workers’ compensation reserve for excess claims was $48.2 million and $48.8 million as of December 30, 2018 and December 31, 2017 , respectively. The discounted receivables from insurance companies, net of valuation allowance, were $44.9 million and $45.0 million as of December 30, 2018 and December 31, 2017 , respectively, and are included in other assets, net on the accompanying Consolidated Balance Sheet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The table below presents the estimated future payout of our discounted workers’ compensation claims reserve for the next five years and thereafter as of December 30, 2018 : (in thousands) 2019 $ 76,421 2020 41,654 2021 23,690 2022 15,236 2023 10,309 Thereafter 50,907 Sub-total 218,217 Excess claims (1) 48,229 Total $ 266,446 (1) Estimated expenses related to claims above our self-insured limits for which we have a corresponding receivable for the insurance coverage based on contractual policy agreements. Workers’ compensation expense consists primarily of changes in self-insurance reserves net of changes in discount, monopolistic jurisdictions’ premiums, insurance premiums and other miscellaneous expenses. Workers’ compensation expense of $69.2 million , $83.7 million and $94.0 million was recorded in cost of services for the years ended December 30, 2018 , December 31, 2017 and January 1, 2017 , respectively.</t>
  </si>
  <si>
    <t>LONG-TERM DEBT</t>
  </si>
  <si>
    <t>Debt Disclosure [Abstract]</t>
  </si>
  <si>
    <t>Long-term Debt</t>
  </si>
  <si>
    <t>LONG-TERM DEBT The components of our borrowings were as follows: (in thousands) December 30, December 31, Revolving Credit Facility $ 80,000 $ 95,900 Term Loan — 22,856 Total debt 80,000 118,756 Less current portion — 2,267 Long-term debt, less current portion $ 80,000 $ 116,489 Revolving credit facility On July 13, 2018 , we entered into a credit agreement with Bank of America, N.A., Wells Fargo Bank, N.A., PNC Bank, N.A., KeyBank, N.A. and HSBC Bank USA, N.A. (“Revolving Credit Facility”). The agreement provides for a revolving line of credit of up to $300 million with an option, subject to lender approval, to increase the amount to $450 million , and matures in five years. At December 30, 2018 , $80.0 million was utilized as a draw on the facility and $6.9 million was utilized by outstanding standby letters of credit, leaving $213.1 million available under the Revolving Credit Facility for additional borrowings. Under the terms of the agreement, we pay a variable rate of interest on funds borrowed based on the London Interbank Offered Rate (“LIBOR”) plus an applicable spread between 1.25% and 2.50% . Alternatively, at our option, we may pay interest based on a base rate plus an applicable spread between 0.25% and 1.50% . The applicable spread is determined by the consolidated leverage ratio, as defined in the credit agreement. The base rate is the greater of the prime rate (as announced by Bank of America), the federal funds rate plus 0.50% , or the one-month LIBOR rate plus 1.00% . At December 30, 2018 , the applicable spread on LIBOR was 1.50% and the weighted average index rate was 2.46% , resulting in a weighted average interest rate of 3.96% . A commitment fee between 0.250% and 0.375% is applied against the Revolving Credit Facility’s unused borrowing capacity, with the specific rate determined by the consolidated leverage ratio, as defined in the credit agreement. Letters of credit are priced at a margin between 1.00% and 2.25% , plus a fronting fee of 0.50% . Obligations under the agreement are guaranteed by TrueBlue and material U.S. domestic subsidiaries, and are secured by substantially all of the assets of TrueBlue and material U.S. domestic subsidiaries. The agreement contains customary representations and warranties, events of default, and affirmative and negative covenants, including, among others, financial covenants based on our leverage and fixed charge coverage ratios, as defined in the credit agreement. We are currently in compliance with all covenants related to the Revolving Credit Facility. Term loan agreement On June 25, 2018, we pre-paid in full our outstandin g obligations of approximately $22.0 million with Synovus Bank, terminating all commitments under this term loan (the “Term Loan”) dated February 4, 2013 (as subsequently amended). We did not incur any early termination penalties in connection with the termination of the Term Loan.</t>
  </si>
  <si>
    <t>COMMITMENTS AND CONTINGENCIES</t>
  </si>
  <si>
    <t>Commitments and Contingencies Disclosure [Abstract]</t>
  </si>
  <si>
    <t>COMMITMENTS AND CONTINGENCIES Workers’ compensation commitments 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We have provided our insurance carriers and certain states with commitments in the form and amounts listed below: (in thousands) December 30, December 31, Cash collateral held by workers’ compensation insurance carriers $ 22,264 $ 22,148 Cash and cash equivalents held in Trust 28,021 16,113 Investments held in Trust 156,618 171,752 Letters of credit (1) 6,691 7,748 Surety bonds (2) 21,881 19,829 Total collateral commitments $ 235,475 $ 237,59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Operating leases We have contractual commitments in the form of operating leases related to office space and equipment. Future non-cancelable minimum lease payments under our operating lease commitments as of December 30, 2018 are as follows for each of the next five years and thereafter: (in thousands) 2019 $ 8,337 2020 7,192 2021 4,990 2022 2,442 2023 1,324 Thereafter 699 Total future non-cancelable minimum lease payments $ 24,984 Operating leases are generally renewed in the normal course of business, and most of the options are negotiated at the time of renewal. However, for the majority of our office space leases, we have the right to cancel the lease, typically within 90 days of notification. Accordingly, we have not included the leases with these cancellation provisions in our disclosure of future minimum lease payments. Total rent expense for fiscal 2018 , 2017 and 2016 was $27.3 million , $25.9 million and $26.5 million , respectively. Purchase obligations Purchase obligations include agreements to purchase goods and services in the ordinary course of business that are enforceable, legally binding and specify all significant terms. Purchase obligations do not include agreements that are cancelable without significant penalty. We had $28.0 million of purchase obligations as of December 30, 2018 , of which $14.7 million are expected to be paid in 2019 .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SHAREHOLDERS' EQUITY</t>
  </si>
  <si>
    <t>Equity [Abstract]</t>
  </si>
  <si>
    <t>SHAREHOLDERS’ EQUITY Common stock On September 15, 2017, our Board of Directors authorized a $100.0 million share repurchase program of our outstanding common stock. The share repurchase program does not obligate us to acquire any particular amount of common stock and does not have an expiration date. During the year ended December 30, 2018 , we used $34.8 million under this program to repurchase shares at an average share price of $25.40 . Shares of common stock outstanding include shares of unvested restricted stock. Unvested restricted stock included in reportable shares outstanding was 0.7 million and 0.8 million shares as of December 30, 2018 and December 31, 2017 , respectively. Preferred stock 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 The initial series of blank check preferred stock authorized by the Board of Directors was designated as Series A Preferred Stock. We had no outstanding shares of preferred stock in any of the years presented.</t>
  </si>
  <si>
    <t>STOCK-BASED COMPENSATION</t>
  </si>
  <si>
    <t>Disclosure of Compensation Related Costs, Share-based Payments [Abstract]</t>
  </si>
  <si>
    <t>STOCK-BASED COMPENSATION We record stock-based compensation expense for restricted and unrestricted stock awards, performance share units, and shares purchased under an employee stock purchase plan. Our 2016 Omnibus Incentive Plan, effective May 11, 2016 (“Incentive Plan”), provides for the issuance or delivery of up to 1.54 million shares of our common stock over the full term of the Incentive Plan. Restricted and unrestricted stock awards and performance share units Under the Incentive Plan, restricted stock awards are granted to executive officers and key employees and vest annually over three or four years. Unrestricted stock awards granted to our Board of Directors vest immediately. Restricted and unrestricted stock-based compensation expense is calculated based on the grant-date market value. We recognize compensation expense on a straight-line basis over the vesting period, net of estimated forfeitures. Performance share units have been granted to executive officers and certain key employees. Commencing in 2017, vesting of the performance share units is contingent upon the achievement of return on equity goals at the end of each three -year performance period, previously vesting was contingent upon the achievement of revenue and profitability growth goals.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year ended December 30, 2018 , was as follows: (shares in thousands) Shares Weighted- average grant-date price Non-vested at beginning of period 1,321 $ 23.50 Granted 719 $ 26.87 Vested (428 ) $ 24.29 Forfeited (296 ) $ 23.01 Non-vested at the end of the period 1,316 $ 26.05 The weighted average grant-date price of restricted and unrestricted stock awards and performance share units granted during the years 2018 , 2017 and 2016 was $26.87 , $25.45 and $21.53 , respectively. As of December 30, 2018 , total unrecognized stock-based compensation expense related to non-vested restricted stock was approximately $12.6 million , which is estimated to be recognized over a weighted average period of 1.7 years . As of December 30, 2018 , total unrecognized stock-based compensation expense related to performance share units was approximately $3.8 million , which is estimated to be recognized over a weighted average period of 1.8 years . The total fair value of restricted shares vested during fiscal 2018 , 2017 and 2016 was $9.9 million , $6.9 million and $6.6 million , respectively. No performance shares vested during fiscal 2018 . The total fair value of performance shares vested during fiscal 2017 and 2016 was $2.9 million and $3.3 million , respectively. Stock options 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years from the date of grant. We had no stock option activity for fiscal 2018 and de minimis activity for fiscal 2017 and 2016 . Employee Stock Purchase Plan Our Employee Stock Purchase Plan (“ESPP”) reserves for purchase 1.0 million shares of common stock. The plan allows eligible employees to contribute up to 10% of their earnings toward the monthly purchase of the company’s common stock. The employee’s purchase price is 85%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 The following table summarizes transactions under our ESPP from fiscal 2018 , 2017 and 2016 : (shares in thousands) Shares Average price per share Issued during fiscal 2018 68 $ 22.17 Issued during fiscal 2017 72 $ 20.43 Issued during fiscal 2016 87 $ 17.51 Stock-based compensation expense Total stock-based compensation expense for fiscal years 2018 , 2017 and 2016 , which is included in selling, general and administrative expense on our Consolidated Statements of Operations and Comprehensive Income (Loss), was $13.9 million , $7.7 million and $9.4 million , respectively. The related tax benefit was $2.9 million , $2.7 million and $3.3 million for fiscal 2018 , 2017 and 2016 , respectively.</t>
  </si>
  <si>
    <t>DEFINED CONTRIBUTION PLANS</t>
  </si>
  <si>
    <t>Retirement Benefits [Abstract]</t>
  </si>
  <si>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25.4 million and $24.1 million as of December 30, 2018 and December 31, 2017 , respectively. The expense for our qualified and non-qualified deferred compensation plans, including our discretionary matching contributions, totaled $5.3 million , $6.1 million and $2.8 million for fiscal 2018 , 2017 and 2016 , respectively, and is recorded in selling, general and administrative expense on our Consolidated Statements of Operations and Comprehensive Income (Loss).</t>
  </si>
  <si>
    <t>INCOME TAXES</t>
  </si>
  <si>
    <t>Income Tax Disclosure [Abstract]</t>
  </si>
  <si>
    <t>Income Taxes</t>
  </si>
  <si>
    <t>INCOME TAXES The provision for income taxes is comprised of the following: Years ended (in thousands) 2018 2017 2016 Current taxes: Federal $ 5,088 $ 12,134 $ 12,082 State 5,208 3,979 5,448 Foreign 1,542 3,545 2,677 Total current taxes 11,838 19,658 20,207 Deferred taxes: Federal (1,283 ) 3,645 (20,693 ) State 120 (195 ) (4,064 ) Foreign (766 ) (1,014 ) (539 ) Total deferred taxes (1,929 ) 2,436 (25,296 ) Provision for income taxes $ 9,909 $ 22,094 $ (5,089 ) The items accounting for the difference between income taxes computed at the statutory federal income tax rate and income taxes reported on the Consolidated Statements of Operations and Comprehensive Income (Loss) are as follows: Years ended (in thousands, except percentages) 2018 % 2017 % 2016 % Income tax expense (benefit) based on statutory rate $ 15,889 21.0 % $ 27,140 35.0 % $ (7,119 ) 35.0 % Increase (decrease) resulting from: State income taxes, net of federal benefit 3,826 5.1 2,667 3.4 1,373 (6.8 ) Tax credits, net (12,303 ) (16.3 ) (9,964 ) (12.9 ) (17,141 ) 84.3 Transition to the U.S. Tax Cuts and Job Act (194 ) (0.3 ) 2,466 3.2 — — Non-deductible goodwill impairment charge — — — — 17,694 (87.0 ) Non-deductible/non-taxable items 1,191 1.6 1,157 1.5 630 (3.1 ) Foreign taxes 735 1.0 (342 ) (0.4 ) 993 (4.8 ) Other, net 765 1.0 (1,030 ) (1.3 ) (1,519 ) 7.4 Total taxes on income (loss) $ 9,909 13.1 % $ 22,094 28.5 % $ (5,089 ) 25.0 % Our effective tax rate for fiscal 2018 was 13.1% . The difference between the statutory federal income tax rate of 21.0% and our effective income tax rate results primarily from the federal Work Opportunity Tax Credit (“WOTC”). This tax credit is designed to encourage employers to hire workers from certain targeted groups with higher than average unemployment rates. During fiscal 2018 , we recognized $1.1 million of tax benefits from prior year WOTC. Other differences between the statutory federal income tax rate of 21.0% and our effective tax rate of 13.1% result from state and foreign income taxes, certain non-deductible expenses, tax exempt interest, and tax effects of stock-based compensation. On December 22, 2017, Staff Accounting Bulletin No. 118 was issued to address the application of U.S. GAAP in situations when a registrant does not have the necessary information available, prepared, or analyzed in reasonable detail to complete the accounting for income tax effects of the Tax Cuts and Jobs Act (the “Tax Act”). For the year ended December 30, 2018 , we completed accounting for the Tax Act by recording immaterial adjustments to our transition tax and revaluation of net deferred tax assets at December 31, 2017. We also determined that unremitted earnings of our foreign subsidiaries should no longer remain subject to an indefinite reinvestment assertion and recorded a $0.4 million deferred tax liability related to foreign withholding taxes. U.S. and international components of income (loss) before tax expense (benefit) was as follows: Years ended (in thousands) 2018 2017 2016 U.S. $ 73,051 $ 69,119 $ (8,221 ) International 2,612 8,431 (12,119 ) Income (loss) before tax expense (benefit) $ 75,663 $ 77,550 $ (20,340 ) The components of deferred tax assets and liabilities were as follows: (in thousands) December 30, December 31, Deferred tax assets: Allowance for doubtful accounts $ 1,049 $ 876 Workers’ compensation 4,162 1,420 Accounts payable and other accrued expenses 3,957 4,000 Net operating loss carryforwards 2,103 2,388 Tax credit carryforwards 1,562 1,615 Accrued wages and benefits 7,016 4,644 Deferred compensation 5,438 4,484 Other 636 841 Total 25,923 20,268 Valuation allowance (2,079 ) (2,508 ) Total deferred tax asset, net of valuation allowance 23,844 17,760 Deferred tax liabilities: Prepaid expenses, deposits and other current assets (2,054 ) (2,096 ) Depreciation and amortization (17,402 ) (11,881 ) Total deferred tax liabilities (19,456 ) (13,977 ) Net deferred tax asset, end of year $ 4,388 $ 3,783 Deferred taxes related to our foreign currency translation were de minimis for fiscal 2018 , 2017 and 2016 . The following table summarizes our net operating losses (“NOLs”) and credit carryforwards along with their respective valuation allowance as of December 30, 2018 : (in thousands) Carryover tax benefit Valuation allowance Expected benefit Year expiration begins Year-end tax attributes: State NOLs $ 1,373 $ — $ 1,373 Various Foreign NOLs 730 (730 ) — Various California Enterprise Zone credits 1,562 (1,349 ) 213 2023 Total $ 3,665 $ (2,079 ) $ 1,586 As of December 30, 2018 , our liability for unrecognized tax benefits was $2.2 million . If recognized, $1.7 million would impact our effective tax rate. We do not believe the amounts of unrecognized tax benefits will significantly increase or decrease within 12 months of the year ended December 30, 2018 . This liability is recorded in other non-current liabilities on our Consolidated Balance Sheets. In general, the tax years 2015 through 2017 remain open to examination by the major taxing jurisdictions where we conduct business. The following table summarizes the activity related to our unrecognized tax benefits: Years ended (in thousands) 2018 2017 2016 Balance, beginning of fiscal year $ 2,210 $ 2,242 $ 2,195 Increases for tax positions related to the current year 377 356 348 Reductions due to lapsed statute of limitations (397 ) (388 ) (301 ) Balance, end of fiscal year $ 2,190 $ 2,210 $ 2,242 We recognize interest and penalties related to unrecognized tax benefits within income tax expense on the accompanying Consolidated Statements of Operations and Comprehensive Income (Loss). Accrued interest and penalties are included within other long-term liabilities on the Consolidated Balance Sheets. Related to the unrecognized tax benefits noted above, we accrued a de minimis amount for interest and penalties during fiscal 2018 and, in total, as of December 30, 2018 , have recognized a liability for penalties of $0.2 million and interest of $1.0 million .</t>
  </si>
  <si>
    <t>NET INCOME (LOSS) PER SHARE</t>
  </si>
  <si>
    <t>Earnings Per Share [Abstract]</t>
  </si>
  <si>
    <t>NET INCOME (LOSS) PER SHARE Diluted common shares were calculated as follows: Years ended (in thousands, except per share data) 2018 2017 2016 Net income (loss) $ 65,754 $ 55,456 $ (15,251 ) Weighted average number of common shares used in basic net income (loss) per common share 39,985 41,202 41,648 Dilutive effect of non-vested restricted stock 290 239 — Weighted average number of common shares used in diluted net income (loss) per common share 40,275 41,441 41,648 Net income (loss) per common share: Basic $ 1.64 $ 1.35 $ (0.37 ) Diluted $ 1.63 $ 1.34 $ (0.37 ) Anti-dilutive shares 538 418 —</t>
  </si>
  <si>
    <t>ACCUMULATED OTHER COMPREHENSIVE INCOME (LOSS)</t>
  </si>
  <si>
    <t>ACCUMULATED OTHER COMPREHENSIVE INCOME (LOSS) Changes in the balance of each component of accumulated other comprehensive loss during the reporting periods were as follows: Years ended December 30, 2018 December 31, 2017 (in thousands) Foreign currency translation adjustment, net of tax (2) Unrealized gain on investments, net of tax (1) Total other comprehensive (loss), net of tax Foreign currency translation adjustment, net of tax (2) Unrealized gain on investments, net of tax (1) Total other comprehensive income (loss), net of tax Balance at beginning of period $ (8,329 ) $ 1,525 $ (6,804 ) $ (11,684 ) $ 251 $ (11,433 ) Current period other comprehensive income (loss) (6,320 ) — (6,320 ) 3,355 1,274 4,629 Change in accounting standard cumulative-effect adjustment (3) — (1,525 ) (1,525 ) — — — Balance at end of period $ (14,649 ) $ — $ (14,649 ) $ (8,329 ) $ 1,525 $ (6,804 ) (1) Consisted of deferred compensation plan accounts, comprised of mutual funds classified as available-for-sale securities, prior to our adoption of the new accounting standard for equity investments in the fiscal first quarter of 2018. The tax impact on the unrealized gain on available-for-sale securities was de minimis for the year ended December 31, 2017 . (2) The tax impact on foreign currency translation adjustments for fiscal years 2018 and 2017 was de minimis. (3) As a result of our adoption of the new accounting standard for equity investments, $1.5 million in unrealized gains, net of tax on available-for-sale equity securities were reclassified from accumulated other comprehensive loss to retained earnings as of the beginning of fiscal 2018. There were no material reclassifications out of accumulated other comprehensive loss during the year ended December 31, 2017 . For additional information, see Note 1: Summary of Significant Accounting Policies .</t>
  </si>
  <si>
    <t>SEGMENT INFORMATION</t>
  </si>
  <si>
    <t>Segment Reporting [Abstract]</t>
  </si>
  <si>
    <t>SEGMENT INFORMATION Our operating segments are based on the organizational structure for which financial results are regularly reviewed by our chief operating decision-maker, our Chief Executive Officer, to determine resource allocation and assess performance. Our operating segments, also referred to as service line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waste and recycling, hospitality, general labor and others. Our PeopleManagement reportable segment provides contingent labor and outsourced industrial workforce solutions, primarily on-premise at the client’s facility, through the following operating segments, which we have aggregated into one reportable segment in accordance with U.S. GAAP: • Staff Management : Exclusive recruitment and on-premise management of a facility’s contingent industrial workforce; • SIMOS Insourcing Solutions : On-premise management and recruitment of warehouse/distribution operations; and • Centerline Drivers : Recruitment and management of temporary and dedicated drivers to the transportation and distribution industries. Effective March 12, 2018 , we divested the PlaneTechs business within our PeopleManagement reportable segment. For additional information, see Note 3: Acquisitions and Divestiture. Our PeopleScout reportable segment provides high-volume, permanent employee recruitment process outsourcing, and management of outsourced labor service providers through the following operating segments, which we have aggregated into one reportable segment in accordance with U.S. GAAP: • PeopleScout : Outsourced recruitment of permanent employees on behalf of clients; and • PeopleScout MSP : Management of multiple third party staffing vendors on behalf of clients. Effective June 12, 2018, we acquired TMP through PeopleScout. Accordingly, the results associated with the acquisition are included in our PeopleScout operating segment. TMP is a mid-sized RPO and employer branding service provider operating in the United Kingdom which is the second largest RPO market in the world. This acquisition increases our ability to win multi-continent engagements by adding a physical presence in Europe, referenceable clients and employer branding capabilities. F or additional information, see Note 3: Acquisitions and Divestiture . We evaluate performance based on segment revenue and segment profit. Inter-segment revenue is minimal. Commencing in the fiscal first quarter of 2018, we revised our internal segment performance measure to be segment profit, rather than the previously reported segment earnings before interest, taxes, depreciation and amortization (segment EBITDA). Segment profit includes revenue, related cost of services, and ongoing operating expenses directly attributable to the reportable segment. Segment profit excludes goodwill and intangible impairment charges, depreciation and amortization expense, unallocated corporate general and administrative expense, interest, other income and expense, income taxes, and costs not considered to be ongoing costs of the segment. The prior year amounts have been recast to reflect this change for consistency purposes. The following table presents a reconciliation of segment revenue from services to total company revenue: Years ended (in thousands) December 30, December 31, January 1, Revenue from services: PeopleReady $ 1,522,076 $ 1,511,360 $ 1,629,455 PeopleManagement 728,254 807,273 940,453 PeopleScout 248,877 190,138 180,732 Total company $ 2,499,207 $ 2,508,771 $ 2,750,640 The following table presents a reconciliation of Segment profit to income before tax expense: Years ended (in thousands) December 30, December 31, January 1, Segment profit: PeopleReady $ 85,998 $ 79,044 $ 109,063 PeopleManagement 21,627 27,216 27,557 PeopleScout 47,383 39,354 34,285 155,008 145,614 170,905 Corporate unallocated (26,066 ) (20,968 ) (23,583 ) Goodwill and intangible asset impairment charge — — (103,544 ) Work Opportunity Tax Credit processing fees (985 ) (805 ) (1,858 ) Acquisition/integration costs (2,672 ) — (6,654 ) Other costs (10,317 ) (162 ) (5,569 ) Depreciation and amortization (41,049 ) (46,115 ) (46,692 ) Income (loss) from operations 73,919 77,564 (16,995 ) Interest and other income (expense), net 1,744 (14 ) (3,345 ) Income (loss) before tax expense (benefit) $ 75,663 $ 77,550 $ (20,340 ) Asset information by reportable segment is not presented since we do not manage our segments on a balance sheet basis. Our international operations are primarily in Canada, Australia and the United Kingdom. Revenue by region was as follows: Years ended (in thousands, except percentages) 2018 % 2017 % 2016 % United States $ 2,369,024 94.8 % $ 2,387,992 95.2 % $ 2,644,414 96.1 % International operations 130,183 5.2 120,779 4.8 106,226 3.9 Total revenue from services $ 2,499,207 100.0 % $ 2,508,771 100.0 % $ 2,750,640 100.0 % No single client represented more than 10% of total company revenue for fiscal 2018 , 2017 or 2016 . Client concentration for our reportable segments is as follows: • No single client represented more than 10.0% of our PeopleReady reportable segment revenue for fiscal 2018 , 2017 , or 2016 . • No single client represented more than 10.0% of our PeopleManagement reportable segment revenue for fiscal 2018 , or 2017 . One client represented 18.2% of our PeopleManagement reportable segment revenue for fiscal 2016 . • One client represented 13.3% of our PeopleScout reportable segment revenue for fiscal 2018 , two clients represented 14.4% and 10.1% , respectively for fiscal 2017 and 12.8% and 10.0% , respectively for fiscal 2016 . Net property and equipment located in international operations was approximately 7.3% and 9.1% of total property and equipment as of December 30, 2018 and December 31, 2017 , respectively.</t>
  </si>
  <si>
    <t>SELECTED QUARTERLY FINANCIAL DATA SELECTED QUARTERLY FINANCIAL DATA</t>
  </si>
  <si>
    <t>Selected Quarterly Financial Information [Abstract]</t>
  </si>
  <si>
    <t>Selected Quarterly Financial Data</t>
  </si>
  <si>
    <t>SELECTED QUARTERLY FINANCIAL DATA (UNAUDITED) (in thousands, except per share data) First Second Third Fourth 2018 Revenue from services $ 554,388 $ 614,301 $ 680,371 $ 650,147 Cost of services 411,120 448,717 496,053 477,717 Gross profit 143,268 165,584 184,318 172,430 Selling, general and administrative expense 125,763 134,207 145,382 145,280 Depreciation and amortization 10,090 10,101 10,586 10,272 Income from operations 7,415 21,276 28,350 16,878 Interest expense (890 ) (1,355 ) (1,357 ) (1,279 ) Interest and other income 3,094 387 1,017 2,127 Interest and other income (expense), net 2,204 (968 ) (340 ) 848 Income before tax expense 9,619 20,308 28,010 17,726 Income tax expense 864 2,576 3,630 2,839 Net income $ 8,755 $ 17,732 $ 24,380 $ 14,887 Net income per common share: Basic $ 0.22 $ 0.44 $ 0.61 $ 0.38 Diluted $ 0.22 $ 0.44 $ 0.61 $ 0.37 2017 Revenue from services $ 568,244 $ 610,122 $ 660,780 $ 669,625 Cost of services 428,815 454,842 488,761 501,880 Gross profit 139,429 155,280 172,019 167,745 Selling, general and administrative expense 121,844 124,754 131,552 132,644 Depreciation and amortization 11,174 12,287 11,189 11,465 Income from operations 6,411 18,239 29,278 23,636 Interest expense (1,232 ) (1,296 ) (1,365 ) (1,601 ) Interest and other income 1,306 1,451 1,146 1,577 Interest and other income (expense), net 74 155 (219 ) (24 ) Income before tax expense 6,485 18,394 29,059 23,612 Income tax expense 1,811 5,260 7,838 7,185 Net income $ 4,674 $ 13,134 $ 21,221 $ 16,427 Net income per common share: Basic $ 0.11 $ 0.32 $ 0.52 $ 0.41 Diluted $ 0.11 $ 0.31 $ 0.51 $ 0.40</t>
  </si>
  <si>
    <t>Schedule II - Valuation and Qualifying Accounts Schedule II - Valuation and Qualifying Accounts</t>
  </si>
  <si>
    <t>SEC Schedule, 12-09, Valuation and Qualifying Accounts [Abstract]</t>
  </si>
  <si>
    <t>SEC Schedule, 12-09, Schedule of Valuation and Qualifying Accounts Disclosure [Text Block]</t>
  </si>
  <si>
    <t>FINANCIAL STATEMENT SCHEDULES Schedule II, Valuation and Qualifying Accounts Allowance for doubtful accounts activity was as follows: (in thousands) 2018 2017 2016 Balance, beginning of the year $ 4,344 $ 5,160 $ 5,902 Charged to expense 9,785 6,903 8,171 Write-offs (9,103 ) (7,719 ) (8,913 ) Balance, end of year $ 5,026 $ 4,344 $ 5,160 Insurance receivable valuation allowance activity was as follows: (in thousands) 2018 2017 2016 Balance, beginning of the year $ 3,778 $ 4,019 $ 3,874 Charged to expense 120 1,153 207 Release of allowance (584 ) (1,394 ) (62 ) Balance, end of year $ 3,314 $ 3,778 $ 4,019 Income tax valuation allowance activity was as follows: (in thousands) 2018 2017 2016 Balance, beginning of the year $ 2,508 $ 2,266 $ 3,227 Charged to expense — 2 579 Transition to the U.S. Tax Cuts and Jobs Act — 240 — Release of allowance (429 ) — (1,540 ) Balance, end of year $ 2,079 $ 2,508 $ 2,266</t>
  </si>
  <si>
    <t>SUMMARY OF SIGNIFICANT ACCOUNTING POLICIES (Policies)</t>
  </si>
  <si>
    <t>Basis of presentation</t>
  </si>
  <si>
    <t>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t>
  </si>
  <si>
    <t>Fiscal period end</t>
  </si>
  <si>
    <t>Fiscal period end The consolidated financial statements are presented on a 52/53-week fiscal year-end basis, with the last day of the fiscal year ending on the Sunday closest to the last day of December. In fiscal years consisting of 53 weeks, the final quarter will consist of 14 weeks while fiscal years consisting of 52 weeks, all quarters will consist of 13 weeks. The fiscal year ended 2016 included 53 weeks, with the 53rd week falling in our fourth quarter. All other years presented include 52 weeks.</t>
  </si>
  <si>
    <t>Revenue recognition</t>
  </si>
  <si>
    <t>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temporary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Loss).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worker’s billing rate. Contingent staffing We recognize revenue for our PeopleReady and PeopleManagement contingent staffing services over time as services are performed in an amount that reflects the consideration we expect to be entitled to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not 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s’ contracts. The costs to fulfill these contracts are not 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si>
  <si>
    <t>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t>
  </si>
  <si>
    <t>Advertising cost</t>
  </si>
  <si>
    <t>Advertising costs Advertising costs consist primarily of print and other promotional activities. We expense advertisements as of the first date the advertisements take place. Advertising expenses included in selling, general and administrative expense were $8.1 million , $7.3 million and $7.8 million in fiscal 2018 , 2017 and 2016 , respectively.</t>
  </si>
  <si>
    <t>Cash, cash equivalents, and marketable securities</t>
  </si>
  <si>
    <t>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t>
  </si>
  <si>
    <t>Accounts receivable and allowance for doubtful accounts</t>
  </si>
  <si>
    <t>Accounts receivable and allowance for doubtful accounts Accounts receivable are recorded at the invoiced amount. We establish an allowance for doubtful accounts for estimated losses resulting from the failure of our clients to make required payments. The allowance for doubtful accounts is determined based on current collection efforts, historical collection trends, write-off experience, client credit risk and current economic data. The allowance for doubtful accounts is reviewed quarterly and represents our best estimate of the amount of probable credit losses. Past due balances are written off when it is probable the receivable will not be collected.</t>
  </si>
  <si>
    <t>Restricted cash and investments Cash and investments pledged as collateral and restricted to use for workers’ compensation insurance programs are included as restricted cash and investments on our Consolidated Balance Sheets. Our investments consist of highly-rated investment grade debt securities, which a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review for impairment on a quarterly basis and do not consider temporary unrealized losses to be an impairment.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quoted price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classified as available-for-sale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t>
  </si>
  <si>
    <t>Property and equipment</t>
  </si>
  <si>
    <t>Property and equipment Property and equipment are recorded at cost. We compute depreciation using the straight-line method over the estimated useful lives of the assets as follows: Years Buildings 40 Computers and software 3 - 10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t>
  </si>
  <si>
    <t>Leases</t>
  </si>
  <si>
    <t>Leases We conduct our branch office operations from leased locations. We also lease office spaces for our centralized support functions, vehicles and equipment. Many leases require payment of property taxes, insurance and common area maintenance, in addition to rent. The terms of our lease agreements generally range from three to five years, majority containing options to renew or cancel with 90 days notice. Operating lease expense is included within selling, general and administrative expense on our Consolidated Statements of Operations and Comprehensive Income (Loss). For operating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operating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t>Intangible assets and other long-lived assets</t>
  </si>
  <si>
    <t>Intangible assets and other long-lived assets Long-lived assets include property and equipment, and finite-lived intangible assets. These assets are tested for impairment whenever events or changes in circumstances indicate that the carrying value of the assets may not be recoverable. We have indefinite-lived intangible assets related to our Staff Management | SMX (“Staff Management”) and PeopleScout trade names. We test our trade names annually for impairment, and when indications of potential impairment exist.</t>
  </si>
  <si>
    <t>Goodwill We evaluate goodwill and indefinite-lived intangible assets for impairment on an annual basis as of the first day of our second quarter, or more frequently if an event occurs or circumstances change that would indicate impairment may exist.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t>
  </si>
  <si>
    <t>Long-lived asset impairment</t>
  </si>
  <si>
    <t>.</t>
  </si>
  <si>
    <t>Business combinations</t>
  </si>
  <si>
    <t>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valuation of these tangible and identifiable intangible assets and liabilities is subject to further management review and may change between the preliminary allocation and the final allocation. All acquisition-related costs are expensed as incurred and recorded in selling, general and administrative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elling, general and administrative expense on the Consolidated Statements of Operations and Comprehensive Income (Loss).</t>
  </si>
  <si>
    <t>Workers' compensation claims reserves</t>
  </si>
  <si>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on the Consolidated Statements of Operations and Comprehensive Income (Loss)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Legal contingency reserves and regulatory liabilities</t>
  </si>
  <si>
    <t>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forward periods as of December 30, 2018 and December 31, 2017 .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worker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t>
  </si>
  <si>
    <t>Deferred compensation plan</t>
  </si>
  <si>
    <t>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other current liabilities on our Consolidated Balance Sheets. The total deferred compensation liability is largely offset by deferred compensation mutual funds classified as available-for-sale recorded in restricted cash and investments on our Consolidated Balance Sheets. These mutual funds are measured at fair value, with changes in market value recognized in selling, general and administrative expense on our Consolidated Statements of Operations and Comprehensive Income (Loss).</t>
  </si>
  <si>
    <t xml:space="preserve">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t>
  </si>
  <si>
    <t>Foreign currency</t>
  </si>
  <si>
    <t>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n applicable. Currency gains and losses on intercompany loans with international subsidiaries are included, net of tax, in OCI.</t>
  </si>
  <si>
    <t>Purchases and retirement of our common stock</t>
  </si>
  <si>
    <t>Purchases and retirement of our common stock We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si>
  <si>
    <t>Net income (loss) per share</t>
  </si>
  <si>
    <t>Net income (loss) per share Basic net income (loss) per share is calculated by dividing net income (loss)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Use of estimates</t>
  </si>
  <si>
    <t>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t>
  </si>
  <si>
    <t>New Accounting Pronouncements and Changes in Accounting Principles</t>
  </si>
  <si>
    <t>Recently adopted accounting standards Stock compensation In May 2017, the Financial Accounting Standing Board (“FASB”) issued guidance to provide clarity and reduce diversity in practice when accounting for a change to the terms or conditions of share-based payment awards. The objective was to reduce the scope of transactions that would require modification accounting. Disclosure requirements remain unchanged. This amended guidance was effective for our fiscal years and interim periods beginning after December 15, 2017 (Q1 2018 for TrueBlue), with early adoption permitted. We adopted this guidance for our fiscal first quarter of 2018. The adoption of the new standard did not have a material impact on our financial statements. Business combinations In January 2017, the FASB issued guidance clarifying the definition of a business, which revises the definition of a business and provides new guidance in evaluating when a set of transferred assets and activities is a business. This guidance was effective for fiscal years and interim periods beginning December 15, 2017 (Q1 2018 for TrueBlue) on a prospective basis. This standard did not have a material impact on our financial statements. Restricted cash and cash equival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was effective for fiscal years and interim periods beginning after December 15, 2017 (Q1 2018 for TrueBlue). We adopted this guidance for our fiscal first quarter of 2018 using the retrospective transition method. Accordingly, the change in restricted cash and cash equivalents is no longer segregated on our Consolidated Statements of Cash Flows, and the $21.5 million and $19.8 million previously presented in the investing section for the years ended December 31, 2017 and January 1, 2017, respectively, are now included when reconciling the beginning-of-period and end-of-period cash, cash equivalents and restricted cash shown on our Consolidated Statements of Cash Flows. Accounting for income taxes - intra-entity asset transfers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was effective for fiscal years and interim periods beginning after December 15, 2017 (Q1 2018 for TrueBlue). The guidance requires a modified retrospective application with a cumulative catch-up adjustment to opening retained earnings. We adopted this guidance for our fiscal first quarter of 2018. The adoption of the new standard did not have a material impact on our financial statements. Statement of cash flows classification In August 2016, the FASB issued guidance relating to how certain cash receipts and cash payments should be presented and classified in the statement of cash flows. The update was intended to reduce the existing diversity in practice. The amended guidance was effective for fiscal years, and interim periods beginning after December 15, 2017 (Q1 2018 for TrueBlue). We adopted this guidance for our fiscal first quarter of 2018. The adoption of the new standard did not have an impact on our financial statements. Financial instruments – recognition, measurement, presentation, and disclosure In January 2016, the FASB issued guidance on the accounting for equity investments, financial liabilities under the fair value option, and the presentation and disclosure requirements for financial instruments. The guidance was effective for annual and interim periods beginning after December 15, 2017 (Q1 2018 for TrueBlue). Early adoption of the amendments in the guidance was not permitted, with limited exceptions. The guidance required a cumulative-effect adjustment be made to reclassify unrealized gains and losses related to available-for-sale equity securities from accumulated other comprehensive income, to retained earnings as of the beginning of the fiscal year of adoption. We adopted this guidance as of the first day of our fiscal first quarter of 2018 and reclassified from accumulated other comprehensive loss to retained earnings, $1.5 million in unrealized gains, net of tax on available-for-sale equity securities. Beginning in Q1 2018, change in market value for our available-for-sale equity securities is included in selling, general and administrative expense on our Consolidated Statements of Operation and Comprehensive Income (Loss). Revenue from contracts with customers In May 2014, the FASB issued guidance outlining a single comprehensive model for accounting for revenue arising from contracts with clients, which supersedes the previous revenue recognition accounting guidance. The guidance was effective for annual and interim periods beginning after December 15, 2017 (Q1 2018 for TrueBlue). This guidance required an entity to recognize revenue when it transfers promised goods or services to clients in an amount that reflects the consideration to which the entity expects to be entitled in exchange for those goods or services. We adopted this new guidance as of January 1, 2018 using the modified retrospective transition method. Results for reporting periods beginning after January 1, 2018 are presented under the new revenue recognition guidance, while prior period amounts were not adjusted and continue to be reported in accordance with previous accounting guidance. The adoption of this new guidance did not have a material impact on our consolidated financial statements as of the adoption date, or for the year ended December 30, 2018 , except for expanded disclosures. Recently issued accounting pronouncements not yet adopted Intangibles-goodwill and other-internal-use software In August 2018, the FASB issued guidance on accounting for implementation costs incurred in a cloud computing arrangement that is a service contract. This new standard is intended to reduce complexity for the accounting for costs of implementing a cloud computing service arrangement. The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urrently, we expense internal development labor as incurred. The new guidance will require those costs to be capitalized with the related amortization recorded in selling, general and administrative expense. In addition, capitalized development costs are required to be recorded as a prepaid asset (other asset) rather than a fixed asset, and license fees incurred during the development period should be expensed as incurred. We intend to early adopt the standard prospectively in Q1 2019, which will not have an impact on our consolidated financial statements. Leases In February 2016, the FASB issued guidance on lease accounting. The new guidance will continue to classify leases as either finance or operating, but will result in the lessee recognizing most operating leases on the balance sheet as right-of-use assets and lease liabilities. This guidance is effective for annual and interim periods beginning after December 15, 2018 (Q1 2019 for TrueBlue),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In preparation for adoption of the standard, we have implemented internal controls and key system functionality to enable the preparation of financial information. We expect adoption of the standard to result in the recognition of operating lease right-of-use assets of approximately $33 million and corresponding lease liabilities of approximately $34 million as of the first day of our fiscal first quarter in 2019. The difference between the right-of-use asset and lease liability relates to the existing deferred rent liability associated with the leases to be capitalized. The existing deferred rent liability, which is the difference between the straight-line lease expense and cash paid, will reduce the right-of-use asset, upon adoption. Our accounting for capital leases will remain substantially unchanged. Adoption of the standard will not have a material impact on our Consolidated Statements of Operation and Comprehensive Income (Loss). Financial instruments – credit losse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guidance replaces the incurred loss impairment methodology under current U.S.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annual and interim period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evaluating the impact of this standard on our consolidated financial statements, including accounting policies, processes and systems. Other Other accounting standards that have been issued by the FASB or other standards-setting bodies that do not require adoption until a future date are not expected to have a material impact on our financial statements upon adoption.</t>
  </si>
  <si>
    <t>SUMMARY OF SIGNIFICANT ACCOUNTING POLICIES Estimated Useful Lives of Property and Equipment (Tables)</t>
  </si>
  <si>
    <t>Schedule of property and equipment</t>
  </si>
  <si>
    <t>We compute depreciation using the straight-line method over the estimated useful lives of the assets as follows: Years Buildings 40 Computers and software 3 - 10 Furniture and equipment 3 - 10 Property and equipment are stated at cost and consist of the following: (in thousands) December 30, December 31, Buildings and land $ 41,300 $ 37,672 Computers and software 154,724 149,835 Furniture and equipment 16,632 15,527 Construction in progress 8,350 7,157 Gross property and equipment 221,006 210,191 Less accumulated depreciation (163,335 ) (150,028 ) Property and equipment, net $ 57,671 $ 60,163</t>
  </si>
  <si>
    <t>REVENUE RECOGNITION (Tables)</t>
  </si>
  <si>
    <t>Schedule of Revenue by Major Customers by Reporting Segments</t>
  </si>
  <si>
    <t>The following table presents our revenue disaggregated by major source: Year ended December 30, 2018 (in thousands) PeopleReady PeopleManagement PeopleScout Consolidated Revenue from services: Contingent staffing $ 1,522,076 $ 728,254 $ — $ 2,250,330 Human resource outsourcing — — 248,877 248,877 Total company $ 1,522,076 $ 728,254 $ 248,877 $ 2,499,207</t>
  </si>
  <si>
    <t>ACQUISITIONS AND DIVESTITURE (Tables)</t>
  </si>
  <si>
    <t>TMP [Member]</t>
  </si>
  <si>
    <t>Business Acquisition [Line Items]</t>
  </si>
  <si>
    <t>Schedule of Recognized Identified Assets Acquired and Liabilities Assumed</t>
  </si>
  <si>
    <t>The following table reflects our final allocation of the purchase price, net of cash acquired, to the fair value of the assets acquired and liabilities assumed: (in thousands) Purchase price allocation Cash purchase price, net of cash acquired $ 22,742 Purchase price allocated as follows: Accounts receivable $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t>
  </si>
  <si>
    <t>Schedule of Finite-Lived Intangible Assets Acquired as Part of Business Combination</t>
  </si>
  <si>
    <t xml:space="preserve">The following table sets forth the components of identifiable intangible assets, their estimated fair values and useful lives as of June 12, 2018 : (in thousands, except for estimated useful lives, in years) Estimated fair value Estimated useful life in years Customer relationships $ 6,286 3,7 Trade names/trademarks 1,738 14 Total acquired identifiable intangible assets $ 8,024 </t>
  </si>
  <si>
    <t>Aon Hewitt</t>
  </si>
  <si>
    <t>The following table reflects our final allocation of the purchase price: (in thousands) Purchase price allocation Cash purchase price, net of working capital adjustment $ 72,476 Purchase price allocated as follows: Accounts receivable $ 12,272 Prepaid expenses, deposits and other current assets 894 Customer relationships 34,900 Technologies 400 Total assets acquired 48,466 Accrued wages and benefits 1,025 Other long-term liabilities 456 Total liabilities assumed 1,481 Net identifiable assets acquired 46,985 Goodwill (1) 25,491 Total consideration allocated $ 72,476 (1) Goodwill represents the expected synergies with our existing business, the acquired assembled workforce, potential new clients and future cash flows after the acquisition of the RPO business of Aon Hewitt. Goodwill is deductible for income tax purposes over 15 years as of January 4, 2016.</t>
  </si>
  <si>
    <t xml:space="preserve">The following table sets forth the components of identifiable intangible assets and their estimated useful lives as of January 4, 2016: (in thousands, except for estimated useful lives, in years) Estimated fair value Estimated useful lives in years Customer relationships $ 34,900 9 Technologies 400 3 Total acquired identifiable intangible assets $ 35,300 </t>
  </si>
  <si>
    <t>FAIR VALUE MEASUREMENT (Tables)</t>
  </si>
  <si>
    <t>Fair Value Measurements, Recurring and Nonrecurring [Table Text Block]</t>
  </si>
  <si>
    <t>Our assets and liabilities measured at fair value on a recurring basis consisted of the following: December 30, 2018 (in thousands) Total fair value Quoted prices in active markets for identical assets (level 1) Significant other observable inputs (level 2) Significant unobservable inputs (level 3) Financial assets: Cash and cash equivalents $ 46,988 $ 46,988 $ — $ — Restricted cash and cash equivalents 55,462 55,462 — — Cash, cash equivalents and restricted cash (1) $ 102,450 $ 102,450 $ — $ — Deferred compensation mutual funds classified as available-for-sale $ 23,363 $ 23,363 $ — $ — Municipal debt securities $ 76,690 $ — $ 76,690 $ — Corporate debt securities 75,432 — 75,432 — Agency mortgage-backed securities 2,531 — 2,531 — U.S. government and agency securities 988 — 988 — Restricted investments classified as held-to-maturity $ 155,641 $ — $ 155,641 $ — December 31, 2017 (in thousands) Total fair value Quoted prices in active markets for identical assets (level 1) Significant other observable inputs (level 2) Significant unobservable inputs (level 3) Financial assets: Cash and cash equivalents $ 28,780 $ 28,780 $ — $ — Restricted cash and cash equivalents 45,051 45,051 — — Cash, cash equivalents and restricted cash (1) $ 73,831 $ 73,831 $ — $ — Deferred compensation mutual funds classified as available-for-sale $ 22,428 $ 22,428 $ — $ — Municipal debt securities $ 83,366 $ — $ 83,366 $ — Corporate debt securities 83,791 — 83,791 — Agency mortgage-backed securities 4,062 — 4,062 — U.S. government and agency securities 1,019 — 1,019 — Restricted investments classified as held-to-maturity $ 172,238 $ — $ 172,238 $ — (1) Cash, cash equivalents and restricted cash consist of money market funds, deposits, and investments with original maturities of three months or less.</t>
  </si>
  <si>
    <t>Fair Value Measurements, Nonrecurring [Table Text Block]</t>
  </si>
  <si>
    <t>As a result of those measurements, we recognized impairment charges of $103.5 million during the year ended January 1, 2017, as follows: January 1, 2017 (in thousands)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 $ — $ 57,329 $ (103,544 )</t>
  </si>
  <si>
    <t>RESTRICTED CASH AND INVESTMENTS (Tables)</t>
  </si>
  <si>
    <t>Schedule of restricted cash and investments</t>
  </si>
  <si>
    <t>The following is a summary of the carrying value of our restricted cash and investments: (in thousands) December 30, December 31, Cash collateral held by insurance carriers $ 24,182 $ 22,926 Restricted cash and cash equivalents 28,021 16,113 Restricted investments classified as held-to-maturity 156,618 171,752 Deferred compensation mutual funds, classified as available-for-sale 23,363 22,428 Other restricted cash and cash equivalents 3,259 6,012 Total restricted cash and investments $ 235,443 $ 239,231</t>
  </si>
  <si>
    <t>Schedule of held-to-maturity investments</t>
  </si>
  <si>
    <t>The amortized cost and estimated fair value of our held-to-maturity investments held in trust, aggregated by investment category as of December 30, 2018 and December 31, 2017 , were as follows: December 30, 2018 (in thousands) Amortized cost Gross unrealized gain Gross unrealized loss Fair value Municipal debt securities $ 76,750 $ 456 $ (516 ) $ 76,690 Corporate debt securities 76,310 30 (908 ) 75,432 Agency mortgage-backed securities 2,559 5 (33 ) 2,531 U.S. government and agency securities 999 — (11 ) 988 $ 156,618 $ 491 $ (1,468 ) $ 155,641 December 31, 2017 (in thousands) Amortized cost Gross unrealized gain Gross unrealized loss Fair value Municipal debt securities $ 82,770 $ 974 $ (378 ) $ 83,366 Corporate debt securities 83,916 309 (434 ) 83,791 Agency mortgage-backed securities 4,066 22 (26 ) 4,062 U.S. government and agency securities 1,000 19 — 1,019 $ 171,752 $ 1,324 $ (838 ) $ 172,238</t>
  </si>
  <si>
    <t>Schedule of Unrealized Loss on Investments [Table Text Block]</t>
  </si>
  <si>
    <t>The estimated fair value and gross unrealized losses of all investments classified as held-to-maturity, aggregated by investment category and length of time that individual securities have been in a continuous unrealized loss position as of December 30, 2018 and December 31, 2017 , were as follows: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 December 31, 2017 Less than 12 months 12 months or more Total (in thousands) Estimated fair value Unrealized losses Estimated fair value Unrealized losses Estimated fair value Unrealized losses Municipal debt securities $ 23,078 $ (124 ) $ 9,631 $ (254 ) $ 32,709 $ (378 ) Corporate debt securities 48,952 (311 ) 10,081 (123 ) 59,033 (434 ) Agency mortgage-backed securities 1,362 (10 ) 888 (16 ) 2,250 (26 ) Total held-to-maturity investments $ 73,392 $ (445 ) $ 20,600 $ (393 ) $ 93,992 $ (838 )</t>
  </si>
  <si>
    <t>Schedule of held-to-maturity investments by contractual maturity</t>
  </si>
  <si>
    <t>The amortized cost and fair value by contractual maturity of our held-to-maturity investments are as follows: December 30, 2018 (in thousands) Amortized cost Fair value Due in one year or less $ 27,158 $ 27,014 Due after one year through five years 86,606 86,107 Due after five years through ten years 42,854 42,520 $ 156,618 $ 155,641</t>
  </si>
  <si>
    <t>PROPERTY AND EQUIPMENT, NET (Tables)</t>
  </si>
  <si>
    <t>GOODWILL AND INTANGIBLE ASSETS (Tables)</t>
  </si>
  <si>
    <t>Schedule of Goodwill</t>
  </si>
  <si>
    <t>The following table reflects changes in the carrying amount of goodwill during the period by reportable segments : (in thousands) PeopleReady PeopleManagement PeopleScout Total company Balance at January 1, 2017 Goodwill before impairment $ 106,304 $ 100,146 $ 129,852 $ 336,302 Accumulated impairment loss (46,210 ) (50,700 ) (15,169 ) (112,079 ) Goodwill, net 60,094 49,446 114,683 224,223 Foreign currency translation — — 2,471 2,471 Balance at December 31, 2017 Goodwill before impairment 106,304 100,146 132,323 338,773 Accumulated impairment loss (46,210 ) (50,700 ) (15,169 ) (112,079 ) Goodwill, net 60,094 49,446 117,154 226,694 Divested goodwill before impairment (1) — (19,054 ) — (19,054 ) Divested accumulated impairment loss (1) — 17,000 — 17,000 Acquired goodwill (2) — — 16,606 16,606 Foreign currency translation — — (3,959 ) (3,959 ) Balance at December 30, 2018 Goodwill before impairment 106,304 81,092 144,970 332,366 Accumulated impairment loss (46,210 ) (33,700 ) (15,169 ) (95,079 ) Goodwill, net $ 60,094 $ 47,392 $ 129,801 $ 237,287 (1) Effective March 12, 2018, we entered divested our PlaneTechs business. As a result of this divestiture, we eliminated the remaining goodwill balance of the PlaneTechs business, which was a part of our PeopleManagement reportable segment. For additional information, see Note 3: Acquisitions and Divestiture . (2) Effective June 12, 2018, we acquired TMP Holdings LTD, through PeopleScout. Accordingly, the goodwill associated with the acquisition has been assigned to our PeopleScout reportable segment based on our final purchase price allocation. For additional information, see Note 3: Acquisitions and Divestiture .</t>
  </si>
  <si>
    <t>Schedule of finite-lived intangible assets</t>
  </si>
  <si>
    <t>The following table presents our purchased finite-lived intangible assets: December 30, 2018 December 31, 2017 (in thousands) Gross carrying amount Accumulated amortization Net carrying amount Gross carrying amount Accumulated Net Finite-lived intangible assets (1): Customer relationships $ 153,704 $ (70,887 ) $ 82,817 $ 148,114 $ (53,801 ) $ 94,313 Trade names/trademarks 2,580 (1,069 ) 1,511 4,149 (3,736 ) 413 Non-compete agreements — — — 1,400 (1,377 ) 23 Technologies 9,800 (8,720 ) 1,080 17,500 (13,588 ) 3,912 Total finite-lived intangible assets $ 166,084 $ (80,676 ) $ 85,408 $ 171,163 $ (72,502 ) $ 98,661 (1) Excludes assets that are fully amortized.</t>
  </si>
  <si>
    <t>Schedule of estimated future amortization of definite-lived intangible assets</t>
  </si>
  <si>
    <t>The following table provides the estimated future amortization of finite-lived intangible assets as of December 30, 2018 : (in thousands) 2019 $ 18,986 2020 17,354 2021 14,049 2022 13,201 2023 11,593 Thereafter 10,225 Total future amortization $ 85,408</t>
  </si>
  <si>
    <t>WORKERS' COMPENSATION INSURANCE AND RESERVES (Tables)</t>
  </si>
  <si>
    <t>Reconciliation of workers' compensation claims reserve</t>
  </si>
  <si>
    <t>The table below presents a reconciliation of the undiscounted workers’ compensation reserve to the discounted workers’ compensation reserve for the periods presented as follows: (in thousands) December 30, December 31, Undiscounted workers’ compensation reserve $ 284,625 $ 293,600 Less discount on workers’ compensation reserve 18,179 19,277 Workers’ compensation reserve, net of discount 266,446 274,323 Less current portion 76,421 77,218 Long-term portion $ 190,025 $ 197,105</t>
  </si>
  <si>
    <t>Estimated future payout of our discounted workers' compensation claims</t>
  </si>
  <si>
    <t>The table below presents the estimated future payout of our discounted workers’ compensation claims reserve for the next five years and thereafter as of December 30, 2018 : (in thousands) 2019 $ 76,421 2020 41,654 2021 23,690 2022 15,236 2023 10,309 Thereafter 50,907 Sub-total 218,217 Excess claims (1) 48,229 Total $ 266,446 (1) Estimated expenses related to claims above our self-insured limits for which we have a corresponding receivable for the insurance coverage based on contractual policy agreements.</t>
  </si>
  <si>
    <t>LONG-TERM DEBT (Tables)</t>
  </si>
  <si>
    <t>Schedule of Long-term Debt Instruments</t>
  </si>
  <si>
    <t>The components of our borrowings were as follows: (in thousands) December 30, December 31, Revolving Credit Facility $ 80,000 $ 95,900 Term Loan — 22,856 Total debt 80,000 118,756 Less current portion — 2,267 Long-term debt, less current portion $ 80,000 $ 116,489</t>
  </si>
  <si>
    <t>COMMITMENTS AND CONTINGENCIES (Tables)</t>
  </si>
  <si>
    <t>Schedule of workers’ compensation collateral commitments</t>
  </si>
  <si>
    <t>We have provided our insurance carriers and certain states with commitments in the form and amounts listed below: (in thousands) December 30, December 31, Cash collateral held by workers’ compensation insurance carriers $ 22,264 $ 22,148 Cash and cash equivalents held in Trust 28,021 16,113 Investments held in Trust 156,618 171,752 Letters of credit (1) 6,691 7,748 Surety bonds (2) 21,881 19,829 Total collateral commitments $ 235,475 $ 237,59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chedule of future minimum lease payments for operating leases</t>
  </si>
  <si>
    <t>Future non-cancelable minimum lease payments under our operating lease commitments as of December 30, 2018 are as follows for each of the next five years and thereafter: (in thousands) 2019 $ 8,337 2020 7,192 2021 4,990 2022 2,442 2023 1,324 Thereafter 699 Total future non-cancelable minimum lease payments $ 24,984</t>
  </si>
  <si>
    <t>STOCK-BASED COMPENSATION (Tables)</t>
  </si>
  <si>
    <t>Schedule of restricted and unrestricted stock and performance share units activity</t>
  </si>
  <si>
    <t>Restricted and unrestricted stock awards and performance share units activity for the year ended December 30, 2018 , was as follows: (shares in thousands) Shares Weighted- average grant-date price Non-vested at beginning of period 1,321 $ 23.50 Granted 719 $ 26.87 Vested (428 ) $ 24.29 Forfeited (296 ) $ 23.01 Non-vested at the end of the period 1,316 $ 26.05</t>
  </si>
  <si>
    <t>Schedule of share-based compensation, employee stock purchase plan</t>
  </si>
  <si>
    <t>The following table summarizes transactions under our ESPP from fiscal 2018 , 2017 and 2016 : (shares in thousands) Shares Average price per share Issued during fiscal 2018 68 $ 22.17 Issued during fiscal 2017 72 $ 20.43 Issued during fiscal 2016 87 $ 17.51</t>
  </si>
  <si>
    <t>INCOME TAXES (Tables)</t>
  </si>
  <si>
    <t>Schedule of Components of Income Tax Expense (Benefit)</t>
  </si>
  <si>
    <t>The provision for income taxes is comprised of the following: Years ended (in thousands) 2018 2017 2016 Current taxes: Federal $ 5,088 $ 12,134 $ 12,082 State 5,208 3,979 5,448 Foreign 1,542 3,545 2,677 Total current taxes 11,838 19,658 20,207 Deferred taxes: Federal (1,283 ) 3,645 (20,693 ) State 120 (195 ) (4,064 ) Foreign (766 ) (1,014 ) (539 ) Total deferred taxes (1,929 ) 2,436 (25,296 ) Provision for income taxes $ 9,909 $ 22,094 $ (5,089 )</t>
  </si>
  <si>
    <t>Schedule of Effective Income Tax Rate Reconciliation</t>
  </si>
  <si>
    <t>The items accounting for the difference between income taxes computed at the statutory federal income tax rate and income taxes reported on the Consolidated Statements of Operations and Comprehensive Income (Loss) are as follows: Years ended (in thousands, except percentages) 2018 % 2017 % 2016 % Income tax expense (benefit) based on statutory rate $ 15,889 21.0 % $ 27,140 35.0 % $ (7,119 ) 35.0 % Increase (decrease) resulting from: State income taxes, net of federal benefit 3,826 5.1 2,667 3.4 1,373 (6.8 ) Tax credits, net (12,303 ) (16.3 ) (9,964 ) (12.9 ) (17,141 ) 84.3 Transition to the U.S. Tax Cuts and Job Act (194 ) (0.3 ) 2,466 3.2 — — Non-deductible goodwill impairment charge — — — — 17,694 (87.0 ) Non-deductible/non-taxable items 1,191 1.6 1,157 1.5 630 (3.1 ) Foreign taxes 735 1.0 (342 ) (0.4 ) 993 (4.8 ) Other, net 765 1.0 (1,030 ) (1.3 ) (1,519 ) 7.4 Total taxes on income (loss) $ 9,909 13.1 % $ 22,094 28.5 % $ (5,089 ) 25.0 %</t>
  </si>
  <si>
    <t>Schedule of Income before Income Tax, Domestic and Foreign</t>
  </si>
  <si>
    <t>U.S. and international components of income (loss) before tax expense (benefit) was as follows: Years ended (in thousands) 2018 2017 2016 U.S. $ 73,051 $ 69,119 $ (8,221 ) International 2,612 8,431 (12,119 ) Income (loss) before tax expense (benefit) $ 75,663 $ 77,550 $ (20,340 )</t>
  </si>
  <si>
    <t>Schedule of Deferred Tax Assets and Liabilities</t>
  </si>
  <si>
    <t>The components of deferred tax assets and liabilities were as follows: (in thousands) December 30, December 31, Deferred tax assets: Allowance for doubtful accounts $ 1,049 $ 876 Workers’ compensation 4,162 1,420 Accounts payable and other accrued expenses 3,957 4,000 Net operating loss carryforwards 2,103 2,388 Tax credit carryforwards 1,562 1,615 Accrued wages and benefits 7,016 4,644 Deferred compensation 5,438 4,484 Other 636 841 Total 25,923 20,268 Valuation allowance (2,079 ) (2,508 ) Total deferred tax asset, net of valuation allowance 23,844 17,760 Deferred tax liabilities: Prepaid expenses, deposits and other current assets (2,054 ) (2,096 ) Depreciation and amortization (17,402 ) (11,881 ) Total deferred tax liabilities (19,456 ) (13,977 ) Net deferred tax asset, end of year $ 4,388 $ 3,783</t>
  </si>
  <si>
    <t>Summary of Tax Credit Carryforwards</t>
  </si>
  <si>
    <t xml:space="preserve">The following table summarizes our net operating losses (“NOLs”) and credit carryforwards along with their respective valuation allowance as of December 30, 2018 : (in thousands) Carryover tax benefit Valuation allowance Expected benefit Year expiration begins Year-end tax attributes: State NOLs $ 1,373 $ — $ 1,373 Various Foreign NOLs 730 (730 ) — Various California Enterprise Zone credits 1,562 (1,349 ) 213 2023 Total $ 3,665 $ (2,079 ) $ 1,586 </t>
  </si>
  <si>
    <t>Schedule of Unrecognized Tax Benefits, Excluding Amounts Pertaining to Examined Tax Returns Roll Forward</t>
  </si>
  <si>
    <t>The following table summarizes the activity related to our unrecognized tax benefits: Years ended (in thousands) 2018 2017 2016 Balance, beginning of fiscal year $ 2,210 $ 2,242 $ 2,195 Increases for tax positions related to the current year 377 356 348 Reductions due to lapsed statute of limitations (397 ) (388 ) (301 ) Balance, end of fiscal year $ 2,190 $ 2,210 $ 2,242</t>
  </si>
  <si>
    <t>NET INCOME PER SHARE (Tables)</t>
  </si>
  <si>
    <t>Schedule of net income and diluted common shares</t>
  </si>
  <si>
    <t>Diluted common shares were calculated as follows: Years ended (in thousands, except per share data) 2018 2017 2016 Net income (loss) $ 65,754 $ 55,456 $ (15,251 ) Weighted average number of common shares used in basic net income (loss) per common share 39,985 41,202 41,648 Dilutive effect of non-vested restricted stock 290 239 — Weighted average number of common shares used in diluted net income (loss) per common share 40,275 41,441 41,648 Net income (loss) per common share: Basic $ 1.64 $ 1.35 $ (0.37 ) Diluted $ 1.63 $ 1.34 $ (0.37 ) Anti-dilutive shares 538 418 —</t>
  </si>
  <si>
    <t>ACCUMULATED OTHER COMPREHENSIVE INCOME (Tables)</t>
  </si>
  <si>
    <t>Schedule of Comprehensive Income (Loss)</t>
  </si>
  <si>
    <t>Changes in the balance of each component of accumulated other comprehensive loss during the reporting periods were as follows: Years ended December 30, 2018 December 31, 2017 (in thousands) Foreign currency translation adjustment, net of tax (2) Unrealized gain on investments, net of tax (1) Total other comprehensive (loss), net of tax Foreign currency translation adjustment, net of tax (2) Unrealized gain on investments, net of tax (1) Total other comprehensive income (loss), net of tax Balance at beginning of period $ (8,329 ) $ 1,525 $ (6,804 ) $ (11,684 ) $ 251 $ (11,433 ) Current period other comprehensive income (loss) (6,320 ) — (6,320 ) 3,355 1,274 4,629 Change in accounting standard cumulative-effect adjustment (3) — (1,525 ) (1,525 ) — — — Balance at end of period $ (14,649 ) $ — $ (14,649 ) $ (8,329 ) $ 1,525 $ (6,804 ) (1) Consisted of deferred compensation plan accounts, comprised of mutual funds classified as available-for-sale securities, prior to our adoption of the new accounting standard for equity investments in the fiscal first quarter of 2018. The tax impact on the unrealized gain on available-for-sale securities was de minimis for the year ended December 31, 2017 . (2) The tax impact on foreign currency translation adjustments for fiscal years 2018 and 2017 was de minimis. (3) As a result of our adoption of the new accounting standard for equity investments, $1.5 million in unrealized gains, net of tax on available-for-sale equity securities were reclassified from accumulated other comprehensive loss to retained earnings as of the beginning of fiscal 2018. There were no material reclassifications out of accumulated other comprehensive loss during the year ended December 31, 2017 . For additional information, see Note 1: Summary of Significant Accounting Policies .</t>
  </si>
  <si>
    <t>SEGMENT INFORMATION (Tables)</t>
  </si>
  <si>
    <t>Schedule of Segment Information</t>
  </si>
  <si>
    <t>The following table presents a reconciliation of segment revenue from services to total company revenue: Years ended (in thousands) December 30, December 31, January 1, Revenue from services: PeopleReady $ 1,522,076 $ 1,511,360 $ 1,629,455 PeopleManagement 728,254 807,273 940,453 PeopleScout 248,877 190,138 180,732 Total company $ 2,499,207 $ 2,508,771 $ 2,750,640 The following table presents a reconciliation of Segment profit to income before tax expense: Years ended (in thousands) December 30, December 31, January 1, Segment profit: PeopleReady $ 85,998 $ 79,044 $ 109,063 PeopleManagement 21,627 27,216 27,557 PeopleScout 47,383 39,354 34,285 155,008 145,614 170,905 Corporate unallocated (26,066 ) (20,968 ) (23,583 ) Goodwill and intangible asset impairment charge — — (103,544 ) Work Opportunity Tax Credit processing fees (985 ) (805 ) (1,858 ) Acquisition/integration costs (2,672 ) — (6,654 ) Other costs (10,317 ) (162 ) (5,569 ) Depreciation and amortization (41,049 ) (46,115 ) (46,692 ) Income (loss) from operations 73,919 77,564 (16,995 ) Interest and other income (expense), net 1,744 (14 ) (3,345 ) Income (loss) before tax expense (benefit) $ 75,663 $ 77,550 $ (20,340 )</t>
  </si>
  <si>
    <t>Revenue from External Customers by Geographic Areas [Table Text Block]</t>
  </si>
  <si>
    <t>Our international operations are primarily in Canada, Australia and the United Kingdom. Revenue by region was as follows: Years ended (in thousands, except percentages) 2018 % 2017 % 2016 % United States $ 2,369,024 94.8 % $ 2,387,992 95.2 % $ 2,644,414 96.1 % International operations 130,183 5.2 120,779 4.8 106,226 3.9 Total revenue from services $ 2,499,207 100.0 % $ 2,508,771 100.0 % $ 2,750,640 100.0 %</t>
  </si>
  <si>
    <t>SELECTED QUARTERLY FINANCIAL DATA (Tables)</t>
  </si>
  <si>
    <t>Schedule of Quarterly Financial Information</t>
  </si>
  <si>
    <t>SUMMARY OF SIGNIFICANT ACCOUNTING POLICIES Summary of Significant Accounting Policies (Details) - USD ($) $ in Thousands</t>
  </si>
  <si>
    <t>Advertising expense</t>
  </si>
  <si>
    <t>Change in restricted cash</t>
  </si>
  <si>
    <t>Operating leases, maximum period afforded to each party to cancel lease agreements</t>
  </si>
  <si>
    <t>90 days</t>
  </si>
  <si>
    <t>Building and Building Improvements</t>
  </si>
  <si>
    <t>Useful life</t>
  </si>
  <si>
    <t>40 years</t>
  </si>
  <si>
    <t>Minimum</t>
  </si>
  <si>
    <t>Operating leases, renewal option period</t>
  </si>
  <si>
    <t>3 years</t>
  </si>
  <si>
    <t>Minimum | Computers and software</t>
  </si>
  <si>
    <t>Minimum | Furniture and equipment</t>
  </si>
  <si>
    <t>Maximum [Member]</t>
  </si>
  <si>
    <t>5 years</t>
  </si>
  <si>
    <t>Maximum [Member] | Computers and software</t>
  </si>
  <si>
    <t>10 years</t>
  </si>
  <si>
    <t>Maximum [Member] | Furniture and equipment</t>
  </si>
  <si>
    <t>Accounting Standards Update 2016-02</t>
  </si>
  <si>
    <t>Operating Lease, Right-of-Use Asset</t>
  </si>
  <si>
    <t>Operating Lease, Liability</t>
  </si>
  <si>
    <t>REVENUE RECOGNITION (Details) - USD ($) $ in Thousands</t>
  </si>
  <si>
    <t>3 Months Ended</t>
  </si>
  <si>
    <t>Sep. 30, 2018</t>
  </si>
  <si>
    <t>Apr. 01, 2018</t>
  </si>
  <si>
    <t>Oct. 01, 2017</t>
  </si>
  <si>
    <t>Jul. 02, 2017</t>
  </si>
  <si>
    <t>Apr. 02, 2017</t>
  </si>
  <si>
    <t>Revenue from External Customer [Line Items]</t>
  </si>
  <si>
    <t>PeopleReady</t>
  </si>
  <si>
    <t>PeopleManagement</t>
  </si>
  <si>
    <t>PeopleScout</t>
  </si>
  <si>
    <t>Contingent staffing</t>
  </si>
  <si>
    <t>Contingent staffing | PeopleReady</t>
  </si>
  <si>
    <t>Contingent staffing | PeopleManagement</t>
  </si>
  <si>
    <t>Human resource outsourcing</t>
  </si>
  <si>
    <t>Human resource outsourcing | PeopleScout</t>
  </si>
  <si>
    <t>ACQUISITIONS AND DIVESTITURE TMP (Details) - USD ($) $ in Thousands</t>
  </si>
  <si>
    <t>Jun. 12, 2018</t>
  </si>
  <si>
    <t>Cash purchase price, net of working capital adjustment</t>
  </si>
  <si>
    <t>Acquisition/integration costs</t>
  </si>
  <si>
    <t>Cash Acquired from Acquisition</t>
  </si>
  <si>
    <t>Intangible Assets</t>
  </si>
  <si>
    <t>Total assets acquired</t>
  </si>
  <si>
    <t>Income tax payable</t>
  </si>
  <si>
    <t>Deferred income tax liability</t>
  </si>
  <si>
    <t>Total liabilities assumed</t>
  </si>
  <si>
    <t>Net identifiable assets acquired</t>
  </si>
  <si>
    <t>Customer relationships | TMP [Member]</t>
  </si>
  <si>
    <t>Trade name/trademarks | TMP [Member]</t>
  </si>
  <si>
    <t>Estimated useful life in years</t>
  </si>
  <si>
    <t>14 years</t>
  </si>
  <si>
    <t>Employer Branding [Member] | Customer relationships | TMP [Member]</t>
  </si>
  <si>
    <t>RPO [Member] | Customer relationships | TMP [Member]</t>
  </si>
  <si>
    <t>7 years</t>
  </si>
  <si>
    <t>ACQUISITIONS AND DIVESTITURE PlaneTechs (Details) - USD ($) $ in Thousands</t>
  </si>
  <si>
    <t>Mar. 12, 2018</t>
  </si>
  <si>
    <t>Noncash or Part Noncash Divestitures [Line Items]</t>
  </si>
  <si>
    <t>PlaneTechs</t>
  </si>
  <si>
    <t>Divestiture, Amount of Consideration Received</t>
  </si>
  <si>
    <t>Debt Instrument, Periodic Payment</t>
  </si>
  <si>
    <t>Gain on Disposition of Assets</t>
  </si>
  <si>
    <t>ACQUISITIONS AND DIVESTITURE (Aon Narrative) (Details) - USD ($) $ in Thousands</t>
  </si>
  <si>
    <t>Jan. 04, 2016</t>
  </si>
  <si>
    <t>Acquisition-Related and integration costs associated with a business combination</t>
  </si>
  <si>
    <t>Bank of America, N.A. and Wells Fargo Capital Finance, LLC | Revolving Credit Facility</t>
  </si>
  <si>
    <t>Line of credit facility, increase (decrease), Net</t>
  </si>
  <si>
    <t>ACQUISITIONS AND DIVESTITURE (Aon Purchase Price Allocation) (Details) - USD ($) $ in Thousands</t>
  </si>
  <si>
    <t>Goodwill, expected tax deductible amount, Period</t>
  </si>
  <si>
    <t>15 years</t>
  </si>
  <si>
    <t>Customer relationships | Aon Hewitt</t>
  </si>
  <si>
    <t>Technologies | Aon Hewitt</t>
  </si>
  <si>
    <t>ACQUISITIONS AND DIVESTITURE (Aon Intangible Assets) (Details) - Aon Hewitt $ in Thousands</t>
  </si>
  <si>
    <t>Jan. 04, 2016USD ($)</t>
  </si>
  <si>
    <t>Estimated fair value</t>
  </si>
  <si>
    <t>Customer relationships</t>
  </si>
  <si>
    <t>9 years</t>
  </si>
  <si>
    <t>Technologies</t>
  </si>
  <si>
    <t>FAIR VALUE MEASUREMENT RECURRING (Details) - USD ($) $ in Thousands</t>
  </si>
  <si>
    <t>Dec. 25, 2015</t>
  </si>
  <si>
    <t>Fair Value Measurement [Line Items]</t>
  </si>
  <si>
    <t>Cash, Cash Equivalents, Restricted Cash and Restricted Cash Equivalents</t>
  </si>
  <si>
    <t>Deferred compensation mutual funds classified as available-for-sale</t>
  </si>
  <si>
    <t>Restricted investments classified as held-to-maturity</t>
  </si>
  <si>
    <t>Quoted prices in active markets for identical assets (level 1)</t>
  </si>
  <si>
    <t>Significant other observable inputs (level 2)</t>
  </si>
  <si>
    <t>Significant unobservable inputs (level 3)</t>
  </si>
  <si>
    <t>Municipal debt securities</t>
  </si>
  <si>
    <t>Corporate debt securities</t>
  </si>
  <si>
    <t>Agency mortgage-backed securities</t>
  </si>
  <si>
    <t>U.S. government and agency securities</t>
  </si>
  <si>
    <t>Restricted Assets | Quoted prices in active markets for identical assets (level 1)</t>
  </si>
  <si>
    <t>Restricted cash and cash equivalents</t>
  </si>
  <si>
    <t>Restricted Assets | Significant other observable inputs (level 2)</t>
  </si>
  <si>
    <t>Restricted Assets | Significant unobservable inputs (level 3)</t>
  </si>
  <si>
    <t>Restricted Assets | Municipal debt securities | Quoted prices in active markets for identical assets (level 1)</t>
  </si>
  <si>
    <t>Restricted Assets | Municipal debt securities | Significant other observable inputs (level 2)</t>
  </si>
  <si>
    <t>Restricted Assets | Municipal debt securities | Significant unobservable inputs (level 3)</t>
  </si>
  <si>
    <t>Restricted Assets | Corporate debt securities | Quoted prices in active markets for identical assets (level 1)</t>
  </si>
  <si>
    <t>Restricted Assets | Corporate debt securities | Significant other observable inputs (level 2)</t>
  </si>
  <si>
    <t>Restricted Assets | Corporate debt securities | Significant unobservable inputs (level 3)</t>
  </si>
  <si>
    <t>Restricted Assets | Agency mortgage-backed securities | Quoted prices in active markets for identical assets (level 1)</t>
  </si>
  <si>
    <t>Restricted Assets | Agency mortgage-backed securities | Significant other observable inputs (level 2)</t>
  </si>
  <si>
    <t>Restricted Assets | Agency mortgage-backed securities | Significant unobservable inputs (level 3)</t>
  </si>
  <si>
    <t>Restricted Assets | U.S. government and agency securities | Quoted prices in active markets for identical assets (level 1)</t>
  </si>
  <si>
    <t>Restricted Assets | U.S. government and agency securities | Significant other observable inputs (level 2)</t>
  </si>
  <si>
    <t>Restricted Assets | U.S. government and agency securities | Significant unobservable inputs (level 3)</t>
  </si>
  <si>
    <t>Estimate of Fair Value Measurement [Member]</t>
  </si>
  <si>
    <t>Estimate of Fair Value Measurement [Member] | Restricted Assets</t>
  </si>
  <si>
    <t>Estimate of Fair Value Measurement [Member] | Restricted Assets | Municipal debt securities</t>
  </si>
  <si>
    <t>Estimate of Fair Value Measurement [Member] | Restricted Assets | Corporate debt securities</t>
  </si>
  <si>
    <t>Estimate of Fair Value Measurement [Member] | Restricted Assets | Agency mortgage-backed securities</t>
  </si>
  <si>
    <t>Estimate of Fair Value Measurement [Member] | Restricted Assets | U.S. government and agency securities</t>
  </si>
  <si>
    <t>FAIR VALUE MEASUREMENT FAIR VALUE MEASURMENT NONRECURRING (Details) - USD ($) $ in Thousands</t>
  </si>
  <si>
    <t>Fair Value Measurement, Nonrecurring [Line Items]</t>
  </si>
  <si>
    <t>Goodwill, Impairment Loss</t>
  </si>
  <si>
    <t>Goodwill and intangible assets, fair value</t>
  </si>
  <si>
    <t>Goodwill and intangible asset impairment</t>
  </si>
  <si>
    <t>Goodwill, Fair Value Disclosure</t>
  </si>
  <si>
    <t>Impairment of Intangible Assets, Finite-lived</t>
  </si>
  <si>
    <t>Customer relationships | Quoted prices in active markets for identical assets (level 1)</t>
  </si>
  <si>
    <t>Finite-lived Intangible Assets, Fair Value Disclosure</t>
  </si>
  <si>
    <t>Customer relationships | Significant other observable inputs (level 2)</t>
  </si>
  <si>
    <t>Customer relationships | Significant unobservable inputs (level 3)</t>
  </si>
  <si>
    <t>Trade name/trademarks</t>
  </si>
  <si>
    <t>Impairment of Intangible Assets (Excluding Goodwill)</t>
  </si>
  <si>
    <t>Trade name/trademarks | Trade name/trademarks | Quoted prices in active markets for identical assets (level 1)</t>
  </si>
  <si>
    <t>Indefinite-lived Intangible Assets (Excluding Goodwill), Fair Value Disclosure</t>
  </si>
  <si>
    <t>Trade name/trademarks | Trade name/trademarks | Significant other observable inputs (level 2)</t>
  </si>
  <si>
    <t>Trade name/trademarks | Trade name/trademarks | Significant unobservable inputs (level 3)</t>
  </si>
  <si>
    <t>Estimate of Fair Value Measurement [Member] | Customer relationships</t>
  </si>
  <si>
    <t>Estimate of Fair Value Measurement [Member] | Trade name/trademarks | Trade name/trademarks</t>
  </si>
  <si>
    <t>FAIR VALUE MEASUREMENT NARRATIVE (Details) - USD ($) $ in Thousands</t>
  </si>
  <si>
    <t>Goodwill and intangible assets</t>
  </si>
  <si>
    <t>RESTRICTED CASH AND INVESTMENTS (Details) $ in Thousands</t>
  </si>
  <si>
    <t>Dec. 30, 2018USD ($)security</t>
  </si>
  <si>
    <t>Dec. 31, 2017USD ($)security</t>
  </si>
  <si>
    <t>Restricted Cash and Investments [Line Items]</t>
  </si>
  <si>
    <t>Available-for-sale, Securities in Unrealized Loss Positions, Qualitative Disclosure, Number of Positions | security</t>
  </si>
  <si>
    <t>Debt Securities, Held-to-maturity, Continuous Unrealized Loss Position, Less than 12 Months, Fair Value</t>
  </si>
  <si>
    <t>Cash collateral held by insurance carriers</t>
  </si>
  <si>
    <t>Cash and cash equivalents held in Trust</t>
  </si>
  <si>
    <t>Investments held in Trust</t>
  </si>
  <si>
    <t>Held-to-maturity Securities, Reconciliation to Fair Value [Abstract]</t>
  </si>
  <si>
    <t>Gross Unrealized Gain</t>
  </si>
  <si>
    <t>Gross Unrealized Loss</t>
  </si>
  <si>
    <t>Fair Value</t>
  </si>
  <si>
    <t>Held-to-maturity Securities, Investment Maturities, Fair Value [Abstract]</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Unrealized loss</t>
  </si>
  <si>
    <t>Restricted Cash and Investments</t>
  </si>
  <si>
    <t>Held-to-maturity Securities, Investment Maturities, Amortized Cost [Abstract]</t>
  </si>
  <si>
    <t>Due in one year or less</t>
  </si>
  <si>
    <t>Due after one year through five years</t>
  </si>
  <si>
    <t>Due after five years through ten years</t>
  </si>
  <si>
    <t>PROPERTY AND EQUIPMENT, NET (Details) - USD ($) $ in Thousands</t>
  </si>
  <si>
    <t>Property and Equipment, Net, by Type [Abstract]</t>
  </si>
  <si>
    <t>Property and equipment, gross</t>
  </si>
  <si>
    <t>Less accumulated depreciation and amortization</t>
  </si>
  <si>
    <t>Buildings and land</t>
  </si>
  <si>
    <t>Computers and software</t>
  </si>
  <si>
    <t>Furniture and equipment</t>
  </si>
  <si>
    <t>Construction in progress</t>
  </si>
  <si>
    <t>PROPERTY AND EQUIPMENT, NET (NARRATIVE) (Details) - USD ($) $ in Millions</t>
  </si>
  <si>
    <t>Capitalized computer software, net</t>
  </si>
  <si>
    <t>Depreciation expense</t>
  </si>
  <si>
    <t>- Changes in Carrying Amount of Goodwill (Details) - USD ($) $ in Thousands</t>
  </si>
  <si>
    <t>Goodwill [Line Items]</t>
  </si>
  <si>
    <t>Gross Carrying Amount</t>
  </si>
  <si>
    <t>Accumulated Amortization</t>
  </si>
  <si>
    <t>Finite-Lived Intangible Assets, Net</t>
  </si>
  <si>
    <t>Goodwill before impairment</t>
  </si>
  <si>
    <t>Accumulated impairment loss</t>
  </si>
  <si>
    <t>Goodwill, net</t>
  </si>
  <si>
    <t>Foreign currency translation</t>
  </si>
  <si>
    <t>Goodwill, Written off Related to Sale of Business Unit</t>
  </si>
  <si>
    <t>Goodwill, Other Increase (Decrease)</t>
  </si>
  <si>
    <t>Acquired goodwill and other</t>
  </si>
  <si>
    <t>GOODWILL AND INTANGIBLE ASSETS - Intangible Assets Other Than Goodwill (Details) - USD ($) $ in Thousands</t>
  </si>
  <si>
    <t>Amortizable intangible assets:</t>
  </si>
  <si>
    <t>Net carrying amount</t>
  </si>
  <si>
    <t>Finite-Lived Intangible Assets, Net, Amortization Expense, Fiscal Year Maturity [Abstract]</t>
  </si>
  <si>
    <t>Thereafter</t>
  </si>
  <si>
    <t>Trade names/trademarks</t>
  </si>
  <si>
    <t>Non-compete agreements</t>
  </si>
  <si>
    <t>GOODWILL AND INTANGIBLE ASSETS - Narrative Finite Intangibles (Details) - USD ($) $ in Thousands</t>
  </si>
  <si>
    <t>Acquired Finite-Lived Intangible Assets [Line Items]</t>
  </si>
  <si>
    <t>Amortization of intangible assets</t>
  </si>
  <si>
    <t>TMP [Member] | Customer relationships</t>
  </si>
  <si>
    <t>TMP [Member] | Trade name/trademarks</t>
  </si>
  <si>
    <t>GOODWILL AND INTANGIBLE ASSETS  - Narrative Indefinite-lived Intangible Assets (Details) - USD ($) $ in Millions</t>
  </si>
  <si>
    <t>Indefinite-lived Intangible Assets [Line Items]</t>
  </si>
  <si>
    <t>Indefinite-lived trade name/trademarks</t>
  </si>
  <si>
    <t>GOODWILL AND INTANGIBLE ASSETS - Narrative Impairment (Details) - USD ($) $ in Thousands</t>
  </si>
  <si>
    <t>Weighted average cost of capital</t>
  </si>
  <si>
    <t>12.00%</t>
  </si>
  <si>
    <t>Maximum</t>
  </si>
  <si>
    <t>17.00%</t>
  </si>
  <si>
    <t>Impairment of intangible assets, indefinite-lived</t>
  </si>
  <si>
    <t>Servicing Asset, Measurement Input</t>
  </si>
  <si>
    <t>Fair value inputs, royalty rate</t>
  </si>
  <si>
    <t>10.00%</t>
  </si>
  <si>
    <t>CLP and Spartan | Trade name/trademarks</t>
  </si>
  <si>
    <t>Customer Concentration Risk | Amazon | Sales Revenue, Net</t>
  </si>
  <si>
    <t>PeopleManagement | Staff Management SMX</t>
  </si>
  <si>
    <t>PeopleManagement | PlaneTechs</t>
  </si>
  <si>
    <t>PeopleScout | hrX</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Estimated future payout (Details) - USD ($) $ in Thousands</t>
  </si>
  <si>
    <t>Sub-total</t>
  </si>
  <si>
    <t>Excess claims</t>
  </si>
  <si>
    <t>WORKERS' COMPENSATION INSURANCE AND RESERVES - Narrative (Details) - USD ($) $ in Thousands</t>
  </si>
  <si>
    <t>Workers' compensation claim deductible limit</t>
  </si>
  <si>
    <t>Weighted average period - claim payments below deductible limit</t>
  </si>
  <si>
    <t>4 years 6 months</t>
  </si>
  <si>
    <t>Payments made against self-insured claims</t>
  </si>
  <si>
    <t>Weighted average period - claim payments and receivables above deductible limit</t>
  </si>
  <si>
    <t>16 years</t>
  </si>
  <si>
    <t>Workers' compensation expense</t>
  </si>
  <si>
    <t>Below limit</t>
  </si>
  <si>
    <t>Weighted average rate</t>
  </si>
  <si>
    <t>2.00%</t>
  </si>
  <si>
    <t>1.80%</t>
  </si>
  <si>
    <t>LONG-TERM DEBT Summary of long-term debt (Details) - USD ($) $ in Thousands</t>
  </si>
  <si>
    <t>Debt Instrument [Line Items]</t>
  </si>
  <si>
    <t>Bank of America, N.A. and Wells Fargo Capital Finance, LLC</t>
  </si>
  <si>
    <t>Synovus Bank</t>
  </si>
  <si>
    <t>Long-term debt, current maturities</t>
  </si>
  <si>
    <t>LONG-TERM DEBT Long-Term Debt Narrative (Details) - USD ($) $ in Thousands</t>
  </si>
  <si>
    <t>Jul. 13, 2018</t>
  </si>
  <si>
    <t>Revolving Credit Facility [Line Items]</t>
  </si>
  <si>
    <t>Repayments of Long-term Debt, Long-term Capital Lease Obligations, and Capital Securities</t>
  </si>
  <si>
    <t>Revolving credit facility, interest rate description</t>
  </si>
  <si>
    <t>one-month</t>
  </si>
  <si>
    <t>Revolving Credit Facility, maximum borrowing capacity</t>
  </si>
  <si>
    <t>Line of Credit Facility, Maximum Borrowing Capacity, Subject To Lender Approval</t>
  </si>
  <si>
    <t>Revolving credit facility, amount outstanding</t>
  </si>
  <si>
    <t>Bank of America, N.A. and Wells Fargo Capital Finance, LLC | Revolving Credit Facility | London Interbank Offered Rate (LIBOR)</t>
  </si>
  <si>
    <t>Debt Instrument, basis spread on variable rate</t>
  </si>
  <si>
    <t>1.50%</t>
  </si>
  <si>
    <t>Revolving credit facility, additional base rate</t>
  </si>
  <si>
    <t>1.00%</t>
  </si>
  <si>
    <t>2.46%</t>
  </si>
  <si>
    <t>Revolving credit facility, interest rate at period end</t>
  </si>
  <si>
    <t>3.96%</t>
  </si>
  <si>
    <t>Bank of America, N.A. and Wells Fargo Capital Finance, LLC | Revolving Credit Facility | Base rate</t>
  </si>
  <si>
    <t>0.50%</t>
  </si>
  <si>
    <t>Bank of America, N.A. and Wells Fargo Capital Finance, LLC | Revolving Credit Facility | Minimum</t>
  </si>
  <si>
    <t>Revolving credit facility, unused capacity, commitment fee percentage</t>
  </si>
  <si>
    <t>0.25%</t>
  </si>
  <si>
    <t>Bank of America, N.A. and Wells Fargo Capital Finance, LLC | Revolving Credit Facility | Minimum | London Interbank Offered Rate (LIBOR)</t>
  </si>
  <si>
    <t>1.25%</t>
  </si>
  <si>
    <t>Bank of America, N.A. and Wells Fargo Capital Finance, LLC | Revolving Credit Facility | Minimum | Base rate</t>
  </si>
  <si>
    <t>Bank of America, N.A. and Wells Fargo Capital Finance, LLC | Revolving Credit Facility | Maximum</t>
  </si>
  <si>
    <t>0.375%</t>
  </si>
  <si>
    <t>Bank of America, N.A. and Wells Fargo Capital Finance, LLC | Revolving Credit Facility | Maximum | London Interbank Offered Rate (LIBOR)</t>
  </si>
  <si>
    <t>2.50%</t>
  </si>
  <si>
    <t>Bank of America, N.A. and Wells Fargo Capital Finance, LLC | Revolving Credit Facility | Maximum | Base rate</t>
  </si>
  <si>
    <t>Bank of America, N.A. and Wells Fargo Capital Finance, LLC | Revolving Credit Facility | Revolving Credit Facility, Liquidity Requirement Component</t>
  </si>
  <si>
    <t>Revolving credit facility, remaining borrowing capacity</t>
  </si>
  <si>
    <t>Bank of America, N.A. and Wells Fargo Capital Finance, LLC | Letter of Credit [Member] | London Interbank Offered Rate (LIBOR)</t>
  </si>
  <si>
    <t>Letters of credit, additional basis rate</t>
  </si>
  <si>
    <t>Bank of America, N.A. and Wells Fargo Capital Finance, LLC | Letter of Credit [Member] | Minimum | London Interbank Offered Rate (LIBOR)</t>
  </si>
  <si>
    <t>Bank of America, N.A. and Wells Fargo Capital Finance, LLC | Letter of Credit [Member] | Maximum | London Interbank Offered Rate (LIBOR)</t>
  </si>
  <si>
    <t>2.25%</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Surety bonds required cancellation notice</t>
  </si>
  <si>
    <t>60 days</t>
  </si>
  <si>
    <t>Surety bonds review and renewal period if elected</t>
  </si>
  <si>
    <t>1 year</t>
  </si>
  <si>
    <t>4 years</t>
  </si>
  <si>
    <t>COMMITMENTS AND CONTINGENCIES -Operating Leases (Details) $ in Thousands</t>
  </si>
  <si>
    <t>Dec. 30, 2018USD ($)</t>
  </si>
  <si>
    <t>Total future non-cancelable minimum lease payments</t>
  </si>
  <si>
    <t>COMMITMENTS AND CONTINGENCIES Narrative (Details) - USD ($) $ in Millions</t>
  </si>
  <si>
    <t>Operating leases, rent expense</t>
  </si>
  <si>
    <t>Purchase obligation</t>
  </si>
  <si>
    <t>Purchase obligation, due in next twelve months</t>
  </si>
  <si>
    <t>SHAREHOLDERS' EQUITY (Details) - USD ($) $ / shares in Units, shares in Thousands</t>
  </si>
  <si>
    <t>Sep. 15, 2017</t>
  </si>
  <si>
    <t>Class of Stock [Line Items]</t>
  </si>
  <si>
    <t>Treasury stock acquired, average cost per share (in usd per share)</t>
  </si>
  <si>
    <t>Preferred stock, shares authorized (in shares)</t>
  </si>
  <si>
    <t>Stock repurchase program, authorized amount</t>
  </si>
  <si>
    <t>Unvested restricted stock included in shares outstanding (in shares)</t>
  </si>
  <si>
    <t>STOCK-BASED COMPENSATION - Narrative (Details) - USD ($) $ / shares in Units, $ in Millions</t>
  </si>
  <si>
    <t>May 11, 2016</t>
  </si>
  <si>
    <t>Share-based Compensation Arrangement by Share-based Payment Award [Line Items]</t>
  </si>
  <si>
    <t>Number of common stock shares represented by each performance share (in shares)</t>
  </si>
  <si>
    <t>Granted (in dollars per share)</t>
  </si>
  <si>
    <t>Total stock-based compensation expense</t>
  </si>
  <si>
    <t>Tax benefit from compensation expense</t>
  </si>
  <si>
    <t>Restricted stock</t>
  </si>
  <si>
    <t>Compensation not yet recognized</t>
  </si>
  <si>
    <t>Unrecognized stock-based compensation expense, period for recognition</t>
  </si>
  <si>
    <t>1 year 8 months 12 days</t>
  </si>
  <si>
    <t>Vested in Period, fair value</t>
  </si>
  <si>
    <t>Restricted stock | Minimum</t>
  </si>
  <si>
    <t>Vesting period</t>
  </si>
  <si>
    <t>Restricted stock | Maximum</t>
  </si>
  <si>
    <t>Performance shares</t>
  </si>
  <si>
    <t>1 year 9 months 18 days</t>
  </si>
  <si>
    <t>Stock Option</t>
  </si>
  <si>
    <t>Option expiration period</t>
  </si>
  <si>
    <t>Employee stock purchase plan</t>
  </si>
  <si>
    <t>ESPP shares reserved for purchase (in shares)</t>
  </si>
  <si>
    <t>Maximum employee subscription rate</t>
  </si>
  <si>
    <t>Purchase price of common stock, percent of market value</t>
  </si>
  <si>
    <t>85.00%</t>
  </si>
  <si>
    <t>Employee stock purchase plan requisite service period</t>
  </si>
  <si>
    <t>1 month</t>
  </si>
  <si>
    <t>Incentive Plan</t>
  </si>
  <si>
    <t>Shares authorized for issuance (in shares)</t>
  </si>
  <si>
    <t>STOCK-BASED COMPENSATION - Restricted and Unrestricted Stock and Performance Share Units (Details) - $ / shares shares in Thousands</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start of the period (in dollars per share)</t>
  </si>
  <si>
    <t>Vested (in dollars per share)</t>
  </si>
  <si>
    <t>Forfeited (in dollars per share)</t>
  </si>
  <si>
    <t>Non-vested at end of the period (in dollars per share)</t>
  </si>
  <si>
    <t>STOCK-BASED COMPENSATION - Employee Stock Purchase Plan (Details) - Employee stock purchase plan - $ / shares shares in Thousands</t>
  </si>
  <si>
    <t>Stock issued during period (in shares)</t>
  </si>
  <si>
    <t>Proceeds from Issuance of shares under incentive and share-based compensation plans (in dollars per share)</t>
  </si>
  <si>
    <t>DEFINED CONTRIBUTION PLANS (Details) - USD ($) $ in Millions</t>
  </si>
  <si>
    <t>Deferred compensation liability, current and noncurrent</t>
  </si>
  <si>
    <t>Deferred compensation arrangement with individual, compensation expense</t>
  </si>
  <si>
    <t>INCOME TAXES  - Narrative (Details) - USD ($) $ in Thousands</t>
  </si>
  <si>
    <t>Effective income tax rate reconciliation, percent</t>
  </si>
  <si>
    <t>13.10%</t>
  </si>
  <si>
    <t>28.50%</t>
  </si>
  <si>
    <t>25.00%</t>
  </si>
  <si>
    <t>Income tax expense (benefit) based on statutory rate</t>
  </si>
  <si>
    <t>21.00%</t>
  </si>
  <si>
    <t>35.00%</t>
  </si>
  <si>
    <t>Tax benefits</t>
  </si>
  <si>
    <t>Undistributed foreign earnings</t>
  </si>
  <si>
    <t>Unrecognized tax benefits</t>
  </si>
  <si>
    <t>Unrecognized tax benefits that would impact effective tax rate</t>
  </si>
  <si>
    <t>Unrecognized tax benefits, income tax penalties accrued</t>
  </si>
  <si>
    <t>Unrecognized tax benefits, interest on income taxes accrued</t>
  </si>
  <si>
    <t>INCOME TAXES INCOME TAXES - Provision for Income Taxes (Details) - USD ($) $ in Thousands</t>
  </si>
  <si>
    <t>Current taxes:</t>
  </si>
  <si>
    <t>Federal</t>
  </si>
  <si>
    <t>State</t>
  </si>
  <si>
    <t>Foreign</t>
  </si>
  <si>
    <t>Total current taxes</t>
  </si>
  <si>
    <t>Deferred taxes:</t>
  </si>
  <si>
    <t>Total deferred taxes</t>
  </si>
  <si>
    <t>Provision for income taxes</t>
  </si>
  <si>
    <t>INCOME TAXES INCOME TAXES - Income Tax Reconciliation (Details) - USD ($) $ in Thousands</t>
  </si>
  <si>
    <t>Income Tax Expense (Benefit), Continuing Operations, Income Tax Reconciliation, Adjustments to Statutory Income Tax [Abstract]</t>
  </si>
  <si>
    <t>State income taxes, net of federal benefit</t>
  </si>
  <si>
    <t>Tax credits, net</t>
  </si>
  <si>
    <t>Transition to the U.S. Tax Cuts and Job Act</t>
  </si>
  <si>
    <t>Non-deductible goodwill impairment charge</t>
  </si>
  <si>
    <t>Non-deductible/non-taxable items</t>
  </si>
  <si>
    <t>Foreign taxes</t>
  </si>
  <si>
    <t>Other, net</t>
  </si>
  <si>
    <t>Total taxes on income (loss)</t>
  </si>
  <si>
    <t>Income Tax Expense (Benefit), Continuing Operations, Income Tax Reconciliation, Adjustments to Statutory Income Tax Rate [Abstract]</t>
  </si>
  <si>
    <t>Effective Income Tax Rate Reconciliation, Percent [Abstract]</t>
  </si>
  <si>
    <t>5.10%</t>
  </si>
  <si>
    <t>3.40%</t>
  </si>
  <si>
    <t>(6.80%)</t>
  </si>
  <si>
    <t>(16.30%)</t>
  </si>
  <si>
    <t>(12.90%)</t>
  </si>
  <si>
    <t>84.30%</t>
  </si>
  <si>
    <t>(0.30%)</t>
  </si>
  <si>
    <t>3.20%</t>
  </si>
  <si>
    <t>0.00%</t>
  </si>
  <si>
    <t>(87.00%)</t>
  </si>
  <si>
    <t>1.60%</t>
  </si>
  <si>
    <t>(3.10%)</t>
  </si>
  <si>
    <t>(0.40%)</t>
  </si>
  <si>
    <t>(4.80%)</t>
  </si>
  <si>
    <t>(1.30%)</t>
  </si>
  <si>
    <t>7.40%</t>
  </si>
  <si>
    <t>INCOME TAXES INCOME TAXES - Components of Income Before Income Taxes (Details) - USD ($) $ in Thousands</t>
  </si>
  <si>
    <t>U.S.</t>
  </si>
  <si>
    <t>International</t>
  </si>
  <si>
    <t>INCOME TAXES INCOME TAXES - Deferred Tax Assets and Liabilities (Details) - USD ($) $ in Thousands</t>
  </si>
  <si>
    <t>Deferred tax assets:</t>
  </si>
  <si>
    <t>Workers’ compensation</t>
  </si>
  <si>
    <t>Net operating loss carryforwards</t>
  </si>
  <si>
    <t>Tax credit carryforwards</t>
  </si>
  <si>
    <t>Deferred compensation</t>
  </si>
  <si>
    <t>Valuation allowance</t>
  </si>
  <si>
    <t>Total deferred tax asset, net of valuation allowance</t>
  </si>
  <si>
    <t>Deferred tax liabilities:</t>
  </si>
  <si>
    <t>Total deferred tax liabilities</t>
  </si>
  <si>
    <t>Net deferred tax asset, end of year</t>
  </si>
  <si>
    <t>INCOME TAXES INCOME TAXES  -  Net Operating Losses and Credit Carryforwards (Details) $ in Thousands</t>
  </si>
  <si>
    <t>Operating Loss Carryforwards [Line Items]</t>
  </si>
  <si>
    <t>Carryover tax benefit</t>
  </si>
  <si>
    <t>Expected benefit</t>
  </si>
  <si>
    <t>State and Local Jurisdiction</t>
  </si>
  <si>
    <t>Staffing Solutions Holdings, Inc. (Seaton) | Net Operating Losses | State and Local Jurisdiction</t>
  </si>
  <si>
    <t>Staffing Solutions Holdings, Inc. (Seaton) | Net Operating Losses | Foreign NOLs</t>
  </si>
  <si>
    <t>INCOME TAXES INCOME TAXES - Unrecognized Tax Benefits Roll Forward (Details) - USD ($) $ in Thousands</t>
  </si>
  <si>
    <t>Reconciliation of Unrecognized Tax Benefits, Excluding Amounts Pertaining to Examined Tax Returns [Roll Forward]</t>
  </si>
  <si>
    <t>Balance, beginning of fiscal year</t>
  </si>
  <si>
    <t>Increases for tax positions related to the current year</t>
  </si>
  <si>
    <t>Reductions due to lapsed statute of limitations</t>
  </si>
  <si>
    <t>Balance, end of fiscal year</t>
  </si>
  <si>
    <t>NET INCOME PER SHARE (Details) - USD ($) $ / shares in Units, shares in Thousands, $ in Thousands</t>
  </si>
  <si>
    <t>Weighted average number of common shares used in basic net income (loss) per common share</t>
  </si>
  <si>
    <t>Dilutive effect of non-vested restricted stock</t>
  </si>
  <si>
    <t>Weighted average number of common shares used in diluted net income (loss) per common share</t>
  </si>
  <si>
    <t>Anti-dilutive shares</t>
  </si>
  <si>
    <t>ACCUMULATED OTHER COMPREHENSIVE INCOME (Details) - USD ($) $ in Thousands</t>
  </si>
  <si>
    <t>Accumulated Other Comprehensive Loss, Net of Tax [Roll Forward]</t>
  </si>
  <si>
    <t>Balance at beginning of period</t>
  </si>
  <si>
    <t>Current period other comprehensive income (loss)</t>
  </si>
  <si>
    <t>Balance at end of period</t>
  </si>
  <si>
    <t>Unrealized gain (loss) on investments</t>
  </si>
  <si>
    <t>SEGMENT INFORMATION (Details) - USD ($) $ in Thousands</t>
  </si>
  <si>
    <t>Segment Reporting Information [Line Items]</t>
  </si>
  <si>
    <t>Operating Profit (Loss) From Segments</t>
  </si>
  <si>
    <t>Work Opportunity Tax Credit processing fees</t>
  </si>
  <si>
    <t>Other costs</t>
  </si>
  <si>
    <t>Income before tax expense</t>
  </si>
  <si>
    <t>Corporate Segment</t>
  </si>
  <si>
    <t>Corporate unallocated</t>
  </si>
  <si>
    <t>SEGMENT INFORMATION SEGMENT GEOGRAPHICAL (Details) - USD ($) $ in Thousands</t>
  </si>
  <si>
    <t>Revenue from sales, percent</t>
  </si>
  <si>
    <t>100.00%</t>
  </si>
  <si>
    <t>UNITED STATES</t>
  </si>
  <si>
    <t>94.80%</t>
  </si>
  <si>
    <t>95.20%</t>
  </si>
  <si>
    <t>96.10%</t>
  </si>
  <si>
    <t>International operations</t>
  </si>
  <si>
    <t>5.20%</t>
  </si>
  <si>
    <t>4.80%</t>
  </si>
  <si>
    <t>3.90%</t>
  </si>
  <si>
    <t>SEGMENT INFORMATION Narrative (Details)</t>
  </si>
  <si>
    <t>Net property and equipment, percent</t>
  </si>
  <si>
    <t>7.30%</t>
  </si>
  <si>
    <t>9.10%</t>
  </si>
  <si>
    <t>Customer A | Customer Concentration Risk | Sales Revenue, Segment | PeopleManagement</t>
  </si>
  <si>
    <t>Concentration risk, percentage</t>
  </si>
  <si>
    <t>18.20%</t>
  </si>
  <si>
    <t>Customer B | Customer Concentration Risk | Sales Revenue, Segment | PeopleScout</t>
  </si>
  <si>
    <t>13.30%</t>
  </si>
  <si>
    <t>Customer C | Customer Concentration Risk | Sales Revenue, Segment | PeopleScout</t>
  </si>
  <si>
    <t>14.40%</t>
  </si>
  <si>
    <t>12.80%</t>
  </si>
  <si>
    <t>Customer D | Customer Concentration Risk | Sales Revenue, Segment | PeopleScout</t>
  </si>
  <si>
    <t>10.10%</t>
  </si>
  <si>
    <t>SELECTED QUARTERLY FINANCIAL DATA (Details) - USD ($) $ / shares in Units, $ in Thousands</t>
  </si>
  <si>
    <t>Schedule II - Valuation and Qualifying Accounts (Details) - USD ($) $ in Thousands</t>
  </si>
  <si>
    <t>Allowance for Doubtful Accounts</t>
  </si>
  <si>
    <t>SEC Schedule, 12-09, Movement in Valuation Allowances and Reserves [Roll Forward]</t>
  </si>
  <si>
    <t>Balance, beginning of the year</t>
  </si>
  <si>
    <t>Charged to expense</t>
  </si>
  <si>
    <t>Release of allowance or Write-offs</t>
  </si>
  <si>
    <t>Balance, end of the year</t>
  </si>
  <si>
    <t>Allowance for Receivable from Insurance Provider</t>
  </si>
  <si>
    <t>Valuation Allowance of Deferred Tax Assets</t>
  </si>
  <si>
    <t>Transition to the U.S. Tax Cuts and Jobs Ac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688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0074000</v>
      </c>
    </row>
    <row r="21" spans="1:4">
      <c r="A21" s="4" t="s">
        <v>33</v>
      </c>
      <c r="D21"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6988</v>
      </c>
      <c r="C3" s="7" t="n">
        <v>28780</v>
      </c>
    </row>
    <row r="4" spans="1:3">
      <c r="A4" s="4" t="s">
        <v>38</v>
      </c>
      <c r="B4" s="5" t="n">
        <v>355373</v>
      </c>
      <c r="C4" s="5" t="n">
        <v>374273</v>
      </c>
    </row>
    <row r="5" spans="1:3">
      <c r="A5" s="4" t="s">
        <v>39</v>
      </c>
      <c r="B5" s="5" t="n">
        <v>22141</v>
      </c>
      <c r="C5" s="5" t="n">
        <v>20605</v>
      </c>
    </row>
    <row r="6" spans="1:3">
      <c r="A6" s="4" t="s">
        <v>40</v>
      </c>
      <c r="B6" s="5" t="n">
        <v>5325</v>
      </c>
      <c r="C6" s="5" t="n">
        <v>4621</v>
      </c>
    </row>
    <row r="7" spans="1:3">
      <c r="A7" s="4" t="s">
        <v>41</v>
      </c>
      <c r="B7" s="5" t="n">
        <v>429827</v>
      </c>
      <c r="C7" s="5" t="n">
        <v>428279</v>
      </c>
    </row>
    <row r="8" spans="1:3">
      <c r="A8" s="4" t="s">
        <v>42</v>
      </c>
      <c r="B8" s="5" t="n">
        <v>57671</v>
      </c>
      <c r="C8" s="5" t="n">
        <v>60163</v>
      </c>
    </row>
    <row r="9" spans="1:3">
      <c r="A9" s="4" t="s">
        <v>43</v>
      </c>
      <c r="B9" s="5" t="n">
        <v>235443</v>
      </c>
      <c r="C9" s="5" t="n">
        <v>239231</v>
      </c>
    </row>
    <row r="10" spans="1:3">
      <c r="A10" s="4" t="s">
        <v>44</v>
      </c>
      <c r="B10" s="5" t="n">
        <v>4388</v>
      </c>
      <c r="C10" s="5" t="n">
        <v>3783</v>
      </c>
    </row>
    <row r="11" spans="1:3">
      <c r="A11" s="4" t="s">
        <v>45</v>
      </c>
      <c r="B11" s="5" t="n">
        <v>237287</v>
      </c>
      <c r="C11" s="5" t="n">
        <v>226694</v>
      </c>
    </row>
    <row r="12" spans="1:3">
      <c r="A12" s="4" t="s">
        <v>46</v>
      </c>
      <c r="B12" s="5" t="n">
        <v>91408</v>
      </c>
      <c r="C12" s="5" t="n">
        <v>104615</v>
      </c>
    </row>
    <row r="13" spans="1:3">
      <c r="A13" s="4" t="s">
        <v>47</v>
      </c>
      <c r="B13" s="5" t="n">
        <v>44915</v>
      </c>
      <c r="C13" s="5" t="n">
        <v>45048</v>
      </c>
    </row>
    <row r="14" spans="1:3">
      <c r="A14" s="4" t="s">
        <v>48</v>
      </c>
      <c r="B14" s="5" t="n">
        <v>13905</v>
      </c>
      <c r="C14" s="5" t="n">
        <v>1218</v>
      </c>
    </row>
    <row r="15" spans="1:3">
      <c r="A15" s="4" t="s">
        <v>49</v>
      </c>
      <c r="B15" s="5" t="n">
        <v>1114844</v>
      </c>
      <c r="C15" s="5" t="n">
        <v>1109031</v>
      </c>
    </row>
    <row r="16" spans="1:3">
      <c r="A16" s="3" t="s">
        <v>50</v>
      </c>
    </row>
    <row r="17" spans="1:3">
      <c r="A17" s="4" t="s">
        <v>51</v>
      </c>
      <c r="B17" s="5" t="n">
        <v>69814</v>
      </c>
      <c r="C17" s="5" t="n">
        <v>55091</v>
      </c>
    </row>
    <row r="18" spans="1:3">
      <c r="A18" s="4" t="s">
        <v>52</v>
      </c>
      <c r="B18" s="5" t="n">
        <v>77089</v>
      </c>
      <c r="C18" s="5" t="n">
        <v>76894</v>
      </c>
    </row>
    <row r="19" spans="1:3">
      <c r="A19" s="4" t="s">
        <v>53</v>
      </c>
      <c r="B19" s="5" t="n">
        <v>76421</v>
      </c>
      <c r="C19" s="5" t="n">
        <v>77218</v>
      </c>
    </row>
    <row r="20" spans="1:3">
      <c r="A20" s="4" t="s">
        <v>54</v>
      </c>
      <c r="B20" s="5" t="n">
        <v>2202</v>
      </c>
      <c r="C20" s="5" t="n">
        <v>3216</v>
      </c>
    </row>
    <row r="21" spans="1:3">
      <c r="A21" s="4" t="s">
        <v>55</v>
      </c>
      <c r="B21" s="5" t="n">
        <v>225526</v>
      </c>
      <c r="C21" s="5" t="n">
        <v>212419</v>
      </c>
    </row>
    <row r="22" spans="1:3">
      <c r="A22" s="4" t="s">
        <v>56</v>
      </c>
      <c r="B22" s="5" t="n">
        <v>190025</v>
      </c>
      <c r="C22" s="5" t="n">
        <v>197105</v>
      </c>
    </row>
    <row r="23" spans="1:3">
      <c r="A23" s="4" t="s">
        <v>57</v>
      </c>
      <c r="B23" s="5" t="n">
        <v>80000</v>
      </c>
      <c r="C23" s="5" t="n">
        <v>116489</v>
      </c>
    </row>
    <row r="24" spans="1:3">
      <c r="A24" s="4" t="s">
        <v>58</v>
      </c>
      <c r="B24" s="5" t="n">
        <v>21747</v>
      </c>
      <c r="C24" s="5" t="n">
        <v>21866</v>
      </c>
    </row>
    <row r="25" spans="1:3">
      <c r="A25" s="4" t="s">
        <v>59</v>
      </c>
      <c r="B25" s="5" t="n">
        <v>6107</v>
      </c>
      <c r="C25" s="5" t="n">
        <v>6305</v>
      </c>
    </row>
    <row r="26" spans="1:3">
      <c r="A26" s="4" t="s">
        <v>60</v>
      </c>
      <c r="B26" s="5" t="n">
        <v>523405</v>
      </c>
      <c r="C26" s="5" t="n">
        <v>554184</v>
      </c>
    </row>
    <row r="27" spans="1:3">
      <c r="A27" s="4" t="s">
        <v>61</v>
      </c>
      <c r="B27" s="4" t="s">
        <v>62</v>
      </c>
      <c r="C27" s="4" t="s">
        <v>62</v>
      </c>
    </row>
    <row r="28" spans="1:3">
      <c r="A28" s="3" t="s">
        <v>63</v>
      </c>
    </row>
    <row r="29" spans="1:3">
      <c r="A29" s="4" t="s">
        <v>64</v>
      </c>
      <c r="B29" s="5" t="n">
        <v>0</v>
      </c>
      <c r="C29" s="5" t="n">
        <v>0</v>
      </c>
    </row>
    <row r="30" spans="1:3">
      <c r="A30" s="4" t="s">
        <v>65</v>
      </c>
      <c r="B30" s="5" t="n">
        <v>1</v>
      </c>
      <c r="C30" s="5" t="n">
        <v>1</v>
      </c>
    </row>
    <row r="31" spans="1:3">
      <c r="A31" s="4" t="s">
        <v>66</v>
      </c>
      <c r="B31" s="5" t="n">
        <v>-14649</v>
      </c>
      <c r="C31" s="5" t="n">
        <v>-6804</v>
      </c>
    </row>
    <row r="32" spans="1:3">
      <c r="A32" s="4" t="s">
        <v>67</v>
      </c>
      <c r="B32" s="5" t="n">
        <v>606087</v>
      </c>
      <c r="C32" s="5" t="n">
        <v>561650</v>
      </c>
    </row>
    <row r="33" spans="1:3">
      <c r="A33" s="4" t="s">
        <v>68</v>
      </c>
      <c r="B33" s="5" t="n">
        <v>591439</v>
      </c>
      <c r="C33" s="5" t="n">
        <v>554847</v>
      </c>
    </row>
    <row r="34" spans="1:3">
      <c r="A34" s="4" t="s">
        <v>69</v>
      </c>
      <c r="B34" s="7" t="n">
        <v>1114844</v>
      </c>
      <c r="C34" s="7" t="n">
        <v>110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83</v>
      </c>
      <c r="B7" s="4" t="s">
        <v>235</v>
      </c>
    </row>
    <row r="8" spans="1:2">
      <c r="A8" s="4" t="s">
        <v>236</v>
      </c>
      <c r="B8" s="4" t="s">
        <v>237</v>
      </c>
    </row>
    <row r="9" spans="1:2">
      <c r="A9" s="4" t="s">
        <v>238</v>
      </c>
      <c r="B9" s="4" t="s">
        <v>239</v>
      </c>
    </row>
    <row r="10" spans="1:2">
      <c r="A10" s="4" t="s">
        <v>240</v>
      </c>
      <c r="B10" s="4" t="s">
        <v>241</v>
      </c>
    </row>
    <row r="11" spans="1:2">
      <c r="A11" s="4" t="s">
        <v>43</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45</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120</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6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c r="B6" s="4" t="s">
        <v>287</v>
      </c>
    </row>
    <row r="7" spans="1:2">
      <c r="A7" s="4" t="s">
        <v>288</v>
      </c>
    </row>
    <row r="8" spans="1:2">
      <c r="A8" s="3" t="s">
        <v>283</v>
      </c>
    </row>
    <row r="9" spans="1:2">
      <c r="A9" s="4" t="s">
        <v>284</v>
      </c>
      <c r="B9" s="4" t="s">
        <v>289</v>
      </c>
    </row>
    <row r="10" spans="1:2">
      <c r="A10" s="4" t="s">
        <v>286</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7" t="n">
        <v>5026</v>
      </c>
      <c r="C2" s="7" t="n">
        <v>4344</v>
      </c>
    </row>
    <row r="3" spans="1:3">
      <c r="A3" s="4" t="s">
        <v>72</v>
      </c>
      <c r="B3" s="8" t="n">
        <v>0.131</v>
      </c>
      <c r="C3" s="8" t="n">
        <v>0.131</v>
      </c>
    </row>
    <row r="4" spans="1:3">
      <c r="A4" s="4" t="s">
        <v>73</v>
      </c>
      <c r="B4" s="5" t="n">
        <v>20000</v>
      </c>
      <c r="C4" s="5" t="n">
        <v>20000</v>
      </c>
    </row>
    <row r="5" spans="1:3">
      <c r="A5" s="4" t="s">
        <v>74</v>
      </c>
      <c r="B5" s="5" t="n">
        <v>0</v>
      </c>
      <c r="C5" s="5" t="n">
        <v>0</v>
      </c>
    </row>
    <row r="6" spans="1:3">
      <c r="A6" s="4" t="s">
        <v>75</v>
      </c>
      <c r="B6" s="5" t="n">
        <v>0</v>
      </c>
      <c r="C6" s="5" t="n">
        <v>0</v>
      </c>
    </row>
    <row r="7" spans="1:3">
      <c r="A7" s="4" t="s">
        <v>76</v>
      </c>
      <c r="B7" s="7" t="n">
        <v>0</v>
      </c>
      <c r="C7" s="7" t="n">
        <v>0</v>
      </c>
    </row>
    <row r="8" spans="1:3">
      <c r="A8" s="4" t="s">
        <v>77</v>
      </c>
      <c r="B8" s="5" t="n">
        <v>100000</v>
      </c>
      <c r="C8" s="5" t="n">
        <v>100000</v>
      </c>
    </row>
    <row r="9" spans="1:3">
      <c r="A9" s="4" t="s">
        <v>78</v>
      </c>
      <c r="B9" s="5" t="n">
        <v>40054</v>
      </c>
      <c r="C9" s="5" t="n">
        <v>41098</v>
      </c>
    </row>
    <row r="10" spans="1:3">
      <c r="A10" s="4" t="s">
        <v>79</v>
      </c>
      <c r="B10" s="5" t="n">
        <v>40054</v>
      </c>
      <c r="C10" s="5" t="n">
        <v>41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1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8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19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193</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7" t="n">
        <v>2499207</v>
      </c>
      <c r="C3" s="7" t="n">
        <v>2508771</v>
      </c>
      <c r="D3" s="7" t="n">
        <v>2750640</v>
      </c>
    </row>
    <row r="4" spans="1:4">
      <c r="A4" s="4" t="s">
        <v>83</v>
      </c>
      <c r="B4" s="5" t="n">
        <v>1833607</v>
      </c>
      <c r="C4" s="5" t="n">
        <v>1874298</v>
      </c>
      <c r="D4" s="5" t="n">
        <v>2070922</v>
      </c>
    </row>
    <row r="5" spans="1:4">
      <c r="A5" s="4" t="s">
        <v>84</v>
      </c>
      <c r="B5" s="5" t="n">
        <v>665600</v>
      </c>
      <c r="C5" s="5" t="n">
        <v>634473</v>
      </c>
      <c r="D5" s="5" t="n">
        <v>679718</v>
      </c>
    </row>
    <row r="6" spans="1:4">
      <c r="A6" s="4" t="s">
        <v>85</v>
      </c>
      <c r="B6" s="5" t="n">
        <v>550632</v>
      </c>
      <c r="C6" s="5" t="n">
        <v>510794</v>
      </c>
      <c r="D6" s="5" t="n">
        <v>546477</v>
      </c>
    </row>
    <row r="7" spans="1:4">
      <c r="A7" s="4" t="s">
        <v>86</v>
      </c>
      <c r="B7" s="5" t="n">
        <v>41049</v>
      </c>
      <c r="C7" s="5" t="n">
        <v>46115</v>
      </c>
      <c r="D7" s="5" t="n">
        <v>46692</v>
      </c>
    </row>
    <row r="8" spans="1:4">
      <c r="A8" s="4" t="s">
        <v>87</v>
      </c>
      <c r="B8" s="5" t="n">
        <v>0</v>
      </c>
      <c r="C8" s="5" t="n">
        <v>0</v>
      </c>
      <c r="D8" s="5" t="n">
        <v>103544</v>
      </c>
    </row>
    <row r="9" spans="1:4">
      <c r="A9" s="4" t="s">
        <v>88</v>
      </c>
      <c r="B9" s="5" t="n">
        <v>73919</v>
      </c>
      <c r="C9" s="5" t="n">
        <v>77564</v>
      </c>
      <c r="D9" s="5" t="n">
        <v>-16995</v>
      </c>
    </row>
    <row r="10" spans="1:4">
      <c r="A10" s="4" t="s">
        <v>89</v>
      </c>
      <c r="B10" s="5" t="n">
        <v>-4881</v>
      </c>
      <c r="C10" s="5" t="n">
        <v>-5494</v>
      </c>
      <c r="D10" s="5" t="n">
        <v>-7166</v>
      </c>
    </row>
    <row r="11" spans="1:4">
      <c r="A11" s="4" t="s">
        <v>90</v>
      </c>
      <c r="B11" s="5" t="n">
        <v>6625</v>
      </c>
      <c r="C11" s="5" t="n">
        <v>5480</v>
      </c>
      <c r="D11" s="5" t="n">
        <v>3821</v>
      </c>
    </row>
    <row r="12" spans="1:4">
      <c r="A12" s="4" t="s">
        <v>91</v>
      </c>
      <c r="B12" s="5" t="n">
        <v>1744</v>
      </c>
      <c r="C12" s="5" t="n">
        <v>-14</v>
      </c>
      <c r="D12" s="5" t="n">
        <v>-3345</v>
      </c>
    </row>
    <row r="13" spans="1:4">
      <c r="A13" s="4" t="s">
        <v>92</v>
      </c>
      <c r="B13" s="5" t="n">
        <v>75663</v>
      </c>
      <c r="C13" s="5" t="n">
        <v>77550</v>
      </c>
      <c r="D13" s="5" t="n">
        <v>-20340</v>
      </c>
    </row>
    <row r="14" spans="1:4">
      <c r="A14" s="4" t="s">
        <v>93</v>
      </c>
      <c r="B14" s="5" t="n">
        <v>9909</v>
      </c>
      <c r="C14" s="5" t="n">
        <v>22094</v>
      </c>
      <c r="D14" s="5" t="n">
        <v>-5089</v>
      </c>
    </row>
    <row r="15" spans="1:4">
      <c r="A15" s="4" t="s">
        <v>94</v>
      </c>
      <c r="B15" s="7" t="n">
        <v>65754</v>
      </c>
      <c r="C15" s="7" t="n">
        <v>55456</v>
      </c>
      <c r="D15" s="7" t="n">
        <v>-15251</v>
      </c>
    </row>
    <row r="16" spans="1:4">
      <c r="A16" s="3" t="s">
        <v>95</v>
      </c>
    </row>
    <row r="17" spans="1:4">
      <c r="A17" s="4" t="s">
        <v>96</v>
      </c>
      <c r="B17" s="9" t="n">
        <v>1.64</v>
      </c>
      <c r="C17" s="9" t="n">
        <v>1.35</v>
      </c>
      <c r="D17" s="9" t="n">
        <v>-0.37</v>
      </c>
    </row>
    <row r="18" spans="1:4">
      <c r="A18" s="4" t="s">
        <v>97</v>
      </c>
      <c r="B18" s="9" t="n">
        <v>1.63</v>
      </c>
      <c r="C18" s="9" t="n">
        <v>1.34</v>
      </c>
      <c r="D18" s="9" t="n">
        <v>-0.37</v>
      </c>
    </row>
    <row r="19" spans="1:4">
      <c r="A19" s="3" t="s">
        <v>98</v>
      </c>
    </row>
    <row r="20" spans="1:4">
      <c r="A20" s="4" t="s">
        <v>99</v>
      </c>
      <c r="B20" s="5" t="n">
        <v>39985</v>
      </c>
      <c r="C20" s="5" t="n">
        <v>41202</v>
      </c>
      <c r="D20" s="5" t="n">
        <v>41648</v>
      </c>
    </row>
    <row r="21" spans="1:4">
      <c r="A21" s="4" t="s">
        <v>100</v>
      </c>
      <c r="B21" s="5" t="n">
        <v>40275</v>
      </c>
      <c r="C21" s="5" t="n">
        <v>41441</v>
      </c>
      <c r="D21" s="5" t="n">
        <v>41648</v>
      </c>
    </row>
    <row r="22" spans="1:4">
      <c r="A22" s="3" t="s">
        <v>101</v>
      </c>
    </row>
    <row r="23" spans="1:4">
      <c r="A23" s="4" t="s">
        <v>102</v>
      </c>
      <c r="B23" s="7" t="n">
        <v>-6320</v>
      </c>
      <c r="C23" s="7" t="n">
        <v>4629</v>
      </c>
      <c r="D23" s="7" t="n">
        <v>2580</v>
      </c>
    </row>
    <row r="24" spans="1:4">
      <c r="A24" s="4" t="s">
        <v>103</v>
      </c>
      <c r="B24" s="5" t="n">
        <v>59434</v>
      </c>
      <c r="C24" s="5" t="n">
        <v>60085</v>
      </c>
      <c r="D24" s="5" t="n">
        <v>-12671</v>
      </c>
    </row>
    <row r="25" spans="1:4">
      <c r="A25" s="4" t="s">
        <v>104</v>
      </c>
    </row>
    <row r="26" spans="1:4">
      <c r="A26" s="3" t="s">
        <v>101</v>
      </c>
    </row>
    <row r="27" spans="1:4">
      <c r="A27" s="4" t="s">
        <v>105</v>
      </c>
      <c r="B27" s="5" t="n">
        <v>-6320</v>
      </c>
      <c r="C27" s="5" t="n">
        <v>3355</v>
      </c>
      <c r="D27" s="5" t="n">
        <v>1830</v>
      </c>
    </row>
    <row r="28" spans="1:4">
      <c r="A28" s="4" t="s">
        <v>106</v>
      </c>
    </row>
    <row r="29" spans="1:4">
      <c r="A29" s="3" t="s">
        <v>101</v>
      </c>
    </row>
    <row r="30" spans="1:4">
      <c r="A30" s="4" t="s">
        <v>106</v>
      </c>
      <c r="B30" s="7" t="n">
        <v>0</v>
      </c>
      <c r="C30" s="7" t="n">
        <v>1274</v>
      </c>
      <c r="D30" s="7" t="n">
        <v>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0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21</v>
      </c>
    </row>
    <row r="4" spans="1:2">
      <c r="A4" s="4" t="s">
        <v>356</v>
      </c>
      <c r="B4" s="4" t="s">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5</v>
      </c>
      <c r="D2" s="2" t="s">
        <v>81</v>
      </c>
    </row>
    <row r="3" spans="1:4">
      <c r="A3" s="4" t="s">
        <v>358</v>
      </c>
      <c r="B3" s="7" t="n">
        <v>8100</v>
      </c>
      <c r="C3" s="7" t="n">
        <v>7300</v>
      </c>
      <c r="D3" s="7" t="n">
        <v>7800</v>
      </c>
    </row>
    <row r="4" spans="1:4">
      <c r="A4" s="4" t="s">
        <v>359</v>
      </c>
      <c r="C4" s="5" t="n">
        <v>21500</v>
      </c>
      <c r="D4" s="7" t="n">
        <v>19800</v>
      </c>
    </row>
    <row r="5" spans="1:4">
      <c r="A5" s="4" t="s">
        <v>123</v>
      </c>
      <c r="B5" s="7" t="n">
        <v>-1525</v>
      </c>
      <c r="C5" s="5" t="n">
        <v>0</v>
      </c>
    </row>
    <row r="6" spans="1:4">
      <c r="A6" s="4" t="s">
        <v>360</v>
      </c>
      <c r="B6" s="4" t="s">
        <v>361</v>
      </c>
    </row>
    <row r="7" spans="1:4">
      <c r="A7" s="4" t="s">
        <v>362</v>
      </c>
    </row>
    <row r="8" spans="1:4">
      <c r="A8" s="4" t="s">
        <v>363</v>
      </c>
      <c r="B8" s="4" t="s">
        <v>364</v>
      </c>
    </row>
    <row r="9" spans="1:4">
      <c r="A9" s="4" t="s">
        <v>365</v>
      </c>
    </row>
    <row r="10" spans="1:4">
      <c r="A10" s="4" t="s">
        <v>366</v>
      </c>
      <c r="B10" s="4" t="s">
        <v>367</v>
      </c>
    </row>
    <row r="11" spans="1:4">
      <c r="A11" s="4" t="s">
        <v>368</v>
      </c>
    </row>
    <row r="12" spans="1:4">
      <c r="A12" s="4" t="s">
        <v>363</v>
      </c>
      <c r="B12" s="4" t="s">
        <v>367</v>
      </c>
    </row>
    <row r="13" spans="1:4">
      <c r="A13" s="4" t="s">
        <v>369</v>
      </c>
    </row>
    <row r="14" spans="1:4">
      <c r="A14" s="4" t="s">
        <v>363</v>
      </c>
      <c r="B14" s="4" t="s">
        <v>367</v>
      </c>
    </row>
    <row r="15" spans="1:4">
      <c r="A15" s="4" t="s">
        <v>370</v>
      </c>
    </row>
    <row r="16" spans="1:4">
      <c r="A16" s="4" t="s">
        <v>366</v>
      </c>
      <c r="B16" s="4" t="s">
        <v>371</v>
      </c>
    </row>
    <row r="17" spans="1:4">
      <c r="A17" s="4" t="s">
        <v>372</v>
      </c>
    </row>
    <row r="18" spans="1:4">
      <c r="A18" s="4" t="s">
        <v>363</v>
      </c>
      <c r="B18" s="4" t="s">
        <v>373</v>
      </c>
    </row>
    <row r="19" spans="1:4">
      <c r="A19" s="4" t="s">
        <v>374</v>
      </c>
    </row>
    <row r="20" spans="1:4">
      <c r="A20" s="4" t="s">
        <v>363</v>
      </c>
      <c r="B20" s="4" t="s">
        <v>373</v>
      </c>
    </row>
    <row r="21" spans="1:4">
      <c r="A21" s="4" t="s">
        <v>106</v>
      </c>
    </row>
    <row r="22" spans="1:4">
      <c r="A22" s="4" t="s">
        <v>123</v>
      </c>
      <c r="B22" s="7" t="n">
        <v>-1525</v>
      </c>
      <c r="C22" s="7" t="n">
        <v>0</v>
      </c>
    </row>
    <row r="23" spans="1:4">
      <c r="A23" s="4" t="s">
        <v>375</v>
      </c>
    </row>
    <row r="24" spans="1:4">
      <c r="A24" s="4" t="s">
        <v>376</v>
      </c>
      <c r="B24" s="5" t="n">
        <v>33000</v>
      </c>
    </row>
    <row r="25" spans="1:4">
      <c r="A25" s="4" t="s">
        <v>377</v>
      </c>
      <c r="B25" s="7" t="n">
        <v>3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385</v>
      </c>
    </row>
    <row r="4" spans="1:12">
      <c r="A4" s="4" t="s">
        <v>82</v>
      </c>
      <c r="B4" s="7" t="n">
        <v>650147</v>
      </c>
      <c r="C4" s="7" t="n">
        <v>680371</v>
      </c>
      <c r="D4" s="7" t="n">
        <v>614301</v>
      </c>
      <c r="E4" s="7" t="n">
        <v>554388</v>
      </c>
      <c r="F4" s="7" t="n">
        <v>669625</v>
      </c>
      <c r="G4" s="7" t="n">
        <v>660780</v>
      </c>
      <c r="H4" s="7" t="n">
        <v>610122</v>
      </c>
      <c r="I4" s="7" t="n">
        <v>568244</v>
      </c>
      <c r="J4" s="7" t="n">
        <v>2499207</v>
      </c>
      <c r="K4" s="7" t="n">
        <v>2508771</v>
      </c>
      <c r="L4" s="7" t="n">
        <v>2750640</v>
      </c>
    </row>
    <row r="5" spans="1:12">
      <c r="A5" s="4" t="s">
        <v>386</v>
      </c>
    </row>
    <row r="6" spans="1:12">
      <c r="A6" s="3" t="s">
        <v>385</v>
      </c>
    </row>
    <row r="7" spans="1:12">
      <c r="A7" s="4" t="s">
        <v>82</v>
      </c>
      <c r="J7" s="5" t="n">
        <v>1522076</v>
      </c>
      <c r="K7" s="5" t="n">
        <v>1511360</v>
      </c>
      <c r="L7" s="5" t="n">
        <v>1629455</v>
      </c>
    </row>
    <row r="8" spans="1:12">
      <c r="A8" s="4" t="s">
        <v>387</v>
      </c>
    </row>
    <row r="9" spans="1:12">
      <c r="A9" s="3" t="s">
        <v>385</v>
      </c>
    </row>
    <row r="10" spans="1:12">
      <c r="A10" s="4" t="s">
        <v>82</v>
      </c>
      <c r="J10" s="5" t="n">
        <v>728254</v>
      </c>
      <c r="K10" s="5" t="n">
        <v>807273</v>
      </c>
      <c r="L10" s="5" t="n">
        <v>940453</v>
      </c>
    </row>
    <row r="11" spans="1:12">
      <c r="A11" s="4" t="s">
        <v>388</v>
      </c>
    </row>
    <row r="12" spans="1:12">
      <c r="A12" s="3" t="s">
        <v>385</v>
      </c>
    </row>
    <row r="13" spans="1:12">
      <c r="A13" s="4" t="s">
        <v>82</v>
      </c>
      <c r="J13" s="5" t="n">
        <v>248877</v>
      </c>
      <c r="K13" s="7" t="n">
        <v>190138</v>
      </c>
      <c r="L13" s="7" t="n">
        <v>180732</v>
      </c>
    </row>
    <row r="14" spans="1:12">
      <c r="A14" s="4" t="s">
        <v>389</v>
      </c>
    </row>
    <row r="15" spans="1:12">
      <c r="A15" s="3" t="s">
        <v>385</v>
      </c>
    </row>
    <row r="16" spans="1:12">
      <c r="A16" s="4" t="s">
        <v>82</v>
      </c>
      <c r="J16" s="5" t="n">
        <v>2250330</v>
      </c>
    </row>
    <row r="17" spans="1:12">
      <c r="A17" s="4" t="s">
        <v>390</v>
      </c>
    </row>
    <row r="18" spans="1:12">
      <c r="A18" s="3" t="s">
        <v>385</v>
      </c>
    </row>
    <row r="19" spans="1:12">
      <c r="A19" s="4" t="s">
        <v>82</v>
      </c>
      <c r="J19" s="5" t="n">
        <v>1522076</v>
      </c>
    </row>
    <row r="20" spans="1:12">
      <c r="A20" s="4" t="s">
        <v>391</v>
      </c>
    </row>
    <row r="21" spans="1:12">
      <c r="A21" s="3" t="s">
        <v>385</v>
      </c>
    </row>
    <row r="22" spans="1:12">
      <c r="A22" s="4" t="s">
        <v>82</v>
      </c>
      <c r="J22" s="5" t="n">
        <v>728254</v>
      </c>
    </row>
    <row r="23" spans="1:12">
      <c r="A23" s="4" t="s">
        <v>392</v>
      </c>
    </row>
    <row r="24" spans="1:12">
      <c r="A24" s="3" t="s">
        <v>385</v>
      </c>
    </row>
    <row r="25" spans="1:12">
      <c r="A25" s="4" t="s">
        <v>82</v>
      </c>
      <c r="J25" s="5" t="n">
        <v>248877</v>
      </c>
    </row>
    <row r="26" spans="1:12">
      <c r="A26" s="4" t="s">
        <v>393</v>
      </c>
    </row>
    <row r="27" spans="1:12">
      <c r="A27" s="3" t="s">
        <v>385</v>
      </c>
    </row>
    <row r="28" spans="1:12">
      <c r="A28" s="4" t="s">
        <v>82</v>
      </c>
      <c r="J28" s="7" t="n">
        <v>24887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4</v>
      </c>
      <c r="B1" s="2" t="s">
        <v>395</v>
      </c>
      <c r="C1" s="2" t="s">
        <v>2</v>
      </c>
      <c r="D1" s="2" t="s">
        <v>380</v>
      </c>
      <c r="E1" s="2" t="s">
        <v>4</v>
      </c>
      <c r="F1" s="2" t="s">
        <v>381</v>
      </c>
      <c r="G1" s="2" t="s">
        <v>35</v>
      </c>
      <c r="H1" s="2" t="s">
        <v>382</v>
      </c>
      <c r="I1" s="2" t="s">
        <v>383</v>
      </c>
      <c r="J1" s="2" t="s">
        <v>384</v>
      </c>
      <c r="K1" s="2" t="s">
        <v>2</v>
      </c>
      <c r="L1" s="2" t="s">
        <v>2</v>
      </c>
      <c r="M1" s="2" t="s">
        <v>35</v>
      </c>
      <c r="N1" s="2" t="s">
        <v>81</v>
      </c>
    </row>
    <row r="2" spans="1:14">
      <c r="A2" s="3" t="s">
        <v>283</v>
      </c>
    </row>
    <row r="3" spans="1:14">
      <c r="A3" s="4" t="s">
        <v>396</v>
      </c>
      <c r="L3" s="7" t="n">
        <v>22742</v>
      </c>
      <c r="M3" s="7" t="n">
        <v>0</v>
      </c>
      <c r="N3" s="7" t="n">
        <v>72476</v>
      </c>
    </row>
    <row r="4" spans="1:14">
      <c r="A4" s="4" t="s">
        <v>397</v>
      </c>
      <c r="L4" s="5" t="n">
        <v>2672</v>
      </c>
      <c r="M4" s="5" t="n">
        <v>0</v>
      </c>
      <c r="N4" s="5" t="n">
        <v>6654</v>
      </c>
    </row>
    <row r="5" spans="1:14">
      <c r="A5" s="4" t="s">
        <v>45</v>
      </c>
      <c r="C5" s="7" t="n">
        <v>237287</v>
      </c>
      <c r="G5" s="7" t="n">
        <v>226694</v>
      </c>
      <c r="K5" s="7" t="n">
        <v>237287</v>
      </c>
      <c r="L5" s="5" t="n">
        <v>237287</v>
      </c>
      <c r="M5" s="5" t="n">
        <v>226694</v>
      </c>
      <c r="N5" s="5" t="n">
        <v>224223</v>
      </c>
    </row>
    <row r="6" spans="1:14">
      <c r="A6" s="4" t="s">
        <v>82</v>
      </c>
      <c r="C6" s="7" t="n">
        <v>650147</v>
      </c>
      <c r="D6" s="7" t="n">
        <v>680371</v>
      </c>
      <c r="E6" s="7" t="n">
        <v>614301</v>
      </c>
      <c r="F6" s="7" t="n">
        <v>554388</v>
      </c>
      <c r="G6" s="7" t="n">
        <v>669625</v>
      </c>
      <c r="H6" s="7" t="n">
        <v>660780</v>
      </c>
      <c r="I6" s="7" t="n">
        <v>610122</v>
      </c>
      <c r="J6" s="7" t="n">
        <v>568244</v>
      </c>
      <c r="L6" s="7" t="n">
        <v>2499207</v>
      </c>
      <c r="M6" s="7" t="n">
        <v>2508771</v>
      </c>
      <c r="N6" s="7" t="n">
        <v>2750640</v>
      </c>
    </row>
    <row r="7" spans="1:14">
      <c r="A7" s="4" t="s">
        <v>282</v>
      </c>
    </row>
    <row r="8" spans="1:14">
      <c r="A8" s="3" t="s">
        <v>283</v>
      </c>
    </row>
    <row r="9" spans="1:14">
      <c r="A9" s="4" t="s">
        <v>396</v>
      </c>
      <c r="B9" s="7" t="n">
        <v>22742</v>
      </c>
    </row>
    <row r="10" spans="1:14">
      <c r="A10" s="4" t="s">
        <v>398</v>
      </c>
      <c r="B10" s="5" t="n">
        <v>7000</v>
      </c>
    </row>
    <row r="11" spans="1:14">
      <c r="A11" s="4" t="s">
        <v>397</v>
      </c>
      <c r="K11" s="5" t="n">
        <v>2700</v>
      </c>
    </row>
    <row r="12" spans="1:14">
      <c r="A12" s="4" t="s">
        <v>135</v>
      </c>
      <c r="B12" s="5" t="n">
        <v>9770</v>
      </c>
    </row>
    <row r="13" spans="1:14">
      <c r="A13" s="4" t="s">
        <v>39</v>
      </c>
      <c r="B13" s="5" t="n">
        <v>337</v>
      </c>
    </row>
    <row r="14" spans="1:14">
      <c r="A14" s="4" t="s">
        <v>245</v>
      </c>
      <c r="B14" s="5" t="n">
        <v>435</v>
      </c>
    </row>
    <row r="15" spans="1:14">
      <c r="A15" s="4" t="s">
        <v>399</v>
      </c>
      <c r="B15" s="5" t="n">
        <v>8024</v>
      </c>
    </row>
    <row r="16" spans="1:14">
      <c r="A16" s="4" t="s">
        <v>400</v>
      </c>
      <c r="B16" s="5" t="n">
        <v>18566</v>
      </c>
    </row>
    <row r="17" spans="1:14">
      <c r="A17" s="4" t="s">
        <v>51</v>
      </c>
      <c r="B17" s="5" t="n">
        <v>9139</v>
      </c>
    </row>
    <row r="18" spans="1:14">
      <c r="A18" s="4" t="s">
        <v>52</v>
      </c>
      <c r="B18" s="5" t="n">
        <v>1642</v>
      </c>
    </row>
    <row r="19" spans="1:14">
      <c r="A19" s="4" t="s">
        <v>401</v>
      </c>
      <c r="B19" s="5" t="n">
        <v>205</v>
      </c>
    </row>
    <row r="20" spans="1:14">
      <c r="A20" s="4" t="s">
        <v>402</v>
      </c>
      <c r="B20" s="5" t="n">
        <v>1444</v>
      </c>
    </row>
    <row r="21" spans="1:14">
      <c r="A21" s="4" t="s">
        <v>403</v>
      </c>
      <c r="B21" s="5" t="n">
        <v>12430</v>
      </c>
    </row>
    <row r="22" spans="1:14">
      <c r="A22" s="4" t="s">
        <v>404</v>
      </c>
      <c r="B22" s="5" t="n">
        <v>6136</v>
      </c>
    </row>
    <row r="23" spans="1:14">
      <c r="A23" s="4" t="s">
        <v>45</v>
      </c>
      <c r="B23" s="5" t="n">
        <v>16606</v>
      </c>
    </row>
    <row r="24" spans="1:14">
      <c r="A24" s="4" t="s">
        <v>82</v>
      </c>
      <c r="K24" s="7" t="n">
        <v>31000</v>
      </c>
    </row>
    <row r="25" spans="1:14">
      <c r="A25" s="4" t="s">
        <v>405</v>
      </c>
    </row>
    <row r="26" spans="1:14">
      <c r="A26" s="3" t="s">
        <v>283</v>
      </c>
    </row>
    <row r="27" spans="1:14">
      <c r="A27" s="4" t="s">
        <v>399</v>
      </c>
      <c r="B27" s="5" t="n">
        <v>6286</v>
      </c>
    </row>
    <row r="28" spans="1:14">
      <c r="A28" s="4" t="s">
        <v>406</v>
      </c>
    </row>
    <row r="29" spans="1:14">
      <c r="A29" s="3" t="s">
        <v>283</v>
      </c>
    </row>
    <row r="30" spans="1:14">
      <c r="A30" s="4" t="s">
        <v>399</v>
      </c>
      <c r="B30" s="7" t="n">
        <v>1738</v>
      </c>
    </row>
    <row r="31" spans="1:14">
      <c r="A31" s="4" t="s">
        <v>407</v>
      </c>
      <c r="B31" s="4" t="s">
        <v>408</v>
      </c>
    </row>
    <row r="32" spans="1:14">
      <c r="A32" s="4" t="s">
        <v>409</v>
      </c>
    </row>
    <row r="33" spans="1:14">
      <c r="A33" s="3" t="s">
        <v>283</v>
      </c>
    </row>
    <row r="34" spans="1:14">
      <c r="A34" s="4" t="s">
        <v>407</v>
      </c>
      <c r="B34" s="4" t="s">
        <v>367</v>
      </c>
    </row>
    <row r="35" spans="1:14">
      <c r="A35" s="4" t="s">
        <v>410</v>
      </c>
    </row>
    <row r="36" spans="1:14">
      <c r="A36" s="3" t="s">
        <v>283</v>
      </c>
    </row>
    <row r="37" spans="1:14">
      <c r="A37" s="4" t="s">
        <v>407</v>
      </c>
      <c r="B3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2</v>
      </c>
      <c r="B1" s="2" t="s">
        <v>413</v>
      </c>
      <c r="C1" s="2" t="s">
        <v>413</v>
      </c>
      <c r="D1" s="2" t="s">
        <v>2</v>
      </c>
      <c r="E1" s="2" t="s">
        <v>380</v>
      </c>
      <c r="F1" s="2" t="s">
        <v>4</v>
      </c>
      <c r="G1" s="2" t="s">
        <v>381</v>
      </c>
      <c r="H1" s="2" t="s">
        <v>35</v>
      </c>
      <c r="I1" s="2" t="s">
        <v>382</v>
      </c>
      <c r="J1" s="2" t="s">
        <v>383</v>
      </c>
      <c r="K1" s="2" t="s">
        <v>384</v>
      </c>
      <c r="L1" s="2" t="s">
        <v>2</v>
      </c>
      <c r="M1" s="2" t="s">
        <v>35</v>
      </c>
      <c r="N1" s="2" t="s">
        <v>81</v>
      </c>
    </row>
    <row r="2" spans="1:14">
      <c r="A2" s="3" t="s">
        <v>414</v>
      </c>
    </row>
    <row r="3" spans="1:14">
      <c r="A3" s="4" t="s">
        <v>143</v>
      </c>
      <c r="L3" s="7" t="n">
        <v>10587</v>
      </c>
      <c r="M3" s="7" t="n">
        <v>0</v>
      </c>
      <c r="N3" s="7" t="n">
        <v>0</v>
      </c>
    </row>
    <row r="4" spans="1:14">
      <c r="A4" s="4" t="s">
        <v>162</v>
      </c>
      <c r="L4" s="5" t="n">
        <v>798</v>
      </c>
      <c r="M4" s="5" t="n">
        <v>0</v>
      </c>
      <c r="N4" s="5" t="n">
        <v>0</v>
      </c>
    </row>
    <row r="5" spans="1:14">
      <c r="A5" s="4" t="s">
        <v>82</v>
      </c>
      <c r="D5" s="7" t="n">
        <v>650147</v>
      </c>
      <c r="E5" s="7" t="n">
        <v>680371</v>
      </c>
      <c r="F5" s="7" t="n">
        <v>614301</v>
      </c>
      <c r="G5" s="7" t="n">
        <v>554388</v>
      </c>
      <c r="H5" s="7" t="n">
        <v>669625</v>
      </c>
      <c r="I5" s="7" t="n">
        <v>660780</v>
      </c>
      <c r="J5" s="7" t="n">
        <v>610122</v>
      </c>
      <c r="K5" s="7" t="n">
        <v>568244</v>
      </c>
      <c r="L5" s="5" t="n">
        <v>2499207</v>
      </c>
      <c r="M5" s="7" t="n">
        <v>2508771</v>
      </c>
      <c r="N5" s="7" t="n">
        <v>2750640</v>
      </c>
    </row>
    <row r="6" spans="1:14">
      <c r="A6" s="4" t="s">
        <v>415</v>
      </c>
    </row>
    <row r="7" spans="1:14">
      <c r="A7" s="3" t="s">
        <v>414</v>
      </c>
    </row>
    <row r="8" spans="1:14">
      <c r="A8" s="4" t="s">
        <v>143</v>
      </c>
      <c r="B8" s="7" t="n">
        <v>11400</v>
      </c>
    </row>
    <row r="9" spans="1:14">
      <c r="A9" s="4" t="s">
        <v>416</v>
      </c>
      <c r="B9" s="5" t="n">
        <v>8500</v>
      </c>
    </row>
    <row r="10" spans="1:14">
      <c r="A10" s="4" t="s">
        <v>162</v>
      </c>
      <c r="B10" s="7" t="n">
        <v>1600</v>
      </c>
    </row>
    <row r="11" spans="1:14">
      <c r="A11" s="4" t="s">
        <v>417</v>
      </c>
      <c r="L11" s="5" t="n">
        <v>100</v>
      </c>
    </row>
    <row r="12" spans="1:14">
      <c r="A12" s="4" t="s">
        <v>418</v>
      </c>
      <c r="L12" s="7" t="n">
        <v>700</v>
      </c>
    </row>
    <row r="13" spans="1:14">
      <c r="A13" s="4" t="s">
        <v>82</v>
      </c>
      <c r="C13" s="7" t="n">
        <v>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9</v>
      </c>
      <c r="B1" s="2" t="s">
        <v>420</v>
      </c>
      <c r="C1" s="2" t="s">
        <v>2</v>
      </c>
      <c r="D1" s="2" t="s">
        <v>380</v>
      </c>
      <c r="E1" s="2" t="s">
        <v>4</v>
      </c>
      <c r="F1" s="2" t="s">
        <v>381</v>
      </c>
      <c r="G1" s="2" t="s">
        <v>35</v>
      </c>
      <c r="H1" s="2" t="s">
        <v>382</v>
      </c>
      <c r="I1" s="2" t="s">
        <v>383</v>
      </c>
      <c r="J1" s="2" t="s">
        <v>384</v>
      </c>
      <c r="K1" s="2" t="s">
        <v>2</v>
      </c>
      <c r="L1" s="2" t="s">
        <v>35</v>
      </c>
      <c r="M1" s="2" t="s">
        <v>81</v>
      </c>
      <c r="N1" s="2" t="s">
        <v>81</v>
      </c>
    </row>
    <row r="2" spans="1:14">
      <c r="A2" s="3" t="s">
        <v>283</v>
      </c>
    </row>
    <row r="3" spans="1:14">
      <c r="A3" s="4" t="s">
        <v>396</v>
      </c>
      <c r="K3" s="7" t="n">
        <v>22742</v>
      </c>
      <c r="L3" s="7" t="n">
        <v>0</v>
      </c>
      <c r="N3" s="7" t="n">
        <v>72476</v>
      </c>
    </row>
    <row r="4" spans="1:14">
      <c r="A4" s="4" t="s">
        <v>421</v>
      </c>
      <c r="K4" s="5" t="n">
        <v>2672</v>
      </c>
      <c r="L4" s="5" t="n">
        <v>0</v>
      </c>
      <c r="N4" s="5" t="n">
        <v>6654</v>
      </c>
    </row>
    <row r="5" spans="1:14">
      <c r="A5" s="4" t="s">
        <v>82</v>
      </c>
      <c r="C5" s="7" t="n">
        <v>650147</v>
      </c>
      <c r="D5" s="7" t="n">
        <v>680371</v>
      </c>
      <c r="E5" s="7" t="n">
        <v>614301</v>
      </c>
      <c r="F5" s="7" t="n">
        <v>554388</v>
      </c>
      <c r="G5" s="7" t="n">
        <v>669625</v>
      </c>
      <c r="H5" s="7" t="n">
        <v>660780</v>
      </c>
      <c r="I5" s="7" t="n">
        <v>610122</v>
      </c>
      <c r="J5" s="7" t="n">
        <v>568244</v>
      </c>
      <c r="K5" s="7" t="n">
        <v>2499207</v>
      </c>
      <c r="L5" s="7" t="n">
        <v>2508771</v>
      </c>
      <c r="N5" s="7" t="n">
        <v>2750640</v>
      </c>
    </row>
    <row r="6" spans="1:14">
      <c r="A6" s="4" t="s">
        <v>288</v>
      </c>
    </row>
    <row r="7" spans="1:14">
      <c r="A7" s="3" t="s">
        <v>283</v>
      </c>
    </row>
    <row r="8" spans="1:14">
      <c r="A8" s="4" t="s">
        <v>396</v>
      </c>
      <c r="B8" s="7" t="n">
        <v>72476</v>
      </c>
    </row>
    <row r="9" spans="1:14">
      <c r="A9" s="4" t="s">
        <v>421</v>
      </c>
      <c r="M9" s="7" t="n">
        <v>6600</v>
      </c>
    </row>
    <row r="10" spans="1:14">
      <c r="A10" s="4" t="s">
        <v>82</v>
      </c>
      <c r="M10" s="7" t="n">
        <v>66500</v>
      </c>
    </row>
    <row r="11" spans="1:14">
      <c r="A11" s="4" t="s">
        <v>422</v>
      </c>
    </row>
    <row r="12" spans="1:14">
      <c r="A12" s="3" t="s">
        <v>283</v>
      </c>
    </row>
    <row r="13" spans="1:14">
      <c r="A13" s="4" t="s">
        <v>423</v>
      </c>
      <c r="B13" s="7" t="n">
        <v>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0</v>
      </c>
      <c r="C1" s="2" t="s">
        <v>2</v>
      </c>
      <c r="D1" s="2" t="s">
        <v>35</v>
      </c>
      <c r="E1" s="2" t="s">
        <v>81</v>
      </c>
    </row>
    <row r="2" spans="1:5">
      <c r="A2" s="3" t="s">
        <v>283</v>
      </c>
    </row>
    <row r="3" spans="1:5">
      <c r="A3" s="4" t="s">
        <v>396</v>
      </c>
      <c r="C3" s="7" t="n">
        <v>22742</v>
      </c>
      <c r="D3" s="7" t="n">
        <v>0</v>
      </c>
      <c r="E3" s="7" t="n">
        <v>72476</v>
      </c>
    </row>
    <row r="4" spans="1:5">
      <c r="A4" s="4" t="s">
        <v>45</v>
      </c>
      <c r="C4" s="7" t="n">
        <v>237287</v>
      </c>
      <c r="D4" s="7" t="n">
        <v>226694</v>
      </c>
      <c r="E4" s="7" t="n">
        <v>224223</v>
      </c>
    </row>
    <row r="5" spans="1:5">
      <c r="A5" s="4" t="s">
        <v>288</v>
      </c>
    </row>
    <row r="6" spans="1:5">
      <c r="A6" s="3" t="s">
        <v>283</v>
      </c>
    </row>
    <row r="7" spans="1:5">
      <c r="A7" s="4" t="s">
        <v>396</v>
      </c>
      <c r="B7" s="7" t="n">
        <v>72476</v>
      </c>
    </row>
    <row r="8" spans="1:5">
      <c r="A8" s="4" t="s">
        <v>135</v>
      </c>
      <c r="B8" s="5" t="n">
        <v>12272</v>
      </c>
    </row>
    <row r="9" spans="1:5">
      <c r="A9" s="4" t="s">
        <v>39</v>
      </c>
      <c r="B9" s="5" t="n">
        <v>894</v>
      </c>
    </row>
    <row r="10" spans="1:5">
      <c r="A10" s="4" t="s">
        <v>399</v>
      </c>
      <c r="B10" s="5" t="n">
        <v>35300</v>
      </c>
    </row>
    <row r="11" spans="1:5">
      <c r="A11" s="4" t="s">
        <v>400</v>
      </c>
      <c r="B11" s="5" t="n">
        <v>48466</v>
      </c>
    </row>
    <row r="12" spans="1:5">
      <c r="A12" s="4" t="s">
        <v>52</v>
      </c>
      <c r="B12" s="5" t="n">
        <v>1025</v>
      </c>
    </row>
    <row r="13" spans="1:5">
      <c r="A13" s="4" t="s">
        <v>59</v>
      </c>
      <c r="B13" s="5" t="n">
        <v>456</v>
      </c>
    </row>
    <row r="14" spans="1:5">
      <c r="A14" s="4" t="s">
        <v>403</v>
      </c>
      <c r="B14" s="5" t="n">
        <v>1481</v>
      </c>
    </row>
    <row r="15" spans="1:5">
      <c r="A15" s="4" t="s">
        <v>404</v>
      </c>
      <c r="B15" s="5" t="n">
        <v>46985</v>
      </c>
    </row>
    <row r="16" spans="1:5">
      <c r="A16" s="4" t="s">
        <v>45</v>
      </c>
      <c r="B16" s="7" t="n">
        <v>25491</v>
      </c>
    </row>
    <row r="17" spans="1:5">
      <c r="A17" s="4" t="s">
        <v>425</v>
      </c>
      <c r="B17" s="4" t="s">
        <v>426</v>
      </c>
    </row>
    <row r="18" spans="1:5">
      <c r="A18" s="4" t="s">
        <v>427</v>
      </c>
    </row>
    <row r="19" spans="1:5">
      <c r="A19" s="3" t="s">
        <v>283</v>
      </c>
    </row>
    <row r="20" spans="1:5">
      <c r="A20" s="4" t="s">
        <v>399</v>
      </c>
      <c r="B20" s="7" t="n">
        <v>34900</v>
      </c>
    </row>
    <row r="21" spans="1:5">
      <c r="A21" s="4" t="s">
        <v>428</v>
      </c>
    </row>
    <row r="22" spans="1:5">
      <c r="A22" s="3" t="s">
        <v>283</v>
      </c>
    </row>
    <row r="23" spans="1:5">
      <c r="A23" s="4" t="s">
        <v>399</v>
      </c>
      <c r="B23"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283</v>
      </c>
    </row>
    <row r="3" spans="1:2">
      <c r="A3" s="4" t="s">
        <v>431</v>
      </c>
      <c r="B3" s="7" t="n">
        <v>35300</v>
      </c>
    </row>
    <row r="4" spans="1:2">
      <c r="A4" s="4" t="s">
        <v>432</v>
      </c>
    </row>
    <row r="5" spans="1:2">
      <c r="A5" s="3" t="s">
        <v>283</v>
      </c>
    </row>
    <row r="6" spans="1:2">
      <c r="A6" s="4" t="s">
        <v>431</v>
      </c>
      <c r="B6" s="7" t="n">
        <v>34900</v>
      </c>
    </row>
    <row r="7" spans="1:2">
      <c r="A7" s="4" t="s">
        <v>407</v>
      </c>
      <c r="B7" s="4" t="s">
        <v>433</v>
      </c>
    </row>
    <row r="8" spans="1:2">
      <c r="A8" s="4" t="s">
        <v>434</v>
      </c>
    </row>
    <row r="9" spans="1:2">
      <c r="A9" s="3" t="s">
        <v>283</v>
      </c>
    </row>
    <row r="10" spans="1:2">
      <c r="A10" s="4" t="s">
        <v>431</v>
      </c>
      <c r="B10" s="7" t="n">
        <v>400</v>
      </c>
    </row>
    <row r="11" spans="1:2">
      <c r="A11" s="4" t="s">
        <v>407</v>
      </c>
      <c r="B11"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s>
  <sheetData>
    <row r="1" spans="1:5">
      <c r="A1" s="1" t="s">
        <v>107</v>
      </c>
      <c r="B1" s="2" t="s">
        <v>108</v>
      </c>
      <c r="C1" s="2" t="s">
        <v>109</v>
      </c>
      <c r="D1" s="2" t="s">
        <v>67</v>
      </c>
      <c r="E1" s="2" t="s">
        <v>110</v>
      </c>
    </row>
    <row r="2" spans="1:5">
      <c r="A2" s="4" t="s">
        <v>111</v>
      </c>
      <c r="C2" s="5" t="n">
        <v>42024</v>
      </c>
    </row>
    <row r="3" spans="1:5">
      <c r="A3" s="4" t="s">
        <v>112</v>
      </c>
      <c r="B3" s="7" t="n">
        <v>535573</v>
      </c>
      <c r="C3" s="7" t="n">
        <v>1</v>
      </c>
      <c r="D3" s="7" t="n">
        <v>549585</v>
      </c>
      <c r="E3" s="7" t="n">
        <v>-14013</v>
      </c>
    </row>
    <row r="4" spans="1:5">
      <c r="A4" s="3" t="s">
        <v>113</v>
      </c>
    </row>
    <row r="5" spans="1:5">
      <c r="A5" s="4" t="s">
        <v>94</v>
      </c>
      <c r="B5" s="5" t="n">
        <v>-15251</v>
      </c>
    </row>
    <row r="6" spans="1:5">
      <c r="A6" s="4" t="s">
        <v>114</v>
      </c>
      <c r="B6" s="5" t="n">
        <v>2580</v>
      </c>
      <c r="E6" s="5" t="n">
        <v>2580</v>
      </c>
    </row>
    <row r="7" spans="1:5">
      <c r="A7" s="4" t="s">
        <v>115</v>
      </c>
      <c r="C7" s="5" t="n">
        <v>-332</v>
      </c>
    </row>
    <row r="8" spans="1:5">
      <c r="A8" s="4" t="s">
        <v>116</v>
      </c>
      <c r="B8" s="5" t="n">
        <v>-5748</v>
      </c>
      <c r="D8" s="5" t="n">
        <v>-5748</v>
      </c>
    </row>
    <row r="9" spans="1:5">
      <c r="A9" s="4" t="s">
        <v>117</v>
      </c>
      <c r="C9" s="5" t="n">
        <v>445</v>
      </c>
    </row>
    <row r="10" spans="1:5">
      <c r="A10" s="4" t="s">
        <v>118</v>
      </c>
      <c r="B10" s="5" t="n">
        <v>-1338</v>
      </c>
      <c r="D10" s="5" t="n">
        <v>-1338</v>
      </c>
    </row>
    <row r="11" spans="1:5">
      <c r="A11" s="4" t="s">
        <v>119</v>
      </c>
      <c r="C11" s="5" t="n">
        <v>34</v>
      </c>
    </row>
    <row r="12" spans="1:5">
      <c r="A12" s="4" t="s">
        <v>120</v>
      </c>
      <c r="B12" s="5" t="n">
        <v>9363</v>
      </c>
      <c r="D12" s="5" t="n">
        <v>9363</v>
      </c>
    </row>
    <row r="13" spans="1:5">
      <c r="A13" s="4" t="s">
        <v>121</v>
      </c>
      <c r="C13" s="5" t="n">
        <v>42171</v>
      </c>
    </row>
    <row r="14" spans="1:5">
      <c r="A14" s="4" t="s">
        <v>122</v>
      </c>
      <c r="B14" s="5" t="n">
        <v>525179</v>
      </c>
      <c r="C14" s="7" t="n">
        <v>1</v>
      </c>
      <c r="D14" s="5" t="n">
        <v>536611</v>
      </c>
      <c r="E14" s="5" t="n">
        <v>-11433</v>
      </c>
    </row>
    <row r="15" spans="1:5">
      <c r="A15" s="3" t="s">
        <v>113</v>
      </c>
    </row>
    <row r="16" spans="1:5">
      <c r="A16" s="4" t="s">
        <v>94</v>
      </c>
      <c r="B16" s="5" t="n">
        <v>55456</v>
      </c>
    </row>
    <row r="17" spans="1:5">
      <c r="A17" s="4" t="s">
        <v>114</v>
      </c>
      <c r="B17" s="5" t="n">
        <v>4629</v>
      </c>
      <c r="E17" s="5" t="n">
        <v>4629</v>
      </c>
    </row>
    <row r="18" spans="1:5">
      <c r="A18" s="4" t="s">
        <v>115</v>
      </c>
      <c r="C18" s="5" t="n">
        <v>-1530</v>
      </c>
    </row>
    <row r="19" spans="1:5">
      <c r="A19" s="4" t="s">
        <v>116</v>
      </c>
      <c r="B19" s="5" t="n">
        <v>-36680</v>
      </c>
      <c r="D19" s="5" t="n">
        <v>-36680</v>
      </c>
    </row>
    <row r="20" spans="1:5">
      <c r="A20" s="4" t="s">
        <v>117</v>
      </c>
      <c r="C20" s="5" t="n">
        <v>418</v>
      </c>
    </row>
    <row r="21" spans="1:5">
      <c r="A21" s="4" t="s">
        <v>118</v>
      </c>
      <c r="B21" s="5" t="n">
        <v>-1481</v>
      </c>
      <c r="D21" s="5" t="n">
        <v>-1481</v>
      </c>
    </row>
    <row r="22" spans="1:5">
      <c r="A22" s="4" t="s">
        <v>119</v>
      </c>
      <c r="C22" s="5" t="n">
        <v>39</v>
      </c>
    </row>
    <row r="23" spans="1:5">
      <c r="A23" s="4" t="s">
        <v>120</v>
      </c>
      <c r="B23" s="5" t="n">
        <v>7744</v>
      </c>
      <c r="D23" s="5" t="n">
        <v>7744</v>
      </c>
    </row>
    <row r="24" spans="1:5">
      <c r="A24" s="4" t="s">
        <v>123</v>
      </c>
      <c r="B24" s="7" t="n">
        <v>0</v>
      </c>
    </row>
    <row r="25" spans="1:5">
      <c r="A25" s="4" t="s">
        <v>124</v>
      </c>
      <c r="B25" s="5" t="n">
        <v>41098</v>
      </c>
      <c r="C25" s="5" t="n">
        <v>41098</v>
      </c>
    </row>
    <row r="26" spans="1:5">
      <c r="A26" s="4" t="s">
        <v>125</v>
      </c>
      <c r="B26" s="7" t="n">
        <v>554847</v>
      </c>
      <c r="C26" s="7" t="n">
        <v>1</v>
      </c>
      <c r="D26" s="5" t="n">
        <v>561650</v>
      </c>
      <c r="E26" s="5" t="n">
        <v>-6804</v>
      </c>
    </row>
    <row r="27" spans="1:5">
      <c r="A27" s="3" t="s">
        <v>113</v>
      </c>
    </row>
    <row r="28" spans="1:5">
      <c r="A28" s="4" t="s">
        <v>94</v>
      </c>
      <c r="B28" s="5" t="n">
        <v>65754</v>
      </c>
    </row>
    <row r="29" spans="1:5">
      <c r="A29" s="4" t="s">
        <v>114</v>
      </c>
      <c r="B29" s="5" t="n">
        <v>-6320</v>
      </c>
      <c r="E29" s="5" t="n">
        <v>-6320</v>
      </c>
    </row>
    <row r="30" spans="1:5">
      <c r="A30" s="4" t="s">
        <v>115</v>
      </c>
      <c r="C30" s="5" t="n">
        <v>-1371</v>
      </c>
    </row>
    <row r="31" spans="1:5">
      <c r="A31" s="4" t="s">
        <v>116</v>
      </c>
      <c r="B31" s="5" t="n">
        <v>-34818</v>
      </c>
      <c r="D31" s="5" t="n">
        <v>-34818</v>
      </c>
    </row>
    <row r="32" spans="1:5">
      <c r="A32" s="4" t="s">
        <v>117</v>
      </c>
      <c r="C32" s="5" t="n">
        <v>299</v>
      </c>
    </row>
    <row r="33" spans="1:5">
      <c r="A33" s="4" t="s">
        <v>118</v>
      </c>
      <c r="B33" s="5" t="n">
        <v>-1900</v>
      </c>
      <c r="D33" s="5" t="n">
        <v>-1900</v>
      </c>
    </row>
    <row r="34" spans="1:5">
      <c r="A34" s="4" t="s">
        <v>119</v>
      </c>
      <c r="C34" s="5" t="n">
        <v>28</v>
      </c>
    </row>
    <row r="35" spans="1:5">
      <c r="A35" s="4" t="s">
        <v>120</v>
      </c>
      <c r="B35" s="5" t="n">
        <v>13876</v>
      </c>
      <c r="D35" s="5" t="n">
        <v>13876</v>
      </c>
    </row>
    <row r="36" spans="1:5">
      <c r="A36" s="4" t="s">
        <v>123</v>
      </c>
      <c r="B36" s="7" t="n">
        <v>-1525</v>
      </c>
      <c r="D36" s="5" t="n">
        <v>1525</v>
      </c>
      <c r="E36" s="5" t="n">
        <v>-1525</v>
      </c>
    </row>
    <row r="37" spans="1:5">
      <c r="A37" s="4" t="s">
        <v>126</v>
      </c>
      <c r="B37" s="5" t="n">
        <v>40054</v>
      </c>
      <c r="C37" s="5" t="n">
        <v>40054</v>
      </c>
    </row>
    <row r="38" spans="1:5">
      <c r="A38" s="4" t="s">
        <v>127</v>
      </c>
      <c r="B38" s="7" t="n">
        <v>591439</v>
      </c>
      <c r="C38" s="7" t="n">
        <v>1</v>
      </c>
      <c r="D38" s="7" t="n">
        <v>606087</v>
      </c>
      <c r="E38" s="7" t="n">
        <v>-14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5</v>
      </c>
      <c r="D1" s="2" t="s">
        <v>81</v>
      </c>
      <c r="E1" s="2" t="s">
        <v>436</v>
      </c>
    </row>
    <row r="2" spans="1:5">
      <c r="A2" s="3" t="s">
        <v>437</v>
      </c>
    </row>
    <row r="3" spans="1:5">
      <c r="A3" s="4" t="s">
        <v>438</v>
      </c>
      <c r="B3" s="7" t="n">
        <v>102450</v>
      </c>
      <c r="C3" s="7" t="n">
        <v>73831</v>
      </c>
      <c r="D3" s="7" t="n">
        <v>103222</v>
      </c>
      <c r="E3" s="7" t="n">
        <v>79811</v>
      </c>
    </row>
    <row r="4" spans="1:5">
      <c r="A4" s="4" t="s">
        <v>439</v>
      </c>
      <c r="B4" s="5" t="n">
        <v>23363</v>
      </c>
      <c r="C4" s="5" t="n">
        <v>22428</v>
      </c>
    </row>
    <row r="5" spans="1:5">
      <c r="A5" s="4" t="s">
        <v>440</v>
      </c>
      <c r="B5" s="5" t="n">
        <v>155641</v>
      </c>
      <c r="C5" s="5" t="n">
        <v>172238</v>
      </c>
    </row>
    <row r="6" spans="1:5">
      <c r="A6" s="4" t="s">
        <v>441</v>
      </c>
    </row>
    <row r="7" spans="1:5">
      <c r="A7" s="3" t="s">
        <v>437</v>
      </c>
    </row>
    <row r="8" spans="1:5">
      <c r="A8" s="4" t="s">
        <v>37</v>
      </c>
      <c r="B8" s="5" t="n">
        <v>46988</v>
      </c>
      <c r="C8" s="5" t="n">
        <v>28780</v>
      </c>
    </row>
    <row r="9" spans="1:5">
      <c r="A9" s="4" t="s">
        <v>442</v>
      </c>
    </row>
    <row r="10" spans="1:5">
      <c r="A10" s="3" t="s">
        <v>437</v>
      </c>
    </row>
    <row r="11" spans="1:5">
      <c r="A11" s="4" t="s">
        <v>37</v>
      </c>
      <c r="B11" s="5" t="n">
        <v>0</v>
      </c>
      <c r="C11" s="5" t="n">
        <v>0</v>
      </c>
    </row>
    <row r="12" spans="1:5">
      <c r="A12" s="4" t="s">
        <v>443</v>
      </c>
    </row>
    <row r="13" spans="1:5">
      <c r="A13" s="3" t="s">
        <v>437</v>
      </c>
    </row>
    <row r="14" spans="1:5">
      <c r="A14" s="4" t="s">
        <v>37</v>
      </c>
      <c r="B14" s="5" t="n">
        <v>0</v>
      </c>
      <c r="C14" s="5" t="n">
        <v>0</v>
      </c>
    </row>
    <row r="15" spans="1:5">
      <c r="A15" s="4" t="s">
        <v>444</v>
      </c>
    </row>
    <row r="16" spans="1:5">
      <c r="A16" s="3" t="s">
        <v>437</v>
      </c>
    </row>
    <row r="17" spans="1:5">
      <c r="A17" s="4" t="s">
        <v>440</v>
      </c>
      <c r="B17" s="5" t="n">
        <v>76690</v>
      </c>
      <c r="C17" s="5" t="n">
        <v>83366</v>
      </c>
    </row>
    <row r="18" spans="1:5">
      <c r="A18" s="4" t="s">
        <v>445</v>
      </c>
    </row>
    <row r="19" spans="1:5">
      <c r="A19" s="3" t="s">
        <v>437</v>
      </c>
    </row>
    <row r="20" spans="1:5">
      <c r="A20" s="4" t="s">
        <v>440</v>
      </c>
      <c r="B20" s="5" t="n">
        <v>75432</v>
      </c>
      <c r="C20" s="5" t="n">
        <v>83791</v>
      </c>
    </row>
    <row r="21" spans="1:5">
      <c r="A21" s="4" t="s">
        <v>446</v>
      </c>
    </row>
    <row r="22" spans="1:5">
      <c r="A22" s="3" t="s">
        <v>437</v>
      </c>
    </row>
    <row r="23" spans="1:5">
      <c r="A23" s="4" t="s">
        <v>440</v>
      </c>
      <c r="B23" s="5" t="n">
        <v>2531</v>
      </c>
      <c r="C23" s="5" t="n">
        <v>4062</v>
      </c>
    </row>
    <row r="24" spans="1:5">
      <c r="A24" s="4" t="s">
        <v>447</v>
      </c>
    </row>
    <row r="25" spans="1:5">
      <c r="A25" s="3" t="s">
        <v>437</v>
      </c>
    </row>
    <row r="26" spans="1:5">
      <c r="A26" s="4" t="s">
        <v>440</v>
      </c>
      <c r="B26" s="5" t="n">
        <v>988</v>
      </c>
      <c r="C26" s="5" t="n">
        <v>1019</v>
      </c>
    </row>
    <row r="27" spans="1:5">
      <c r="A27" s="4" t="s">
        <v>448</v>
      </c>
    </row>
    <row r="28" spans="1:5">
      <c r="A28" s="3" t="s">
        <v>437</v>
      </c>
    </row>
    <row r="29" spans="1:5">
      <c r="A29" s="4" t="s">
        <v>449</v>
      </c>
      <c r="B29" s="5" t="n">
        <v>55462</v>
      </c>
      <c r="C29" s="5" t="n">
        <v>45051</v>
      </c>
    </row>
    <row r="30" spans="1:5">
      <c r="A30" s="4" t="s">
        <v>438</v>
      </c>
      <c r="B30" s="5" t="n">
        <v>102450</v>
      </c>
      <c r="C30" s="5" t="n">
        <v>73831</v>
      </c>
    </row>
    <row r="31" spans="1:5">
      <c r="A31" s="4" t="s">
        <v>439</v>
      </c>
      <c r="B31" s="5" t="n">
        <v>23363</v>
      </c>
      <c r="C31" s="5" t="n">
        <v>22428</v>
      </c>
    </row>
    <row r="32" spans="1:5">
      <c r="A32" s="4" t="s">
        <v>440</v>
      </c>
      <c r="B32" s="5" t="n">
        <v>0</v>
      </c>
      <c r="C32" s="5" t="n">
        <v>0</v>
      </c>
    </row>
    <row r="33" spans="1:5">
      <c r="A33" s="4" t="s">
        <v>450</v>
      </c>
    </row>
    <row r="34" spans="1:5">
      <c r="A34" s="3" t="s">
        <v>437</v>
      </c>
    </row>
    <row r="35" spans="1:5">
      <c r="A35" s="4" t="s">
        <v>449</v>
      </c>
      <c r="B35" s="5" t="n">
        <v>0</v>
      </c>
      <c r="C35" s="5" t="n">
        <v>0</v>
      </c>
    </row>
    <row r="36" spans="1:5">
      <c r="A36" s="4" t="s">
        <v>438</v>
      </c>
      <c r="B36" s="5" t="n">
        <v>0</v>
      </c>
      <c r="C36" s="5" t="n">
        <v>0</v>
      </c>
    </row>
    <row r="37" spans="1:5">
      <c r="A37" s="4" t="s">
        <v>439</v>
      </c>
      <c r="B37" s="5" t="n">
        <v>0</v>
      </c>
      <c r="C37" s="5" t="n">
        <v>0</v>
      </c>
    </row>
    <row r="38" spans="1:5">
      <c r="A38" s="4" t="s">
        <v>440</v>
      </c>
      <c r="B38" s="5" t="n">
        <v>155641</v>
      </c>
      <c r="C38" s="5" t="n">
        <v>172238</v>
      </c>
    </row>
    <row r="39" spans="1:5">
      <c r="A39" s="4" t="s">
        <v>451</v>
      </c>
    </row>
    <row r="40" spans="1:5">
      <c r="A40" s="3" t="s">
        <v>437</v>
      </c>
    </row>
    <row r="41" spans="1:5">
      <c r="A41" s="4" t="s">
        <v>449</v>
      </c>
      <c r="B41" s="5" t="n">
        <v>0</v>
      </c>
      <c r="C41" s="5" t="n">
        <v>0</v>
      </c>
    </row>
    <row r="42" spans="1:5">
      <c r="A42" s="4" t="s">
        <v>438</v>
      </c>
      <c r="B42" s="5" t="n">
        <v>0</v>
      </c>
      <c r="C42" s="5" t="n">
        <v>0</v>
      </c>
    </row>
    <row r="43" spans="1:5">
      <c r="A43" s="4" t="s">
        <v>439</v>
      </c>
      <c r="B43" s="5" t="n">
        <v>0</v>
      </c>
      <c r="C43" s="5" t="n">
        <v>0</v>
      </c>
    </row>
    <row r="44" spans="1:5">
      <c r="A44" s="4" t="s">
        <v>440</v>
      </c>
      <c r="B44" s="5" t="n">
        <v>0</v>
      </c>
      <c r="C44" s="5" t="n">
        <v>0</v>
      </c>
    </row>
    <row r="45" spans="1:5">
      <c r="A45" s="4" t="s">
        <v>452</v>
      </c>
    </row>
    <row r="46" spans="1:5">
      <c r="A46" s="3" t="s">
        <v>437</v>
      </c>
    </row>
    <row r="47" spans="1:5">
      <c r="A47" s="4" t="s">
        <v>440</v>
      </c>
      <c r="B47" s="5" t="n">
        <v>0</v>
      </c>
      <c r="C47" s="5" t="n">
        <v>0</v>
      </c>
    </row>
    <row r="48" spans="1:5">
      <c r="A48" s="4" t="s">
        <v>453</v>
      </c>
    </row>
    <row r="49" spans="1:5">
      <c r="A49" s="3" t="s">
        <v>437</v>
      </c>
    </row>
    <row r="50" spans="1:5">
      <c r="A50" s="4" t="s">
        <v>440</v>
      </c>
      <c r="B50" s="5" t="n">
        <v>76690</v>
      </c>
      <c r="C50" s="5" t="n">
        <v>83366</v>
      </c>
    </row>
    <row r="51" spans="1:5">
      <c r="A51" s="4" t="s">
        <v>454</v>
      </c>
    </row>
    <row r="52" spans="1:5">
      <c r="A52" s="3" t="s">
        <v>437</v>
      </c>
    </row>
    <row r="53" spans="1:5">
      <c r="A53" s="4" t="s">
        <v>440</v>
      </c>
      <c r="B53" s="5" t="n">
        <v>0</v>
      </c>
      <c r="C53" s="5" t="n">
        <v>0</v>
      </c>
    </row>
    <row r="54" spans="1:5">
      <c r="A54" s="4" t="s">
        <v>455</v>
      </c>
    </row>
    <row r="55" spans="1:5">
      <c r="A55" s="3" t="s">
        <v>437</v>
      </c>
    </row>
    <row r="56" spans="1:5">
      <c r="A56" s="4" t="s">
        <v>440</v>
      </c>
      <c r="B56" s="5" t="n">
        <v>0</v>
      </c>
      <c r="C56" s="5" t="n">
        <v>0</v>
      </c>
    </row>
    <row r="57" spans="1:5">
      <c r="A57" s="4" t="s">
        <v>456</v>
      </c>
    </row>
    <row r="58" spans="1:5">
      <c r="A58" s="3" t="s">
        <v>437</v>
      </c>
    </row>
    <row r="59" spans="1:5">
      <c r="A59" s="4" t="s">
        <v>440</v>
      </c>
      <c r="B59" s="5" t="n">
        <v>75432</v>
      </c>
      <c r="C59" s="5" t="n">
        <v>83791</v>
      </c>
    </row>
    <row r="60" spans="1:5">
      <c r="A60" s="4" t="s">
        <v>457</v>
      </c>
    </row>
    <row r="61" spans="1:5">
      <c r="A61" s="3" t="s">
        <v>437</v>
      </c>
    </row>
    <row r="62" spans="1:5">
      <c r="A62" s="4" t="s">
        <v>440</v>
      </c>
      <c r="B62" s="5" t="n">
        <v>0</v>
      </c>
      <c r="C62" s="5" t="n">
        <v>0</v>
      </c>
    </row>
    <row r="63" spans="1:5">
      <c r="A63" s="4" t="s">
        <v>458</v>
      </c>
    </row>
    <row r="64" spans="1:5">
      <c r="A64" s="3" t="s">
        <v>437</v>
      </c>
    </row>
    <row r="65" spans="1:5">
      <c r="A65" s="4" t="s">
        <v>440</v>
      </c>
      <c r="B65" s="5" t="n">
        <v>0</v>
      </c>
      <c r="C65" s="5" t="n">
        <v>0</v>
      </c>
    </row>
    <row r="66" spans="1:5">
      <c r="A66" s="4" t="s">
        <v>459</v>
      </c>
    </row>
    <row r="67" spans="1:5">
      <c r="A67" s="3" t="s">
        <v>437</v>
      </c>
    </row>
    <row r="68" spans="1:5">
      <c r="A68" s="4" t="s">
        <v>440</v>
      </c>
      <c r="B68" s="5" t="n">
        <v>2531</v>
      </c>
      <c r="C68" s="5" t="n">
        <v>4062</v>
      </c>
    </row>
    <row r="69" spans="1:5">
      <c r="A69" s="4" t="s">
        <v>460</v>
      </c>
    </row>
    <row r="70" spans="1:5">
      <c r="A70" s="3" t="s">
        <v>437</v>
      </c>
    </row>
    <row r="71" spans="1:5">
      <c r="A71" s="4" t="s">
        <v>440</v>
      </c>
      <c r="B71" s="5" t="n">
        <v>0</v>
      </c>
      <c r="C71" s="5" t="n">
        <v>0</v>
      </c>
    </row>
    <row r="72" spans="1:5">
      <c r="A72" s="4" t="s">
        <v>461</v>
      </c>
    </row>
    <row r="73" spans="1:5">
      <c r="A73" s="3" t="s">
        <v>437</v>
      </c>
    </row>
    <row r="74" spans="1:5">
      <c r="A74" s="4" t="s">
        <v>440</v>
      </c>
      <c r="B74" s="5" t="n">
        <v>0</v>
      </c>
      <c r="C74" s="5" t="n">
        <v>0</v>
      </c>
    </row>
    <row r="75" spans="1:5">
      <c r="A75" s="4" t="s">
        <v>462</v>
      </c>
    </row>
    <row r="76" spans="1:5">
      <c r="A76" s="3" t="s">
        <v>437</v>
      </c>
    </row>
    <row r="77" spans="1:5">
      <c r="A77" s="4" t="s">
        <v>440</v>
      </c>
      <c r="B77" s="5" t="n">
        <v>988</v>
      </c>
      <c r="C77" s="5" t="n">
        <v>1019</v>
      </c>
    </row>
    <row r="78" spans="1:5">
      <c r="A78" s="4" t="s">
        <v>463</v>
      </c>
    </row>
    <row r="79" spans="1:5">
      <c r="A79" s="3" t="s">
        <v>437</v>
      </c>
    </row>
    <row r="80" spans="1:5">
      <c r="A80" s="4" t="s">
        <v>440</v>
      </c>
      <c r="B80" s="5" t="n">
        <v>0</v>
      </c>
      <c r="C80" s="5" t="n">
        <v>0</v>
      </c>
    </row>
    <row r="81" spans="1:5">
      <c r="A81" s="4" t="s">
        <v>464</v>
      </c>
    </row>
    <row r="82" spans="1:5">
      <c r="A82" s="3" t="s">
        <v>437</v>
      </c>
    </row>
    <row r="83" spans="1:5">
      <c r="A83" s="4" t="s">
        <v>37</v>
      </c>
      <c r="B83" s="5" t="n">
        <v>46988</v>
      </c>
      <c r="C83" s="5" t="n">
        <v>28780</v>
      </c>
    </row>
    <row r="84" spans="1:5">
      <c r="A84" s="4" t="s">
        <v>465</v>
      </c>
    </row>
    <row r="85" spans="1:5">
      <c r="A85" s="3" t="s">
        <v>437</v>
      </c>
    </row>
    <row r="86" spans="1:5">
      <c r="A86" s="4" t="s">
        <v>449</v>
      </c>
      <c r="B86" s="5" t="n">
        <v>55462</v>
      </c>
      <c r="C86" s="5" t="n">
        <v>45051</v>
      </c>
    </row>
    <row r="87" spans="1:5">
      <c r="A87" s="4" t="s">
        <v>438</v>
      </c>
      <c r="B87" s="5" t="n">
        <v>102450</v>
      </c>
      <c r="C87" s="5" t="n">
        <v>73831</v>
      </c>
    </row>
    <row r="88" spans="1:5">
      <c r="A88" s="4" t="s">
        <v>439</v>
      </c>
      <c r="B88" s="5" t="n">
        <v>23363</v>
      </c>
      <c r="C88" s="5" t="n">
        <v>22428</v>
      </c>
    </row>
    <row r="89" spans="1:5">
      <c r="A89" s="4" t="s">
        <v>440</v>
      </c>
      <c r="B89" s="5" t="n">
        <v>155641</v>
      </c>
      <c r="C89" s="5" t="n">
        <v>172238</v>
      </c>
    </row>
    <row r="90" spans="1:5">
      <c r="A90" s="4" t="s">
        <v>466</v>
      </c>
    </row>
    <row r="91" spans="1:5">
      <c r="A91" s="3" t="s">
        <v>437</v>
      </c>
    </row>
    <row r="92" spans="1:5">
      <c r="A92" s="4" t="s">
        <v>440</v>
      </c>
      <c r="B92" s="5" t="n">
        <v>76690</v>
      </c>
      <c r="C92" s="5" t="n">
        <v>83366</v>
      </c>
    </row>
    <row r="93" spans="1:5">
      <c r="A93" s="4" t="s">
        <v>467</v>
      </c>
    </row>
    <row r="94" spans="1:5">
      <c r="A94" s="3" t="s">
        <v>437</v>
      </c>
    </row>
    <row r="95" spans="1:5">
      <c r="A95" s="4" t="s">
        <v>440</v>
      </c>
      <c r="B95" s="5" t="n">
        <v>75432</v>
      </c>
      <c r="C95" s="5" t="n">
        <v>83791</v>
      </c>
    </row>
    <row r="96" spans="1:5">
      <c r="A96" s="4" t="s">
        <v>468</v>
      </c>
    </row>
    <row r="97" spans="1:5">
      <c r="A97" s="3" t="s">
        <v>437</v>
      </c>
    </row>
    <row r="98" spans="1:5">
      <c r="A98" s="4" t="s">
        <v>440</v>
      </c>
      <c r="B98" s="5" t="n">
        <v>2531</v>
      </c>
      <c r="C98" s="5" t="n">
        <v>4062</v>
      </c>
    </row>
    <row r="99" spans="1:5">
      <c r="A99" s="4" t="s">
        <v>469</v>
      </c>
    </row>
    <row r="100" spans="1:5">
      <c r="A100" s="3" t="s">
        <v>437</v>
      </c>
    </row>
    <row r="101" spans="1:5">
      <c r="A101" s="4" t="s">
        <v>440</v>
      </c>
      <c r="B101" s="7" t="n">
        <v>988</v>
      </c>
      <c r="C101" s="7" t="n">
        <v>1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81</v>
      </c>
    </row>
    <row r="3" spans="1:4">
      <c r="A3" s="3" t="s">
        <v>471</v>
      </c>
    </row>
    <row r="4" spans="1:4">
      <c r="A4" s="4" t="s">
        <v>472</v>
      </c>
      <c r="D4" s="7" t="n">
        <v>65869</v>
      </c>
    </row>
    <row r="5" spans="1:4">
      <c r="A5" s="4" t="s">
        <v>473</v>
      </c>
      <c r="D5" s="5" t="n">
        <v>57329</v>
      </c>
    </row>
    <row r="6" spans="1:4">
      <c r="A6" s="4" t="s">
        <v>474</v>
      </c>
      <c r="B6" s="7" t="n">
        <v>0</v>
      </c>
      <c r="C6" s="7" t="n">
        <v>0</v>
      </c>
      <c r="D6" s="5" t="n">
        <v>-103544</v>
      </c>
    </row>
    <row r="7" spans="1:4">
      <c r="A7" s="4" t="s">
        <v>441</v>
      </c>
    </row>
    <row r="8" spans="1:4">
      <c r="A8" s="3" t="s">
        <v>471</v>
      </c>
    </row>
    <row r="9" spans="1:4">
      <c r="A9" s="4" t="s">
        <v>475</v>
      </c>
      <c r="D9" s="5" t="n">
        <v>0</v>
      </c>
    </row>
    <row r="10" spans="1:4">
      <c r="A10" s="4" t="s">
        <v>473</v>
      </c>
      <c r="D10" s="5" t="n">
        <v>0</v>
      </c>
    </row>
    <row r="11" spans="1:4">
      <c r="A11" s="4" t="s">
        <v>442</v>
      </c>
    </row>
    <row r="12" spans="1:4">
      <c r="A12" s="3" t="s">
        <v>471</v>
      </c>
    </row>
    <row r="13" spans="1:4">
      <c r="A13" s="4" t="s">
        <v>475</v>
      </c>
      <c r="D13" s="5" t="n">
        <v>0</v>
      </c>
    </row>
    <row r="14" spans="1:4">
      <c r="A14" s="4" t="s">
        <v>473</v>
      </c>
      <c r="D14" s="5" t="n">
        <v>0</v>
      </c>
    </row>
    <row r="15" spans="1:4">
      <c r="A15" s="4" t="s">
        <v>443</v>
      </c>
    </row>
    <row r="16" spans="1:4">
      <c r="A16" s="3" t="s">
        <v>471</v>
      </c>
    </row>
    <row r="17" spans="1:4">
      <c r="A17" s="4" t="s">
        <v>475</v>
      </c>
      <c r="D17" s="5" t="n">
        <v>42629</v>
      </c>
    </row>
    <row r="18" spans="1:4">
      <c r="A18" s="4" t="s">
        <v>473</v>
      </c>
      <c r="D18" s="5" t="n">
        <v>57329</v>
      </c>
    </row>
    <row r="19" spans="1:4">
      <c r="A19" s="4" t="s">
        <v>432</v>
      </c>
    </row>
    <row r="20" spans="1:4">
      <c r="A20" s="3" t="s">
        <v>471</v>
      </c>
    </row>
    <row r="21" spans="1:4">
      <c r="A21" s="4" t="s">
        <v>476</v>
      </c>
      <c r="D21" s="5" t="n">
        <v>28900</v>
      </c>
    </row>
    <row r="22" spans="1:4">
      <c r="A22" s="4" t="s">
        <v>477</v>
      </c>
    </row>
    <row r="23" spans="1:4">
      <c r="A23" s="3" t="s">
        <v>471</v>
      </c>
    </row>
    <row r="24" spans="1:4">
      <c r="A24" s="4" t="s">
        <v>478</v>
      </c>
      <c r="D24" s="5" t="n">
        <v>0</v>
      </c>
    </row>
    <row r="25" spans="1:4">
      <c r="A25" s="4" t="s">
        <v>479</v>
      </c>
    </row>
    <row r="26" spans="1:4">
      <c r="A26" s="3" t="s">
        <v>471</v>
      </c>
    </row>
    <row r="27" spans="1:4">
      <c r="A27" s="4" t="s">
        <v>478</v>
      </c>
      <c r="D27" s="5" t="n">
        <v>0</v>
      </c>
    </row>
    <row r="28" spans="1:4">
      <c r="A28" s="4" t="s">
        <v>480</v>
      </c>
    </row>
    <row r="29" spans="1:4">
      <c r="A29" s="3" t="s">
        <v>471</v>
      </c>
    </row>
    <row r="30" spans="1:4">
      <c r="A30" s="4" t="s">
        <v>478</v>
      </c>
      <c r="D30" s="5" t="n">
        <v>11100</v>
      </c>
    </row>
    <row r="31" spans="1:4">
      <c r="A31" s="4" t="s">
        <v>481</v>
      </c>
    </row>
    <row r="32" spans="1:4">
      <c r="A32" s="3" t="s">
        <v>471</v>
      </c>
    </row>
    <row r="33" spans="1:4">
      <c r="A33" s="4" t="s">
        <v>482</v>
      </c>
      <c r="D33" s="5" t="n">
        <v>8775</v>
      </c>
    </row>
    <row r="34" spans="1:4">
      <c r="A34" s="4" t="s">
        <v>483</v>
      </c>
    </row>
    <row r="35" spans="1:4">
      <c r="A35" s="3" t="s">
        <v>471</v>
      </c>
    </row>
    <row r="36" spans="1:4">
      <c r="A36" s="4" t="s">
        <v>484</v>
      </c>
      <c r="D36" s="5" t="n">
        <v>0</v>
      </c>
    </row>
    <row r="37" spans="1:4">
      <c r="A37" s="4" t="s">
        <v>485</v>
      </c>
    </row>
    <row r="38" spans="1:4">
      <c r="A38" s="3" t="s">
        <v>471</v>
      </c>
    </row>
    <row r="39" spans="1:4">
      <c r="A39" s="4" t="s">
        <v>484</v>
      </c>
      <c r="D39" s="5" t="n">
        <v>0</v>
      </c>
    </row>
    <row r="40" spans="1:4">
      <c r="A40" s="4" t="s">
        <v>486</v>
      </c>
    </row>
    <row r="41" spans="1:4">
      <c r="A41" s="3" t="s">
        <v>471</v>
      </c>
    </row>
    <row r="42" spans="1:4">
      <c r="A42" s="4" t="s">
        <v>484</v>
      </c>
      <c r="D42" s="5" t="n">
        <v>3600</v>
      </c>
    </row>
    <row r="43" spans="1:4">
      <c r="A43" s="4" t="s">
        <v>464</v>
      </c>
    </row>
    <row r="44" spans="1:4">
      <c r="A44" s="3" t="s">
        <v>471</v>
      </c>
    </row>
    <row r="45" spans="1:4">
      <c r="A45" s="4" t="s">
        <v>475</v>
      </c>
      <c r="D45" s="5" t="n">
        <v>42629</v>
      </c>
    </row>
    <row r="46" spans="1:4">
      <c r="A46" s="4" t="s">
        <v>487</v>
      </c>
    </row>
    <row r="47" spans="1:4">
      <c r="A47" s="3" t="s">
        <v>471</v>
      </c>
    </row>
    <row r="48" spans="1:4">
      <c r="A48" s="4" t="s">
        <v>478</v>
      </c>
      <c r="D48" s="5" t="n">
        <v>11100</v>
      </c>
    </row>
    <row r="49" spans="1:4">
      <c r="A49" s="4" t="s">
        <v>488</v>
      </c>
    </row>
    <row r="50" spans="1:4">
      <c r="A50" s="3" t="s">
        <v>471</v>
      </c>
    </row>
    <row r="51" spans="1:4">
      <c r="A51" s="4" t="s">
        <v>484</v>
      </c>
      <c r="D51" s="7" t="n">
        <v>3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9</v>
      </c>
      <c r="B1" s="2" t="s">
        <v>1</v>
      </c>
    </row>
    <row r="2" spans="1:4">
      <c r="B2" s="2" t="s">
        <v>2</v>
      </c>
      <c r="C2" s="2" t="s">
        <v>35</v>
      </c>
      <c r="D2" s="2" t="s">
        <v>81</v>
      </c>
    </row>
    <row r="3" spans="1:4">
      <c r="A3" s="3" t="s">
        <v>177</v>
      </c>
    </row>
    <row r="4" spans="1:4">
      <c r="A4" s="4" t="s">
        <v>474</v>
      </c>
      <c r="B4" s="7" t="n">
        <v>0</v>
      </c>
      <c r="C4" s="7" t="n">
        <v>0</v>
      </c>
      <c r="D4" s="7" t="n">
        <v>-103544</v>
      </c>
    </row>
    <row r="5" spans="1:4">
      <c r="A5" s="4" t="s">
        <v>490</v>
      </c>
      <c r="D5" s="5" t="n">
        <v>160800</v>
      </c>
    </row>
    <row r="6" spans="1:4">
      <c r="A6" s="4" t="s">
        <v>473</v>
      </c>
      <c r="D6" s="7" t="n">
        <v>573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1</v>
      </c>
      <c r="B1" s="2" t="s">
        <v>1</v>
      </c>
    </row>
    <row r="2" spans="1:3">
      <c r="B2" s="2" t="s">
        <v>492</v>
      </c>
      <c r="C2" s="2" t="s">
        <v>493</v>
      </c>
    </row>
    <row r="3" spans="1:3">
      <c r="A3" s="3" t="s">
        <v>494</v>
      </c>
    </row>
    <row r="4" spans="1:3">
      <c r="A4" s="4" t="s">
        <v>495</v>
      </c>
      <c r="B4" s="5" t="n">
        <v>93</v>
      </c>
      <c r="C4" s="5" t="n">
        <v>83</v>
      </c>
    </row>
    <row r="5" spans="1:3">
      <c r="A5" s="4" t="s">
        <v>496</v>
      </c>
      <c r="B5" s="7" t="n">
        <v>36743</v>
      </c>
      <c r="C5" s="7" t="n">
        <v>73392</v>
      </c>
    </row>
    <row r="6" spans="1:3">
      <c r="A6" s="4" t="s">
        <v>497</v>
      </c>
      <c r="B6" s="5" t="n">
        <v>24182</v>
      </c>
      <c r="C6" s="5" t="n">
        <v>22926</v>
      </c>
    </row>
    <row r="7" spans="1:3">
      <c r="A7" s="4" t="s">
        <v>498</v>
      </c>
      <c r="B7" s="5" t="n">
        <v>28021</v>
      </c>
      <c r="C7" s="5" t="n">
        <v>16113</v>
      </c>
    </row>
    <row r="8" spans="1:3">
      <c r="A8" s="4" t="s">
        <v>499</v>
      </c>
      <c r="B8" s="5" t="n">
        <v>156618</v>
      </c>
      <c r="C8" s="5" t="n">
        <v>171752</v>
      </c>
    </row>
    <row r="9" spans="1:3">
      <c r="A9" s="4" t="s">
        <v>439</v>
      </c>
      <c r="B9" s="5" t="n">
        <v>23363</v>
      </c>
      <c r="C9" s="5" t="n">
        <v>22428</v>
      </c>
    </row>
    <row r="10" spans="1:3">
      <c r="A10" s="4" t="s">
        <v>146</v>
      </c>
      <c r="B10" s="5" t="n">
        <v>3259</v>
      </c>
      <c r="C10" s="5" t="n">
        <v>6012</v>
      </c>
    </row>
    <row r="11" spans="1:3">
      <c r="A11" s="4" t="s">
        <v>43</v>
      </c>
      <c r="B11" s="5" t="n">
        <v>235443</v>
      </c>
      <c r="C11" s="5" t="n">
        <v>239231</v>
      </c>
    </row>
    <row r="12" spans="1:3">
      <c r="A12" s="3" t="s">
        <v>500</v>
      </c>
    </row>
    <row r="13" spans="1:3">
      <c r="A13" s="4" t="s">
        <v>501</v>
      </c>
      <c r="B13" s="5" t="n">
        <v>491</v>
      </c>
      <c r="C13" s="5" t="n">
        <v>1324</v>
      </c>
    </row>
    <row r="14" spans="1:3">
      <c r="A14" s="4" t="s">
        <v>502</v>
      </c>
      <c r="B14" s="5" t="n">
        <v>-1468</v>
      </c>
      <c r="C14" s="5" t="n">
        <v>-838</v>
      </c>
    </row>
    <row r="15" spans="1:3">
      <c r="A15" s="4" t="s">
        <v>503</v>
      </c>
      <c r="B15" s="5" t="n">
        <v>155641</v>
      </c>
      <c r="C15" s="5" t="n">
        <v>172238</v>
      </c>
    </row>
    <row r="16" spans="1:3">
      <c r="A16" s="3" t="s">
        <v>504</v>
      </c>
    </row>
    <row r="17" spans="1:3">
      <c r="A17" s="4" t="s">
        <v>503</v>
      </c>
      <c r="B17" s="5" t="n">
        <v>155641</v>
      </c>
      <c r="C17" s="5" t="n">
        <v>172238</v>
      </c>
    </row>
    <row r="18" spans="1:3">
      <c r="A18" s="4" t="s">
        <v>505</v>
      </c>
      <c r="B18" s="5" t="n">
        <v>-362</v>
      </c>
      <c r="C18" s="5" t="n">
        <v>-445</v>
      </c>
    </row>
    <row r="19" spans="1:3">
      <c r="A19" s="4" t="s">
        <v>506</v>
      </c>
      <c r="B19" s="5" t="n">
        <v>68476</v>
      </c>
      <c r="C19" s="5" t="n">
        <v>20600</v>
      </c>
    </row>
    <row r="20" spans="1:3">
      <c r="A20" s="4" t="s">
        <v>507</v>
      </c>
      <c r="B20" s="5" t="n">
        <v>-1106</v>
      </c>
      <c r="C20" s="5" t="n">
        <v>-393</v>
      </c>
    </row>
    <row r="21" spans="1:3">
      <c r="A21" s="4" t="s">
        <v>508</v>
      </c>
      <c r="B21" s="5" t="n">
        <v>105219</v>
      </c>
      <c r="C21" s="5" t="n">
        <v>93992</v>
      </c>
    </row>
    <row r="22" spans="1:3">
      <c r="A22" s="4" t="s">
        <v>509</v>
      </c>
      <c r="B22" s="5" t="n">
        <v>-1468</v>
      </c>
      <c r="C22" s="5" t="n">
        <v>-838</v>
      </c>
    </row>
    <row r="23" spans="1:3">
      <c r="A23" s="4" t="s">
        <v>510</v>
      </c>
      <c r="B23" s="5" t="n">
        <v>3400</v>
      </c>
    </row>
    <row r="24" spans="1:3">
      <c r="A24" s="4" t="s">
        <v>444</v>
      </c>
    </row>
    <row r="25" spans="1:3">
      <c r="A25" s="3" t="s">
        <v>494</v>
      </c>
    </row>
    <row r="26" spans="1:3">
      <c r="A26" s="4" t="s">
        <v>496</v>
      </c>
      <c r="B26" s="5" t="n">
        <v>12803</v>
      </c>
      <c r="C26" s="5" t="n">
        <v>23078</v>
      </c>
    </row>
    <row r="27" spans="1:3">
      <c r="A27" s="4" t="s">
        <v>499</v>
      </c>
      <c r="B27" s="5" t="n">
        <v>76750</v>
      </c>
      <c r="C27" s="5" t="n">
        <v>82770</v>
      </c>
    </row>
    <row r="28" spans="1:3">
      <c r="A28" s="3" t="s">
        <v>500</v>
      </c>
    </row>
    <row r="29" spans="1:3">
      <c r="A29" s="4" t="s">
        <v>501</v>
      </c>
      <c r="B29" s="5" t="n">
        <v>456</v>
      </c>
      <c r="C29" s="5" t="n">
        <v>974</v>
      </c>
    </row>
    <row r="30" spans="1:3">
      <c r="A30" s="4" t="s">
        <v>502</v>
      </c>
      <c r="B30" s="5" t="n">
        <v>-516</v>
      </c>
      <c r="C30" s="5" t="n">
        <v>-378</v>
      </c>
    </row>
    <row r="31" spans="1:3">
      <c r="A31" s="4" t="s">
        <v>503</v>
      </c>
      <c r="B31" s="5" t="n">
        <v>76690</v>
      </c>
      <c r="C31" s="5" t="n">
        <v>83366</v>
      </c>
    </row>
    <row r="32" spans="1:3">
      <c r="A32" s="3" t="s">
        <v>504</v>
      </c>
    </row>
    <row r="33" spans="1:3">
      <c r="A33" s="4" t="s">
        <v>503</v>
      </c>
      <c r="B33" s="5" t="n">
        <v>76690</v>
      </c>
      <c r="C33" s="5" t="n">
        <v>83366</v>
      </c>
    </row>
    <row r="34" spans="1:3">
      <c r="A34" s="4" t="s">
        <v>505</v>
      </c>
      <c r="B34" s="5" t="n">
        <v>-74</v>
      </c>
      <c r="C34" s="5" t="n">
        <v>-124</v>
      </c>
    </row>
    <row r="35" spans="1:3">
      <c r="A35" s="4" t="s">
        <v>506</v>
      </c>
      <c r="B35" s="5" t="n">
        <v>22638</v>
      </c>
      <c r="C35" s="5" t="n">
        <v>9631</v>
      </c>
    </row>
    <row r="36" spans="1:3">
      <c r="A36" s="4" t="s">
        <v>507</v>
      </c>
      <c r="B36" s="5" t="n">
        <v>-442</v>
      </c>
      <c r="C36" s="5" t="n">
        <v>-254</v>
      </c>
    </row>
    <row r="37" spans="1:3">
      <c r="A37" s="4" t="s">
        <v>508</v>
      </c>
      <c r="B37" s="5" t="n">
        <v>35441</v>
      </c>
      <c r="C37" s="5" t="n">
        <v>32709</v>
      </c>
    </row>
    <row r="38" spans="1:3">
      <c r="A38" s="4" t="s">
        <v>509</v>
      </c>
      <c r="B38" s="5" t="n">
        <v>-516</v>
      </c>
      <c r="C38" s="5" t="n">
        <v>-378</v>
      </c>
    </row>
    <row r="39" spans="1:3">
      <c r="A39" s="4" t="s">
        <v>445</v>
      </c>
    </row>
    <row r="40" spans="1:3">
      <c r="A40" s="3" t="s">
        <v>494</v>
      </c>
    </row>
    <row r="41" spans="1:3">
      <c r="A41" s="4" t="s">
        <v>496</v>
      </c>
      <c r="B41" s="5" t="n">
        <v>22567</v>
      </c>
      <c r="C41" s="5" t="n">
        <v>48952</v>
      </c>
    </row>
    <row r="42" spans="1:3">
      <c r="A42" s="4" t="s">
        <v>499</v>
      </c>
      <c r="B42" s="5" t="n">
        <v>76310</v>
      </c>
      <c r="C42" s="5" t="n">
        <v>83916</v>
      </c>
    </row>
    <row r="43" spans="1:3">
      <c r="A43" s="3" t="s">
        <v>500</v>
      </c>
    </row>
    <row r="44" spans="1:3">
      <c r="A44" s="4" t="s">
        <v>501</v>
      </c>
      <c r="B44" s="5" t="n">
        <v>30</v>
      </c>
      <c r="C44" s="5" t="n">
        <v>309</v>
      </c>
    </row>
    <row r="45" spans="1:3">
      <c r="A45" s="4" t="s">
        <v>502</v>
      </c>
      <c r="B45" s="5" t="n">
        <v>-908</v>
      </c>
      <c r="C45" s="5" t="n">
        <v>-434</v>
      </c>
    </row>
    <row r="46" spans="1:3">
      <c r="A46" s="4" t="s">
        <v>503</v>
      </c>
      <c r="B46" s="5" t="n">
        <v>75432</v>
      </c>
      <c r="C46" s="5" t="n">
        <v>83791</v>
      </c>
    </row>
    <row r="47" spans="1:3">
      <c r="A47" s="3" t="s">
        <v>504</v>
      </c>
    </row>
    <row r="48" spans="1:3">
      <c r="A48" s="4" t="s">
        <v>503</v>
      </c>
      <c r="B48" s="5" t="n">
        <v>75432</v>
      </c>
      <c r="C48" s="5" t="n">
        <v>83791</v>
      </c>
    </row>
    <row r="49" spans="1:3">
      <c r="A49" s="4" t="s">
        <v>505</v>
      </c>
      <c r="B49" s="5" t="n">
        <v>-277</v>
      </c>
      <c r="C49" s="5" t="n">
        <v>-311</v>
      </c>
    </row>
    <row r="50" spans="1:3">
      <c r="A50" s="4" t="s">
        <v>506</v>
      </c>
      <c r="B50" s="5" t="n">
        <v>44463</v>
      </c>
      <c r="C50" s="5" t="n">
        <v>10081</v>
      </c>
    </row>
    <row r="51" spans="1:3">
      <c r="A51" s="4" t="s">
        <v>507</v>
      </c>
      <c r="B51" s="5" t="n">
        <v>-631</v>
      </c>
      <c r="C51" s="5" t="n">
        <v>-123</v>
      </c>
    </row>
    <row r="52" spans="1:3">
      <c r="A52" s="4" t="s">
        <v>508</v>
      </c>
      <c r="B52" s="5" t="n">
        <v>67030</v>
      </c>
      <c r="C52" s="5" t="n">
        <v>59033</v>
      </c>
    </row>
    <row r="53" spans="1:3">
      <c r="A53" s="4" t="s">
        <v>509</v>
      </c>
      <c r="B53" s="5" t="n">
        <v>-908</v>
      </c>
      <c r="C53" s="5" t="n">
        <v>-434</v>
      </c>
    </row>
    <row r="54" spans="1:3">
      <c r="A54" s="4" t="s">
        <v>446</v>
      </c>
    </row>
    <row r="55" spans="1:3">
      <c r="A55" s="3" t="s">
        <v>494</v>
      </c>
    </row>
    <row r="56" spans="1:3">
      <c r="A56" s="4" t="s">
        <v>496</v>
      </c>
      <c r="B56" s="5" t="n">
        <v>385</v>
      </c>
      <c r="C56" s="5" t="n">
        <v>1362</v>
      </c>
    </row>
    <row r="57" spans="1:3">
      <c r="A57" s="4" t="s">
        <v>499</v>
      </c>
      <c r="B57" s="5" t="n">
        <v>2559</v>
      </c>
      <c r="C57" s="5" t="n">
        <v>4066</v>
      </c>
    </row>
    <row r="58" spans="1:3">
      <c r="A58" s="3" t="s">
        <v>500</v>
      </c>
    </row>
    <row r="59" spans="1:3">
      <c r="A59" s="4" t="s">
        <v>501</v>
      </c>
      <c r="B59" s="5" t="n">
        <v>5</v>
      </c>
      <c r="C59" s="5" t="n">
        <v>22</v>
      </c>
    </row>
    <row r="60" spans="1:3">
      <c r="A60" s="4" t="s">
        <v>502</v>
      </c>
      <c r="B60" s="5" t="n">
        <v>-33</v>
      </c>
      <c r="C60" s="5" t="n">
        <v>-26</v>
      </c>
    </row>
    <row r="61" spans="1:3">
      <c r="A61" s="4" t="s">
        <v>503</v>
      </c>
      <c r="B61" s="5" t="n">
        <v>2531</v>
      </c>
      <c r="C61" s="5" t="n">
        <v>4062</v>
      </c>
    </row>
    <row r="62" spans="1:3">
      <c r="A62" s="3" t="s">
        <v>504</v>
      </c>
    </row>
    <row r="63" spans="1:3">
      <c r="A63" s="4" t="s">
        <v>503</v>
      </c>
      <c r="B63" s="5" t="n">
        <v>2531</v>
      </c>
      <c r="C63" s="5" t="n">
        <v>4062</v>
      </c>
    </row>
    <row r="64" spans="1:3">
      <c r="A64" s="4" t="s">
        <v>505</v>
      </c>
      <c r="B64" s="5" t="n">
        <v>0</v>
      </c>
      <c r="C64" s="5" t="n">
        <v>-10</v>
      </c>
    </row>
    <row r="65" spans="1:3">
      <c r="A65" s="4" t="s">
        <v>506</v>
      </c>
      <c r="B65" s="5" t="n">
        <v>1375</v>
      </c>
      <c r="C65" s="5" t="n">
        <v>888</v>
      </c>
    </row>
    <row r="66" spans="1:3">
      <c r="A66" s="4" t="s">
        <v>507</v>
      </c>
      <c r="B66" s="5" t="n">
        <v>-33</v>
      </c>
      <c r="C66" s="5" t="n">
        <v>-16</v>
      </c>
    </row>
    <row r="67" spans="1:3">
      <c r="A67" s="4" t="s">
        <v>508</v>
      </c>
      <c r="B67" s="5" t="n">
        <v>1760</v>
      </c>
      <c r="C67" s="5" t="n">
        <v>2250</v>
      </c>
    </row>
    <row r="68" spans="1:3">
      <c r="A68" s="4" t="s">
        <v>509</v>
      </c>
      <c r="B68" s="5" t="n">
        <v>-33</v>
      </c>
      <c r="C68" s="5" t="n">
        <v>-26</v>
      </c>
    </row>
    <row r="69" spans="1:3">
      <c r="A69" s="4" t="s">
        <v>447</v>
      </c>
    </row>
    <row r="70" spans="1:3">
      <c r="A70" s="3" t="s">
        <v>494</v>
      </c>
    </row>
    <row r="71" spans="1:3">
      <c r="A71" s="4" t="s">
        <v>496</v>
      </c>
      <c r="B71" s="5" t="n">
        <v>988</v>
      </c>
    </row>
    <row r="72" spans="1:3">
      <c r="A72" s="4" t="s">
        <v>499</v>
      </c>
      <c r="B72" s="5" t="n">
        <v>999</v>
      </c>
      <c r="C72" s="5" t="n">
        <v>1000</v>
      </c>
    </row>
    <row r="73" spans="1:3">
      <c r="A73" s="3" t="s">
        <v>500</v>
      </c>
    </row>
    <row r="74" spans="1:3">
      <c r="A74" s="4" t="s">
        <v>501</v>
      </c>
      <c r="B74" s="5" t="n">
        <v>0</v>
      </c>
      <c r="C74" s="5" t="n">
        <v>19</v>
      </c>
    </row>
    <row r="75" spans="1:3">
      <c r="A75" s="4" t="s">
        <v>502</v>
      </c>
      <c r="B75" s="5" t="n">
        <v>-11</v>
      </c>
      <c r="C75" s="5" t="n">
        <v>0</v>
      </c>
    </row>
    <row r="76" spans="1:3">
      <c r="A76" s="4" t="s">
        <v>503</v>
      </c>
      <c r="B76" s="5" t="n">
        <v>988</v>
      </c>
      <c r="C76" s="5" t="n">
        <v>1019</v>
      </c>
    </row>
    <row r="77" spans="1:3">
      <c r="A77" s="3" t="s">
        <v>504</v>
      </c>
    </row>
    <row r="78" spans="1:3">
      <c r="A78" s="4" t="s">
        <v>503</v>
      </c>
      <c r="B78" s="5" t="n">
        <v>988</v>
      </c>
      <c r="C78" s="7" t="n">
        <v>1019</v>
      </c>
    </row>
    <row r="79" spans="1:3">
      <c r="A79" s="4" t="s">
        <v>505</v>
      </c>
      <c r="B79" s="5" t="n">
        <v>-11</v>
      </c>
    </row>
    <row r="80" spans="1:3">
      <c r="A80" s="4" t="s">
        <v>506</v>
      </c>
      <c r="B80" s="5" t="n">
        <v>0</v>
      </c>
    </row>
    <row r="81" spans="1:3">
      <c r="A81" s="4" t="s">
        <v>507</v>
      </c>
      <c r="B81" s="5" t="n">
        <v>0</v>
      </c>
    </row>
    <row r="82" spans="1:3">
      <c r="A82" s="4" t="s">
        <v>508</v>
      </c>
      <c r="B82" s="5" t="n">
        <v>988</v>
      </c>
    </row>
    <row r="83" spans="1:3">
      <c r="A83" s="4" t="s">
        <v>509</v>
      </c>
      <c r="B83" s="5" t="n">
        <v>-11</v>
      </c>
    </row>
    <row r="84" spans="1:3">
      <c r="A84" s="4" t="s">
        <v>511</v>
      </c>
    </row>
    <row r="85" spans="1:3">
      <c r="A85" s="3" t="s">
        <v>494</v>
      </c>
    </row>
    <row r="86" spans="1:3">
      <c r="A86" s="4" t="s">
        <v>499</v>
      </c>
      <c r="B86" s="5" t="n">
        <v>156618</v>
      </c>
    </row>
    <row r="87" spans="1:3">
      <c r="A87" s="3" t="s">
        <v>500</v>
      </c>
    </row>
    <row r="88" spans="1:3">
      <c r="A88" s="4" t="s">
        <v>503</v>
      </c>
      <c r="B88" s="5" t="n">
        <v>155641</v>
      </c>
    </row>
    <row r="89" spans="1:3">
      <c r="A89" s="3" t="s">
        <v>512</v>
      </c>
    </row>
    <row r="90" spans="1:3">
      <c r="A90" s="4" t="s">
        <v>513</v>
      </c>
      <c r="B90" s="5" t="n">
        <v>27158</v>
      </c>
    </row>
    <row r="91" spans="1:3">
      <c r="A91" s="4" t="s">
        <v>514</v>
      </c>
      <c r="B91" s="5" t="n">
        <v>86606</v>
      </c>
    </row>
    <row r="92" spans="1:3">
      <c r="A92" s="4" t="s">
        <v>515</v>
      </c>
      <c r="B92" s="5" t="n">
        <v>42854</v>
      </c>
    </row>
    <row r="93" spans="1:3">
      <c r="A93" s="3" t="s">
        <v>504</v>
      </c>
    </row>
    <row r="94" spans="1:3">
      <c r="A94" s="4" t="s">
        <v>513</v>
      </c>
      <c r="B94" s="5" t="n">
        <v>27014</v>
      </c>
    </row>
    <row r="95" spans="1:3">
      <c r="A95" s="4" t="s">
        <v>514</v>
      </c>
      <c r="B95" s="5" t="n">
        <v>86107</v>
      </c>
    </row>
    <row r="96" spans="1:3">
      <c r="A96" s="4" t="s">
        <v>515</v>
      </c>
      <c r="B96" s="5" t="n">
        <v>42520</v>
      </c>
    </row>
    <row r="97" spans="1:3">
      <c r="A97" s="4" t="s">
        <v>503</v>
      </c>
      <c r="B97" s="7" t="n">
        <v>1556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35</v>
      </c>
    </row>
    <row r="2" spans="1:3">
      <c r="A2" s="3" t="s">
        <v>517</v>
      </c>
    </row>
    <row r="3" spans="1:3">
      <c r="A3" s="4" t="s">
        <v>518</v>
      </c>
      <c r="B3" s="7" t="n">
        <v>221006</v>
      </c>
      <c r="C3" s="7" t="n">
        <v>210191</v>
      </c>
    </row>
    <row r="4" spans="1:3">
      <c r="A4" s="4" t="s">
        <v>519</v>
      </c>
      <c r="B4" s="5" t="n">
        <v>-163335</v>
      </c>
      <c r="C4" s="5" t="n">
        <v>-150028</v>
      </c>
    </row>
    <row r="5" spans="1:3">
      <c r="A5" s="4" t="s">
        <v>42</v>
      </c>
      <c r="B5" s="5" t="n">
        <v>57671</v>
      </c>
      <c r="C5" s="5" t="n">
        <v>60163</v>
      </c>
    </row>
    <row r="6" spans="1:3">
      <c r="A6" s="4" t="s">
        <v>520</v>
      </c>
    </row>
    <row r="7" spans="1:3">
      <c r="A7" s="3" t="s">
        <v>517</v>
      </c>
    </row>
    <row r="8" spans="1:3">
      <c r="A8" s="4" t="s">
        <v>518</v>
      </c>
      <c r="B8" s="5" t="n">
        <v>41300</v>
      </c>
      <c r="C8" s="5" t="n">
        <v>37672</v>
      </c>
    </row>
    <row r="9" spans="1:3">
      <c r="A9" s="4" t="s">
        <v>521</v>
      </c>
    </row>
    <row r="10" spans="1:3">
      <c r="A10" s="3" t="s">
        <v>517</v>
      </c>
    </row>
    <row r="11" spans="1:3">
      <c r="A11" s="4" t="s">
        <v>518</v>
      </c>
      <c r="B11" s="5" t="n">
        <v>154724</v>
      </c>
      <c r="C11" s="5" t="n">
        <v>149835</v>
      </c>
    </row>
    <row r="12" spans="1:3">
      <c r="A12" s="4" t="s">
        <v>522</v>
      </c>
    </row>
    <row r="13" spans="1:3">
      <c r="A13" s="3" t="s">
        <v>517</v>
      </c>
    </row>
    <row r="14" spans="1:3">
      <c r="A14" s="4" t="s">
        <v>518</v>
      </c>
      <c r="B14" s="5" t="n">
        <v>16632</v>
      </c>
      <c r="C14" s="5" t="n">
        <v>15527</v>
      </c>
    </row>
    <row r="15" spans="1:3">
      <c r="A15" s="4" t="s">
        <v>523</v>
      </c>
    </row>
    <row r="16" spans="1:3">
      <c r="A16" s="3" t="s">
        <v>517</v>
      </c>
    </row>
    <row r="17" spans="1:3">
      <c r="A17" s="4" t="s">
        <v>518</v>
      </c>
      <c r="B17" s="7" t="n">
        <v>8350</v>
      </c>
      <c r="C17" s="7" t="n">
        <v>7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4</v>
      </c>
      <c r="B1" s="2" t="s">
        <v>1</v>
      </c>
    </row>
    <row r="2" spans="1:4">
      <c r="B2" s="2" t="s">
        <v>2</v>
      </c>
      <c r="C2" s="2" t="s">
        <v>35</v>
      </c>
      <c r="D2" s="2" t="s">
        <v>81</v>
      </c>
    </row>
    <row r="3" spans="1:4">
      <c r="A3" s="3" t="s">
        <v>183</v>
      </c>
    </row>
    <row r="4" spans="1:4">
      <c r="A4" s="4" t="s">
        <v>525</v>
      </c>
      <c r="B4" s="6" t="n">
        <v>19.4</v>
      </c>
      <c r="C4" s="6" t="n">
        <v>21.9</v>
      </c>
    </row>
    <row r="5" spans="1:4">
      <c r="A5" s="4" t="s">
        <v>526</v>
      </c>
      <c r="B5" s="6" t="n">
        <v>20.3</v>
      </c>
      <c r="C5" s="6" t="n">
        <v>24.7</v>
      </c>
      <c r="D5" s="6" t="n">
        <v>2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7</v>
      </c>
      <c r="B1" s="2" t="s">
        <v>1</v>
      </c>
    </row>
    <row r="2" spans="1:4">
      <c r="B2" s="2" t="s">
        <v>2</v>
      </c>
      <c r="C2" s="2" t="s">
        <v>35</v>
      </c>
      <c r="D2" s="2" t="s">
        <v>81</v>
      </c>
    </row>
    <row r="3" spans="1:4">
      <c r="A3" s="3" t="s">
        <v>528</v>
      </c>
    </row>
    <row r="4" spans="1:4">
      <c r="A4" s="4" t="s">
        <v>529</v>
      </c>
      <c r="B4" s="7" t="n">
        <v>166084</v>
      </c>
      <c r="C4" s="7" t="n">
        <v>171163</v>
      </c>
    </row>
    <row r="5" spans="1:4">
      <c r="A5" s="4" t="s">
        <v>530</v>
      </c>
      <c r="B5" s="5" t="n">
        <v>-80676</v>
      </c>
      <c r="C5" s="5" t="n">
        <v>-72502</v>
      </c>
    </row>
    <row r="6" spans="1:4">
      <c r="A6" s="4" t="s">
        <v>531</v>
      </c>
      <c r="B6" s="5" t="n">
        <v>85408</v>
      </c>
      <c r="C6" s="5" t="n">
        <v>98661</v>
      </c>
    </row>
    <row r="7" spans="1:4">
      <c r="A7" s="4" t="s">
        <v>532</v>
      </c>
      <c r="B7" s="5" t="n">
        <v>332366</v>
      </c>
      <c r="C7" s="5" t="n">
        <v>338773</v>
      </c>
      <c r="D7" s="7" t="n">
        <v>336302</v>
      </c>
    </row>
    <row r="8" spans="1:4">
      <c r="A8" s="4" t="s">
        <v>533</v>
      </c>
      <c r="B8" s="5" t="n">
        <v>-95079</v>
      </c>
      <c r="C8" s="5" t="n">
        <v>-112079</v>
      </c>
      <c r="D8" s="5" t="n">
        <v>-112079</v>
      </c>
    </row>
    <row r="9" spans="1:4">
      <c r="A9" s="4" t="s">
        <v>534</v>
      </c>
      <c r="B9" s="5" t="n">
        <v>237287</v>
      </c>
      <c r="C9" s="5" t="n">
        <v>226694</v>
      </c>
      <c r="D9" s="5" t="n">
        <v>224223</v>
      </c>
    </row>
    <row r="10" spans="1:4">
      <c r="A10" s="4" t="s">
        <v>535</v>
      </c>
      <c r="B10" s="5" t="n">
        <v>-3959</v>
      </c>
      <c r="C10" s="5" t="n">
        <v>2471</v>
      </c>
    </row>
    <row r="11" spans="1:4">
      <c r="A11" s="4" t="s">
        <v>536</v>
      </c>
      <c r="B11" s="5" t="n">
        <v>-19054</v>
      </c>
    </row>
    <row r="12" spans="1:4">
      <c r="A12" s="4" t="s">
        <v>537</v>
      </c>
      <c r="B12" s="5" t="n">
        <v>17000</v>
      </c>
    </row>
    <row r="13" spans="1:4">
      <c r="A13" s="4" t="s">
        <v>538</v>
      </c>
      <c r="B13" s="5" t="n">
        <v>16606</v>
      </c>
    </row>
    <row r="14" spans="1:4">
      <c r="A14" s="4" t="s">
        <v>386</v>
      </c>
    </row>
    <row r="15" spans="1:4">
      <c r="A15" s="3" t="s">
        <v>528</v>
      </c>
    </row>
    <row r="16" spans="1:4">
      <c r="A16" s="4" t="s">
        <v>532</v>
      </c>
      <c r="B16" s="5" t="n">
        <v>106304</v>
      </c>
      <c r="C16" s="5" t="n">
        <v>106304</v>
      </c>
      <c r="D16" s="5" t="n">
        <v>106304</v>
      </c>
    </row>
    <row r="17" spans="1:4">
      <c r="A17" s="4" t="s">
        <v>533</v>
      </c>
      <c r="B17" s="5" t="n">
        <v>-46210</v>
      </c>
      <c r="C17" s="5" t="n">
        <v>-46210</v>
      </c>
      <c r="D17" s="5" t="n">
        <v>-46210</v>
      </c>
    </row>
    <row r="18" spans="1:4">
      <c r="A18" s="4" t="s">
        <v>534</v>
      </c>
      <c r="B18" s="5" t="n">
        <v>60094</v>
      </c>
      <c r="C18" s="5" t="n">
        <v>60094</v>
      </c>
      <c r="D18" s="5" t="n">
        <v>60094</v>
      </c>
    </row>
    <row r="19" spans="1:4">
      <c r="A19" s="4" t="s">
        <v>535</v>
      </c>
      <c r="C19" s="5" t="n">
        <v>0</v>
      </c>
    </row>
    <row r="20" spans="1:4">
      <c r="A20" s="4" t="s">
        <v>387</v>
      </c>
    </row>
    <row r="21" spans="1:4">
      <c r="A21" s="3" t="s">
        <v>528</v>
      </c>
    </row>
    <row r="22" spans="1:4">
      <c r="A22" s="4" t="s">
        <v>532</v>
      </c>
      <c r="B22" s="5" t="n">
        <v>81092</v>
      </c>
      <c r="C22" s="5" t="n">
        <v>100146</v>
      </c>
      <c r="D22" s="5" t="n">
        <v>100146</v>
      </c>
    </row>
    <row r="23" spans="1:4">
      <c r="A23" s="4" t="s">
        <v>533</v>
      </c>
      <c r="B23" s="5" t="n">
        <v>-33700</v>
      </c>
      <c r="C23" s="5" t="n">
        <v>-50700</v>
      </c>
      <c r="D23" s="5" t="n">
        <v>-50700</v>
      </c>
    </row>
    <row r="24" spans="1:4">
      <c r="A24" s="4" t="s">
        <v>534</v>
      </c>
      <c r="B24" s="5" t="n">
        <v>47392</v>
      </c>
      <c r="C24" s="5" t="n">
        <v>49446</v>
      </c>
      <c r="D24" s="5" t="n">
        <v>49446</v>
      </c>
    </row>
    <row r="25" spans="1:4">
      <c r="A25" s="4" t="s">
        <v>535</v>
      </c>
      <c r="C25" s="5" t="n">
        <v>0</v>
      </c>
    </row>
    <row r="26" spans="1:4">
      <c r="A26" s="4" t="s">
        <v>536</v>
      </c>
      <c r="B26" s="5" t="n">
        <v>-19054</v>
      </c>
    </row>
    <row r="27" spans="1:4">
      <c r="A27" s="4" t="s">
        <v>537</v>
      </c>
      <c r="B27" s="5" t="n">
        <v>17000</v>
      </c>
    </row>
    <row r="28" spans="1:4">
      <c r="A28" s="4" t="s">
        <v>388</v>
      </c>
    </row>
    <row r="29" spans="1:4">
      <c r="A29" s="3" t="s">
        <v>528</v>
      </c>
    </row>
    <row r="30" spans="1:4">
      <c r="A30" s="4" t="s">
        <v>532</v>
      </c>
      <c r="B30" s="5" t="n">
        <v>144970</v>
      </c>
      <c r="C30" s="5" t="n">
        <v>132323</v>
      </c>
      <c r="D30" s="5" t="n">
        <v>129852</v>
      </c>
    </row>
    <row r="31" spans="1:4">
      <c r="A31" s="4" t="s">
        <v>533</v>
      </c>
      <c r="B31" s="5" t="n">
        <v>-15169</v>
      </c>
      <c r="C31" s="5" t="n">
        <v>-15169</v>
      </c>
      <c r="D31" s="5" t="n">
        <v>-15169</v>
      </c>
    </row>
    <row r="32" spans="1:4">
      <c r="A32" s="4" t="s">
        <v>534</v>
      </c>
      <c r="B32" s="5" t="n">
        <v>129801</v>
      </c>
      <c r="C32" s="5" t="n">
        <v>117154</v>
      </c>
      <c r="D32" s="7" t="n">
        <v>114683</v>
      </c>
    </row>
    <row r="33" spans="1:4">
      <c r="A33" s="4" t="s">
        <v>535</v>
      </c>
      <c r="B33" s="5" t="n">
        <v>-3959</v>
      </c>
      <c r="C33" s="7" t="n">
        <v>2471</v>
      </c>
    </row>
    <row r="34" spans="1:4">
      <c r="A34" s="4" t="s">
        <v>538</v>
      </c>
      <c r="B34" s="7" t="n">
        <v>16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81</v>
      </c>
      <c r="C2" s="2" t="s">
        <v>2</v>
      </c>
      <c r="D2" s="2" t="s">
        <v>35</v>
      </c>
    </row>
    <row r="3" spans="1:4">
      <c r="A3" s="3" t="s">
        <v>540</v>
      </c>
    </row>
    <row r="4" spans="1:4">
      <c r="A4" s="4" t="s">
        <v>529</v>
      </c>
      <c r="C4" s="7" t="n">
        <v>166084</v>
      </c>
      <c r="D4" s="7" t="n">
        <v>171163</v>
      </c>
    </row>
    <row r="5" spans="1:4">
      <c r="A5" s="4" t="s">
        <v>530</v>
      </c>
      <c r="C5" s="5" t="n">
        <v>-80676</v>
      </c>
      <c r="D5" s="5" t="n">
        <v>-72502</v>
      </c>
    </row>
    <row r="6" spans="1:4">
      <c r="A6" s="4" t="s">
        <v>541</v>
      </c>
      <c r="C6" s="5" t="n">
        <v>85408</v>
      </c>
      <c r="D6" s="5" t="n">
        <v>98661</v>
      </c>
    </row>
    <row r="7" spans="1:4">
      <c r="A7" s="3" t="s">
        <v>542</v>
      </c>
    </row>
    <row r="8" spans="1:4">
      <c r="A8" s="5" t="n">
        <v>2019</v>
      </c>
      <c r="C8" s="5" t="n">
        <v>18986</v>
      </c>
    </row>
    <row r="9" spans="1:4">
      <c r="A9" s="5" t="n">
        <v>2020</v>
      </c>
      <c r="C9" s="5" t="n">
        <v>17354</v>
      </c>
    </row>
    <row r="10" spans="1:4">
      <c r="A10" s="5" t="n">
        <v>2021</v>
      </c>
      <c r="C10" s="5" t="n">
        <v>14049</v>
      </c>
    </row>
    <row r="11" spans="1:4">
      <c r="A11" s="5" t="n">
        <v>2022</v>
      </c>
      <c r="C11" s="5" t="n">
        <v>13201</v>
      </c>
    </row>
    <row r="12" spans="1:4">
      <c r="A12" s="5" t="n">
        <v>2023</v>
      </c>
      <c r="C12" s="5" t="n">
        <v>11593</v>
      </c>
    </row>
    <row r="13" spans="1:4">
      <c r="A13" s="4" t="s">
        <v>543</v>
      </c>
      <c r="C13" s="5" t="n">
        <v>10225</v>
      </c>
    </row>
    <row r="14" spans="1:4">
      <c r="A14" s="4" t="s">
        <v>541</v>
      </c>
      <c r="C14" s="5" t="n">
        <v>85408</v>
      </c>
      <c r="D14" s="5" t="n">
        <v>98661</v>
      </c>
    </row>
    <row r="15" spans="1:4">
      <c r="A15" s="4" t="s">
        <v>432</v>
      </c>
    </row>
    <row r="16" spans="1:4">
      <c r="A16" s="3" t="s">
        <v>540</v>
      </c>
    </row>
    <row r="17" spans="1:4">
      <c r="A17" s="4" t="s">
        <v>529</v>
      </c>
      <c r="C17" s="5" t="n">
        <v>153704</v>
      </c>
      <c r="D17" s="5" t="n">
        <v>148114</v>
      </c>
    </row>
    <row r="18" spans="1:4">
      <c r="A18" s="4" t="s">
        <v>530</v>
      </c>
      <c r="C18" s="5" t="n">
        <v>-70887</v>
      </c>
      <c r="D18" s="5" t="n">
        <v>-53801</v>
      </c>
    </row>
    <row r="19" spans="1:4">
      <c r="A19" s="4" t="s">
        <v>541</v>
      </c>
      <c r="C19" s="5" t="n">
        <v>82817</v>
      </c>
      <c r="D19" s="5" t="n">
        <v>94313</v>
      </c>
    </row>
    <row r="20" spans="1:4">
      <c r="A20" s="4" t="s">
        <v>476</v>
      </c>
      <c r="B20" s="7" t="n">
        <v>28900</v>
      </c>
    </row>
    <row r="21" spans="1:4">
      <c r="A21" s="3" t="s">
        <v>542</v>
      </c>
    </row>
    <row r="22" spans="1:4">
      <c r="A22" s="4" t="s">
        <v>541</v>
      </c>
      <c r="C22" s="5" t="n">
        <v>82817</v>
      </c>
      <c r="D22" s="5" t="n">
        <v>94313</v>
      </c>
    </row>
    <row r="23" spans="1:4">
      <c r="A23" s="4" t="s">
        <v>544</v>
      </c>
    </row>
    <row r="24" spans="1:4">
      <c r="A24" s="3" t="s">
        <v>540</v>
      </c>
    </row>
    <row r="25" spans="1:4">
      <c r="A25" s="4" t="s">
        <v>529</v>
      </c>
      <c r="C25" s="5" t="n">
        <v>2580</v>
      </c>
      <c r="D25" s="5" t="n">
        <v>4149</v>
      </c>
    </row>
    <row r="26" spans="1:4">
      <c r="A26" s="4" t="s">
        <v>530</v>
      </c>
      <c r="C26" s="5" t="n">
        <v>-1069</v>
      </c>
      <c r="D26" s="5" t="n">
        <v>-3736</v>
      </c>
    </row>
    <row r="27" spans="1:4">
      <c r="A27" s="4" t="s">
        <v>541</v>
      </c>
      <c r="C27" s="5" t="n">
        <v>1511</v>
      </c>
      <c r="D27" s="5" t="n">
        <v>413</v>
      </c>
    </row>
    <row r="28" spans="1:4">
      <c r="A28" s="3" t="s">
        <v>542</v>
      </c>
    </row>
    <row r="29" spans="1:4">
      <c r="A29" s="4" t="s">
        <v>541</v>
      </c>
      <c r="C29" s="5" t="n">
        <v>1511</v>
      </c>
      <c r="D29" s="5" t="n">
        <v>413</v>
      </c>
    </row>
    <row r="30" spans="1:4">
      <c r="A30" s="4" t="s">
        <v>545</v>
      </c>
    </row>
    <row r="31" spans="1:4">
      <c r="A31" s="3" t="s">
        <v>540</v>
      </c>
    </row>
    <row r="32" spans="1:4">
      <c r="A32" s="4" t="s">
        <v>529</v>
      </c>
      <c r="C32" s="5" t="n">
        <v>0</v>
      </c>
      <c r="D32" s="5" t="n">
        <v>1400</v>
      </c>
    </row>
    <row r="33" spans="1:4">
      <c r="A33" s="4" t="s">
        <v>530</v>
      </c>
      <c r="C33" s="5" t="n">
        <v>0</v>
      </c>
      <c r="D33" s="5" t="n">
        <v>-1377</v>
      </c>
    </row>
    <row r="34" spans="1:4">
      <c r="A34" s="4" t="s">
        <v>541</v>
      </c>
      <c r="C34" s="5" t="n">
        <v>0</v>
      </c>
      <c r="D34" s="5" t="n">
        <v>23</v>
      </c>
    </row>
    <row r="35" spans="1:4">
      <c r="A35" s="3" t="s">
        <v>542</v>
      </c>
    </row>
    <row r="36" spans="1:4">
      <c r="A36" s="4" t="s">
        <v>541</v>
      </c>
      <c r="C36" s="5" t="n">
        <v>0</v>
      </c>
      <c r="D36" s="5" t="n">
        <v>23</v>
      </c>
    </row>
    <row r="37" spans="1:4">
      <c r="A37" s="4" t="s">
        <v>434</v>
      </c>
    </row>
    <row r="38" spans="1:4">
      <c r="A38" s="3" t="s">
        <v>540</v>
      </c>
    </row>
    <row r="39" spans="1:4">
      <c r="A39" s="4" t="s">
        <v>529</v>
      </c>
      <c r="C39" s="5" t="n">
        <v>9800</v>
      </c>
      <c r="D39" s="5" t="n">
        <v>17500</v>
      </c>
    </row>
    <row r="40" spans="1:4">
      <c r="A40" s="4" t="s">
        <v>530</v>
      </c>
      <c r="C40" s="5" t="n">
        <v>-8720</v>
      </c>
      <c r="D40" s="5" t="n">
        <v>-13588</v>
      </c>
    </row>
    <row r="41" spans="1:4">
      <c r="A41" s="4" t="s">
        <v>541</v>
      </c>
      <c r="C41" s="5" t="n">
        <v>1080</v>
      </c>
      <c r="D41" s="5" t="n">
        <v>3912</v>
      </c>
    </row>
    <row r="42" spans="1:4">
      <c r="A42" s="3" t="s">
        <v>542</v>
      </c>
    </row>
    <row r="43" spans="1:4">
      <c r="A43" s="4" t="s">
        <v>541</v>
      </c>
      <c r="C43" s="7" t="n">
        <v>1080</v>
      </c>
      <c r="D43" s="7" t="n">
        <v>39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35</v>
      </c>
      <c r="D2" s="2" t="s">
        <v>81</v>
      </c>
      <c r="E2" s="2" t="s">
        <v>395</v>
      </c>
    </row>
    <row r="3" spans="1:5">
      <c r="A3" s="3" t="s">
        <v>547</v>
      </c>
    </row>
    <row r="4" spans="1:5">
      <c r="A4" s="4" t="s">
        <v>548</v>
      </c>
      <c r="B4" s="7" t="n">
        <v>20800</v>
      </c>
      <c r="C4" s="7" t="n">
        <v>21400</v>
      </c>
      <c r="D4" s="7" t="n">
        <v>25100</v>
      </c>
    </row>
    <row r="5" spans="1:5">
      <c r="A5" s="4" t="s">
        <v>282</v>
      </c>
    </row>
    <row r="6" spans="1:5">
      <c r="A6" s="3" t="s">
        <v>547</v>
      </c>
    </row>
    <row r="7" spans="1:5">
      <c r="A7" s="4" t="s">
        <v>399</v>
      </c>
      <c r="E7" s="7" t="n">
        <v>8024</v>
      </c>
    </row>
    <row r="8" spans="1:5">
      <c r="A8" s="4" t="s">
        <v>549</v>
      </c>
    </row>
    <row r="9" spans="1:5">
      <c r="A9" s="3" t="s">
        <v>547</v>
      </c>
    </row>
    <row r="10" spans="1:5">
      <c r="A10" s="4" t="s">
        <v>399</v>
      </c>
      <c r="E10" s="5" t="n">
        <v>6286</v>
      </c>
    </row>
    <row r="11" spans="1:5">
      <c r="A11" s="4" t="s">
        <v>550</v>
      </c>
    </row>
    <row r="12" spans="1:5">
      <c r="A12" s="3" t="s">
        <v>547</v>
      </c>
    </row>
    <row r="13" spans="1:5">
      <c r="A13" s="4" t="s">
        <v>399</v>
      </c>
      <c r="E13" s="7" t="n">
        <v>17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4" t="s">
        <v>481</v>
      </c>
    </row>
    <row r="3" spans="1:3">
      <c r="A3" s="3" t="s">
        <v>552</v>
      </c>
    </row>
    <row r="4" spans="1:3">
      <c r="A4" s="4" t="s">
        <v>553</v>
      </c>
      <c r="B4" s="7" t="n">
        <v>6</v>
      </c>
      <c r="C4" s="7"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1</v>
      </c>
    </row>
    <row r="3" spans="1:4">
      <c r="A3" s="3" t="s">
        <v>129</v>
      </c>
    </row>
    <row r="4" spans="1:4">
      <c r="A4" s="4" t="s">
        <v>94</v>
      </c>
      <c r="B4" s="7" t="n">
        <v>65754</v>
      </c>
      <c r="C4" s="7" t="n">
        <v>55456</v>
      </c>
      <c r="D4" s="7" t="n">
        <v>-15251</v>
      </c>
    </row>
    <row r="5" spans="1:4">
      <c r="A5" s="3" t="s">
        <v>130</v>
      </c>
    </row>
    <row r="6" spans="1:4">
      <c r="A6" s="4" t="s">
        <v>86</v>
      </c>
      <c r="B6" s="5" t="n">
        <v>41049</v>
      </c>
      <c r="C6" s="5" t="n">
        <v>46115</v>
      </c>
      <c r="D6" s="5" t="n">
        <v>46692</v>
      </c>
    </row>
    <row r="7" spans="1:4">
      <c r="A7" s="4" t="s">
        <v>87</v>
      </c>
      <c r="B7" s="5" t="n">
        <v>0</v>
      </c>
      <c r="C7" s="5" t="n">
        <v>0</v>
      </c>
      <c r="D7" s="5" t="n">
        <v>103544</v>
      </c>
    </row>
    <row r="8" spans="1:4">
      <c r="A8" s="4" t="s">
        <v>131</v>
      </c>
      <c r="B8" s="5" t="n">
        <v>10042</v>
      </c>
      <c r="C8" s="5" t="n">
        <v>6808</v>
      </c>
      <c r="D8" s="5" t="n">
        <v>8308</v>
      </c>
    </row>
    <row r="9" spans="1:4">
      <c r="A9" s="4" t="s">
        <v>120</v>
      </c>
      <c r="B9" s="5" t="n">
        <v>13876</v>
      </c>
      <c r="C9" s="5" t="n">
        <v>7744</v>
      </c>
      <c r="D9" s="5" t="n">
        <v>9363</v>
      </c>
    </row>
    <row r="10" spans="1:4">
      <c r="A10" s="4" t="s">
        <v>132</v>
      </c>
      <c r="B10" s="5" t="n">
        <v>-1929</v>
      </c>
      <c r="C10" s="5" t="n">
        <v>2440</v>
      </c>
      <c r="D10" s="5" t="n">
        <v>-25355</v>
      </c>
    </row>
    <row r="11" spans="1:4">
      <c r="A11" s="4" t="s">
        <v>133</v>
      </c>
      <c r="B11" s="5" t="n">
        <v>5154</v>
      </c>
      <c r="C11" s="5" t="n">
        <v>2349</v>
      </c>
      <c r="D11" s="5" t="n">
        <v>6859</v>
      </c>
    </row>
    <row r="12" spans="1:4">
      <c r="A12" s="3" t="s">
        <v>134</v>
      </c>
    </row>
    <row r="13" spans="1:4">
      <c r="A13" s="4" t="s">
        <v>135</v>
      </c>
      <c r="B13" s="5" t="n">
        <v>11640</v>
      </c>
      <c r="C13" s="5" t="n">
        <v>-28483</v>
      </c>
      <c r="D13" s="5" t="n">
        <v>112785</v>
      </c>
    </row>
    <row r="14" spans="1:4">
      <c r="A14" s="4" t="s">
        <v>40</v>
      </c>
      <c r="B14" s="5" t="n">
        <v>-996</v>
      </c>
      <c r="C14" s="5" t="n">
        <v>14875</v>
      </c>
      <c r="D14" s="5" t="n">
        <v>9450</v>
      </c>
    </row>
    <row r="15" spans="1:4">
      <c r="A15" s="4" t="s">
        <v>136</v>
      </c>
      <c r="B15" s="5" t="n">
        <v>-12928</v>
      </c>
      <c r="C15" s="5" t="n">
        <v>5289</v>
      </c>
      <c r="D15" s="5" t="n">
        <v>470</v>
      </c>
    </row>
    <row r="16" spans="1:4">
      <c r="A16" s="4" t="s">
        <v>51</v>
      </c>
      <c r="B16" s="5" t="n">
        <v>2855</v>
      </c>
      <c r="C16" s="5" t="n">
        <v>-10569</v>
      </c>
      <c r="D16" s="5" t="n">
        <v>-4101</v>
      </c>
    </row>
    <row r="17" spans="1:4">
      <c r="A17" s="4" t="s">
        <v>52</v>
      </c>
      <c r="B17" s="5" t="n">
        <v>-1447</v>
      </c>
      <c r="C17" s="5" t="n">
        <v>-2888</v>
      </c>
      <c r="D17" s="5" t="n">
        <v>-7313</v>
      </c>
    </row>
    <row r="18" spans="1:4">
      <c r="A18" s="4" t="s">
        <v>137</v>
      </c>
      <c r="B18" s="5" t="n">
        <v>-7877</v>
      </c>
      <c r="C18" s="5" t="n">
        <v>-1048</v>
      </c>
      <c r="D18" s="5" t="n">
        <v>11070</v>
      </c>
    </row>
    <row r="19" spans="1:4">
      <c r="A19" s="4" t="s">
        <v>138</v>
      </c>
      <c r="B19" s="5" t="n">
        <v>499</v>
      </c>
      <c r="C19" s="5" t="n">
        <v>2046</v>
      </c>
      <c r="D19" s="5" t="n">
        <v>4182</v>
      </c>
    </row>
    <row r="20" spans="1:4">
      <c r="A20" s="4" t="s">
        <v>139</v>
      </c>
      <c r="B20" s="5" t="n">
        <v>125692</v>
      </c>
      <c r="C20" s="5" t="n">
        <v>100134</v>
      </c>
      <c r="D20" s="5" t="n">
        <v>260703</v>
      </c>
    </row>
    <row r="21" spans="1:4">
      <c r="A21" s="3" t="s">
        <v>140</v>
      </c>
    </row>
    <row r="22" spans="1:4">
      <c r="A22" s="4" t="s">
        <v>141</v>
      </c>
      <c r="B22" s="5" t="n">
        <v>-17054</v>
      </c>
      <c r="C22" s="5" t="n">
        <v>-21958</v>
      </c>
      <c r="D22" s="5" t="n">
        <v>-29042</v>
      </c>
    </row>
    <row r="23" spans="1:4">
      <c r="A23" s="4" t="s">
        <v>142</v>
      </c>
      <c r="B23" s="5" t="n">
        <v>-22742</v>
      </c>
      <c r="C23" s="5" t="n">
        <v>0</v>
      </c>
      <c r="D23" s="5" t="n">
        <v>-72476</v>
      </c>
    </row>
    <row r="24" spans="1:4">
      <c r="A24" s="4" t="s">
        <v>143</v>
      </c>
      <c r="B24" s="5" t="n">
        <v>10587</v>
      </c>
      <c r="C24" s="5" t="n">
        <v>0</v>
      </c>
      <c r="D24" s="5" t="n">
        <v>0</v>
      </c>
    </row>
    <row r="25" spans="1:4">
      <c r="A25" s="4" t="s">
        <v>144</v>
      </c>
      <c r="B25" s="5" t="n">
        <v>-12941</v>
      </c>
      <c r="C25" s="5" t="n">
        <v>-50601</v>
      </c>
      <c r="D25" s="5" t="n">
        <v>-42648</v>
      </c>
    </row>
    <row r="26" spans="1:4">
      <c r="A26" s="4" t="s">
        <v>145</v>
      </c>
      <c r="B26" s="5" t="n">
        <v>21635</v>
      </c>
      <c r="C26" s="5" t="n">
        <v>20157</v>
      </c>
      <c r="D26" s="5" t="n">
        <v>17244</v>
      </c>
    </row>
    <row r="27" spans="1:4">
      <c r="A27" s="4" t="s">
        <v>146</v>
      </c>
      <c r="B27" s="5" t="n">
        <v>0</v>
      </c>
      <c r="C27" s="5" t="n">
        <v>-1979</v>
      </c>
      <c r="D27" s="5" t="n">
        <v>2979</v>
      </c>
    </row>
    <row r="28" spans="1:4">
      <c r="A28" s="4" t="s">
        <v>147</v>
      </c>
      <c r="B28" s="5" t="n">
        <v>-20515</v>
      </c>
      <c r="C28" s="5" t="n">
        <v>-54381</v>
      </c>
      <c r="D28" s="5" t="n">
        <v>-123943</v>
      </c>
    </row>
    <row r="29" spans="1:4">
      <c r="A29" s="3" t="s">
        <v>148</v>
      </c>
    </row>
    <row r="30" spans="1:4">
      <c r="A30" s="4" t="s">
        <v>116</v>
      </c>
      <c r="B30" s="5" t="n">
        <v>-34818</v>
      </c>
      <c r="C30" s="5" t="n">
        <v>-36680</v>
      </c>
      <c r="D30" s="5" t="n">
        <v>-5748</v>
      </c>
    </row>
    <row r="31" spans="1:4">
      <c r="A31" s="4" t="s">
        <v>149</v>
      </c>
      <c r="B31" s="5" t="n">
        <v>1503</v>
      </c>
      <c r="C31" s="5" t="n">
        <v>1646</v>
      </c>
      <c r="D31" s="5" t="n">
        <v>1542</v>
      </c>
    </row>
    <row r="32" spans="1:4">
      <c r="A32" s="4" t="s">
        <v>150</v>
      </c>
      <c r="B32" s="5" t="n">
        <v>-3404</v>
      </c>
      <c r="C32" s="5" t="n">
        <v>-3127</v>
      </c>
      <c r="D32" s="5" t="n">
        <v>-2851</v>
      </c>
    </row>
    <row r="33" spans="1:4">
      <c r="A33" s="4" t="s">
        <v>151</v>
      </c>
      <c r="B33" s="5" t="n">
        <v>-15900</v>
      </c>
      <c r="C33" s="5" t="n">
        <v>-16607</v>
      </c>
      <c r="D33" s="5" t="n">
        <v>-105579</v>
      </c>
    </row>
    <row r="34" spans="1:4">
      <c r="A34" s="4" t="s">
        <v>152</v>
      </c>
      <c r="B34" s="5" t="n">
        <v>-22397</v>
      </c>
      <c r="C34" s="5" t="n">
        <v>-2267</v>
      </c>
      <c r="D34" s="5" t="n">
        <v>-2456</v>
      </c>
    </row>
    <row r="35" spans="1:4">
      <c r="A35" s="4" t="s">
        <v>153</v>
      </c>
      <c r="B35" s="5" t="n">
        <v>0</v>
      </c>
      <c r="C35" s="5" t="n">
        <v>-18300</v>
      </c>
      <c r="D35" s="5" t="n">
        <v>0</v>
      </c>
    </row>
    <row r="36" spans="1:4">
      <c r="A36" s="4" t="s">
        <v>146</v>
      </c>
      <c r="B36" s="5" t="n">
        <v>0</v>
      </c>
      <c r="C36" s="5" t="n">
        <v>0</v>
      </c>
      <c r="D36" s="5" t="n">
        <v>-29</v>
      </c>
    </row>
    <row r="37" spans="1:4">
      <c r="A37" s="4" t="s">
        <v>154</v>
      </c>
      <c r="B37" s="5" t="n">
        <v>-75016</v>
      </c>
      <c r="C37" s="5" t="n">
        <v>-75335</v>
      </c>
      <c r="D37" s="5" t="n">
        <v>-115121</v>
      </c>
    </row>
    <row r="38" spans="1:4">
      <c r="A38" s="4" t="s">
        <v>155</v>
      </c>
      <c r="B38" s="5" t="n">
        <v>-1542</v>
      </c>
      <c r="C38" s="5" t="n">
        <v>191</v>
      </c>
      <c r="D38" s="5" t="n">
        <v>1772</v>
      </c>
    </row>
    <row r="39" spans="1:4">
      <c r="A39" s="4" t="s">
        <v>156</v>
      </c>
      <c r="B39" s="5" t="n">
        <v>28619</v>
      </c>
      <c r="C39" s="5" t="n">
        <v>-29391</v>
      </c>
      <c r="D39" s="5" t="n">
        <v>23411</v>
      </c>
    </row>
    <row r="40" spans="1:4">
      <c r="A40" s="4" t="s">
        <v>157</v>
      </c>
      <c r="B40" s="5" t="n">
        <v>73831</v>
      </c>
      <c r="C40" s="5" t="n">
        <v>103222</v>
      </c>
      <c r="D40" s="5" t="n">
        <v>79811</v>
      </c>
    </row>
    <row r="41" spans="1:4">
      <c r="A41" s="4" t="s">
        <v>158</v>
      </c>
      <c r="B41" s="5" t="n">
        <v>102450</v>
      </c>
      <c r="C41" s="5" t="n">
        <v>73831</v>
      </c>
      <c r="D41" s="5" t="n">
        <v>103222</v>
      </c>
    </row>
    <row r="42" spans="1:4">
      <c r="A42" s="4" t="s">
        <v>159</v>
      </c>
      <c r="B42" s="5" t="n">
        <v>4373</v>
      </c>
      <c r="C42" s="5" t="n">
        <v>3811</v>
      </c>
      <c r="D42" s="5" t="n">
        <v>4083</v>
      </c>
    </row>
    <row r="43" spans="1:4">
      <c r="A43" s="4" t="s">
        <v>160</v>
      </c>
      <c r="B43" s="5" t="n">
        <v>12898</v>
      </c>
      <c r="C43" s="5" t="n">
        <v>4593</v>
      </c>
      <c r="D43" s="5" t="n">
        <v>10312</v>
      </c>
    </row>
    <row r="44" spans="1:4">
      <c r="A44" s="4" t="s">
        <v>161</v>
      </c>
      <c r="B44" s="5" t="n">
        <v>1553</v>
      </c>
      <c r="C44" s="5" t="n">
        <v>375</v>
      </c>
      <c r="D44" s="5" t="n">
        <v>1471</v>
      </c>
    </row>
    <row r="45" spans="1:4">
      <c r="A45" s="4" t="s">
        <v>162</v>
      </c>
      <c r="B45" s="5" t="n">
        <v>798</v>
      </c>
      <c r="C45" s="5" t="n">
        <v>0</v>
      </c>
      <c r="D45" s="5" t="n">
        <v>0</v>
      </c>
    </row>
    <row r="46" spans="1:4">
      <c r="A46" s="4" t="s">
        <v>163</v>
      </c>
      <c r="B46" s="7" t="n">
        <v>0</v>
      </c>
      <c r="C46" s="7" t="n">
        <v>0</v>
      </c>
      <c r="D46" s="7" t="n">
        <v>37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528</v>
      </c>
    </row>
    <row r="4" spans="1:12">
      <c r="A4" s="4" t="s">
        <v>472</v>
      </c>
      <c r="L4" s="7" t="n">
        <v>65869</v>
      </c>
    </row>
    <row r="5" spans="1:12">
      <c r="A5" s="4" t="s">
        <v>82</v>
      </c>
      <c r="B5" s="7" t="n">
        <v>650147</v>
      </c>
      <c r="C5" s="7" t="n">
        <v>680371</v>
      </c>
      <c r="D5" s="7" t="n">
        <v>614301</v>
      </c>
      <c r="E5" s="7" t="n">
        <v>554388</v>
      </c>
      <c r="F5" s="7" t="n">
        <v>669625</v>
      </c>
      <c r="G5" s="7" t="n">
        <v>660780</v>
      </c>
      <c r="H5" s="7" t="n">
        <v>610122</v>
      </c>
      <c r="I5" s="7" t="n">
        <v>568244</v>
      </c>
      <c r="J5" s="7" t="n">
        <v>2499207</v>
      </c>
      <c r="K5" s="7" t="n">
        <v>2508771</v>
      </c>
      <c r="L5" s="7" t="n">
        <v>2750640</v>
      </c>
    </row>
    <row r="6" spans="1:12">
      <c r="A6" s="4" t="s">
        <v>365</v>
      </c>
    </row>
    <row r="7" spans="1:12">
      <c r="A7" s="3" t="s">
        <v>528</v>
      </c>
    </row>
    <row r="8" spans="1:12">
      <c r="A8" s="4" t="s">
        <v>555</v>
      </c>
      <c r="L8" s="4" t="s">
        <v>556</v>
      </c>
    </row>
    <row r="9" spans="1:12">
      <c r="A9" s="4" t="s">
        <v>557</v>
      </c>
    </row>
    <row r="10" spans="1:12">
      <c r="A10" s="3" t="s">
        <v>528</v>
      </c>
    </row>
    <row r="11" spans="1:12">
      <c r="A11" s="4" t="s">
        <v>555</v>
      </c>
      <c r="L11" s="4" t="s">
        <v>558</v>
      </c>
    </row>
    <row r="12" spans="1:12">
      <c r="A12" s="4" t="s">
        <v>481</v>
      </c>
    </row>
    <row r="13" spans="1:12">
      <c r="A13" s="3" t="s">
        <v>528</v>
      </c>
    </row>
    <row r="14" spans="1:12">
      <c r="A14" s="4" t="s">
        <v>559</v>
      </c>
      <c r="L14" s="7" t="n">
        <v>4500</v>
      </c>
    </row>
    <row r="15" spans="1:12">
      <c r="A15" s="4" t="s">
        <v>560</v>
      </c>
      <c r="L15" s="10" t="n">
        <v>0.17</v>
      </c>
    </row>
    <row r="16" spans="1:12">
      <c r="A16" s="4" t="s">
        <v>561</v>
      </c>
      <c r="L16" s="4" t="s">
        <v>562</v>
      </c>
    </row>
    <row r="17" spans="1:12">
      <c r="A17" s="4" t="s">
        <v>432</v>
      </c>
    </row>
    <row r="18" spans="1:12">
      <c r="A18" s="3" t="s">
        <v>528</v>
      </c>
    </row>
    <row r="19" spans="1:12">
      <c r="A19" s="4" t="s">
        <v>476</v>
      </c>
      <c r="L19" s="7" t="n">
        <v>28900</v>
      </c>
    </row>
    <row r="20" spans="1:12">
      <c r="A20" s="4" t="s">
        <v>560</v>
      </c>
      <c r="L20" s="10" t="n">
        <v>0.13</v>
      </c>
    </row>
    <row r="21" spans="1:12">
      <c r="A21" s="4" t="s">
        <v>563</v>
      </c>
    </row>
    <row r="22" spans="1:12">
      <c r="A22" s="3" t="s">
        <v>528</v>
      </c>
    </row>
    <row r="23" spans="1:12">
      <c r="A23" s="4" t="s">
        <v>476</v>
      </c>
      <c r="L23" s="7" t="n">
        <v>4300</v>
      </c>
    </row>
    <row r="24" spans="1:12">
      <c r="A24" s="4" t="s">
        <v>564</v>
      </c>
    </row>
    <row r="25" spans="1:12">
      <c r="A25" s="3" t="s">
        <v>528</v>
      </c>
    </row>
    <row r="26" spans="1:12">
      <c r="A26" s="4" t="s">
        <v>82</v>
      </c>
      <c r="L26" s="5" t="n">
        <v>125000</v>
      </c>
    </row>
    <row r="27" spans="1:12">
      <c r="A27" s="4" t="s">
        <v>387</v>
      </c>
    </row>
    <row r="28" spans="1:12">
      <c r="A28" s="3" t="s">
        <v>528</v>
      </c>
    </row>
    <row r="29" spans="1:12">
      <c r="A29" s="4" t="s">
        <v>82</v>
      </c>
      <c r="J29" s="5" t="n">
        <v>728254</v>
      </c>
      <c r="K29" s="5" t="n">
        <v>807273</v>
      </c>
      <c r="L29" s="5" t="n">
        <v>940453</v>
      </c>
    </row>
    <row r="30" spans="1:12">
      <c r="A30" s="4" t="s">
        <v>565</v>
      </c>
    </row>
    <row r="31" spans="1:12">
      <c r="A31" s="3" t="s">
        <v>528</v>
      </c>
    </row>
    <row r="32" spans="1:12">
      <c r="A32" s="4" t="s">
        <v>472</v>
      </c>
      <c r="L32" s="5" t="n">
        <v>33700</v>
      </c>
    </row>
    <row r="33" spans="1:12">
      <c r="A33" s="4" t="s">
        <v>566</v>
      </c>
    </row>
    <row r="34" spans="1:12">
      <c r="A34" s="3" t="s">
        <v>528</v>
      </c>
    </row>
    <row r="35" spans="1:12">
      <c r="A35" s="4" t="s">
        <v>472</v>
      </c>
      <c r="L35" s="5" t="n">
        <v>17000</v>
      </c>
    </row>
    <row r="36" spans="1:12">
      <c r="A36" s="4" t="s">
        <v>388</v>
      </c>
    </row>
    <row r="37" spans="1:12">
      <c r="A37" s="3" t="s">
        <v>528</v>
      </c>
    </row>
    <row r="38" spans="1:12">
      <c r="A38" s="4" t="s">
        <v>82</v>
      </c>
      <c r="J38" s="7" t="n">
        <v>248877</v>
      </c>
      <c r="K38" s="7" t="n">
        <v>190138</v>
      </c>
      <c r="L38" s="5" t="n">
        <v>180732</v>
      </c>
    </row>
    <row r="39" spans="1:12">
      <c r="A39" s="4" t="s">
        <v>567</v>
      </c>
    </row>
    <row r="40" spans="1:12">
      <c r="A40" s="3" t="s">
        <v>528</v>
      </c>
    </row>
    <row r="41" spans="1:12">
      <c r="A41" s="4" t="s">
        <v>472</v>
      </c>
      <c r="L41" s="7" t="n">
        <v>152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570</v>
      </c>
      <c r="B3" s="7" t="n">
        <v>284625</v>
      </c>
      <c r="C3" s="7" t="n">
        <v>293600</v>
      </c>
    </row>
    <row r="4" spans="1:3">
      <c r="A4" s="4" t="s">
        <v>571</v>
      </c>
      <c r="B4" s="5" t="n">
        <v>18179</v>
      </c>
      <c r="C4" s="5" t="n">
        <v>19277</v>
      </c>
    </row>
    <row r="5" spans="1:3">
      <c r="A5" s="4" t="s">
        <v>572</v>
      </c>
      <c r="B5" s="5" t="n">
        <v>266446</v>
      </c>
      <c r="C5" s="5" t="n">
        <v>274323</v>
      </c>
    </row>
    <row r="6" spans="1:3">
      <c r="A6" s="4" t="s">
        <v>573</v>
      </c>
      <c r="B6" s="5" t="n">
        <v>76421</v>
      </c>
      <c r="C6" s="5" t="n">
        <v>77218</v>
      </c>
    </row>
    <row r="7" spans="1:3">
      <c r="A7" s="4" t="s">
        <v>574</v>
      </c>
      <c r="B7" s="7" t="n">
        <v>190025</v>
      </c>
      <c r="C7" s="7" t="n">
        <v>197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190</v>
      </c>
    </row>
    <row r="3" spans="1:3">
      <c r="A3" s="5" t="n">
        <v>2019</v>
      </c>
      <c r="B3" s="7" t="n">
        <v>76421</v>
      </c>
    </row>
    <row r="4" spans="1:3">
      <c r="A4" s="5" t="n">
        <v>2020</v>
      </c>
      <c r="B4" s="5" t="n">
        <v>41654</v>
      </c>
    </row>
    <row r="5" spans="1:3">
      <c r="A5" s="5" t="n">
        <v>2021</v>
      </c>
      <c r="B5" s="5" t="n">
        <v>23690</v>
      </c>
    </row>
    <row r="6" spans="1:3">
      <c r="A6" s="5" t="n">
        <v>2022</v>
      </c>
      <c r="B6" s="5" t="n">
        <v>15236</v>
      </c>
    </row>
    <row r="7" spans="1:3">
      <c r="A7" s="5" t="n">
        <v>2023</v>
      </c>
      <c r="B7" s="5" t="n">
        <v>10309</v>
      </c>
    </row>
    <row r="8" spans="1:3">
      <c r="A8" s="4" t="s">
        <v>543</v>
      </c>
      <c r="B8" s="5" t="n">
        <v>50907</v>
      </c>
    </row>
    <row r="9" spans="1:3">
      <c r="A9" s="4" t="s">
        <v>576</v>
      </c>
      <c r="B9" s="5" t="n">
        <v>218217</v>
      </c>
    </row>
    <row r="10" spans="1:3">
      <c r="A10" s="4" t="s">
        <v>577</v>
      </c>
      <c r="B10" s="5" t="n">
        <v>48229</v>
      </c>
      <c r="C10" s="7" t="n">
        <v>48800</v>
      </c>
    </row>
    <row r="11" spans="1:3">
      <c r="A11" s="4" t="s">
        <v>108</v>
      </c>
      <c r="B11" s="7" t="n">
        <v>2664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8</v>
      </c>
      <c r="B1" s="2" t="s">
        <v>1</v>
      </c>
    </row>
    <row r="2" spans="1:4">
      <c r="B2" s="2" t="s">
        <v>2</v>
      </c>
      <c r="C2" s="2" t="s">
        <v>35</v>
      </c>
      <c r="D2" s="2" t="s">
        <v>81</v>
      </c>
    </row>
    <row r="3" spans="1:4">
      <c r="A3" s="3" t="s">
        <v>569</v>
      </c>
    </row>
    <row r="4" spans="1:4">
      <c r="A4" s="4" t="s">
        <v>579</v>
      </c>
      <c r="B4" s="7" t="n">
        <v>2000</v>
      </c>
    </row>
    <row r="5" spans="1:4">
      <c r="A5" s="4" t="s">
        <v>580</v>
      </c>
      <c r="B5" s="4" t="s">
        <v>581</v>
      </c>
    </row>
    <row r="6" spans="1:4">
      <c r="A6" s="4" t="s">
        <v>582</v>
      </c>
      <c r="B6" s="7" t="n">
        <v>64700</v>
      </c>
      <c r="C6" s="7" t="n">
        <v>66800</v>
      </c>
      <c r="D6" s="7" t="n">
        <v>73600</v>
      </c>
    </row>
    <row r="7" spans="1:4">
      <c r="A7" s="4" t="s">
        <v>583</v>
      </c>
      <c r="B7" s="4" t="s">
        <v>584</v>
      </c>
    </row>
    <row r="8" spans="1:4">
      <c r="A8" s="4" t="s">
        <v>577</v>
      </c>
      <c r="B8" s="7" t="n">
        <v>48229</v>
      </c>
      <c r="C8" s="5" t="n">
        <v>48800</v>
      </c>
    </row>
    <row r="9" spans="1:4">
      <c r="A9" s="4" t="s">
        <v>47</v>
      </c>
      <c r="B9" s="5" t="n">
        <v>44915</v>
      </c>
      <c r="C9" s="5" t="n">
        <v>45048</v>
      </c>
    </row>
    <row r="10" spans="1:4">
      <c r="A10" s="4" t="s">
        <v>585</v>
      </c>
      <c r="B10" s="7" t="n">
        <v>69200</v>
      </c>
      <c r="C10" s="7" t="n">
        <v>83700</v>
      </c>
      <c r="D10" s="7" t="n">
        <v>94000</v>
      </c>
    </row>
    <row r="11" spans="1:4">
      <c r="A11" s="4" t="s">
        <v>586</v>
      </c>
    </row>
    <row r="12" spans="1:4">
      <c r="A12" s="3" t="s">
        <v>569</v>
      </c>
    </row>
    <row r="13" spans="1:4">
      <c r="A13" s="4" t="s">
        <v>587</v>
      </c>
      <c r="B13" s="4" t="s">
        <v>588</v>
      </c>
      <c r="C13" s="4" t="s">
        <v>5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0</v>
      </c>
      <c r="B1" s="2" t="s">
        <v>2</v>
      </c>
      <c r="C1" s="2" t="s">
        <v>35</v>
      </c>
    </row>
    <row r="2" spans="1:3">
      <c r="A2" s="3" t="s">
        <v>591</v>
      </c>
    </row>
    <row r="3" spans="1:3">
      <c r="A3" s="4" t="s">
        <v>108</v>
      </c>
      <c r="B3" s="7" t="n">
        <v>80000</v>
      </c>
      <c r="C3" s="7" t="n">
        <v>118756</v>
      </c>
    </row>
    <row r="4" spans="1:3">
      <c r="A4" s="4" t="s">
        <v>57</v>
      </c>
      <c r="B4" s="5" t="n">
        <v>80000</v>
      </c>
      <c r="C4" s="5" t="n">
        <v>116489</v>
      </c>
    </row>
    <row r="5" spans="1:3">
      <c r="A5" s="4" t="s">
        <v>592</v>
      </c>
    </row>
    <row r="6" spans="1:3">
      <c r="A6" s="3" t="s">
        <v>591</v>
      </c>
    </row>
    <row r="7" spans="1:3">
      <c r="A7" s="4" t="s">
        <v>108</v>
      </c>
      <c r="B7" s="5" t="n">
        <v>80000</v>
      </c>
      <c r="C7" s="5" t="n">
        <v>95900</v>
      </c>
    </row>
    <row r="8" spans="1:3">
      <c r="A8" s="4" t="s">
        <v>593</v>
      </c>
    </row>
    <row r="9" spans="1:3">
      <c r="A9" s="3" t="s">
        <v>591</v>
      </c>
    </row>
    <row r="10" spans="1:3">
      <c r="A10" s="4" t="s">
        <v>108</v>
      </c>
      <c r="B10" s="5" t="n">
        <v>0</v>
      </c>
      <c r="C10" s="5" t="n">
        <v>22856</v>
      </c>
    </row>
    <row r="11" spans="1:3">
      <c r="A11" s="4" t="s">
        <v>594</v>
      </c>
      <c r="B11" s="7" t="n">
        <v>0</v>
      </c>
      <c r="C11" s="7" t="n">
        <v>22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2</v>
      </c>
      <c r="D1" s="2" t="s">
        <v>35</v>
      </c>
      <c r="E1" s="2" t="s">
        <v>81</v>
      </c>
    </row>
    <row r="2" spans="1:5">
      <c r="A2" s="3" t="s">
        <v>597</v>
      </c>
    </row>
    <row r="3" spans="1:5">
      <c r="A3" s="4" t="s">
        <v>108</v>
      </c>
      <c r="C3" s="7" t="n">
        <v>80000</v>
      </c>
      <c r="D3" s="7" t="n">
        <v>118756</v>
      </c>
    </row>
    <row r="4" spans="1:5">
      <c r="A4" s="4" t="s">
        <v>598</v>
      </c>
      <c r="C4" s="5" t="n">
        <v>22397</v>
      </c>
      <c r="D4" s="5" t="n">
        <v>2267</v>
      </c>
      <c r="E4" s="7" t="n">
        <v>2456</v>
      </c>
    </row>
    <row r="5" spans="1:5">
      <c r="A5" s="4" t="s">
        <v>592</v>
      </c>
    </row>
    <row r="6" spans="1:5">
      <c r="A6" s="3" t="s">
        <v>597</v>
      </c>
    </row>
    <row r="7" spans="1:5">
      <c r="A7" s="4" t="s">
        <v>108</v>
      </c>
      <c r="C7" s="5" t="n">
        <v>80000</v>
      </c>
      <c r="D7" s="5" t="n">
        <v>95900</v>
      </c>
    </row>
    <row r="8" spans="1:5">
      <c r="A8" s="4" t="s">
        <v>599</v>
      </c>
      <c r="B8" s="4" t="s">
        <v>600</v>
      </c>
    </row>
    <row r="9" spans="1:5">
      <c r="A9" s="4" t="s">
        <v>422</v>
      </c>
    </row>
    <row r="10" spans="1:5">
      <c r="A10" s="3" t="s">
        <v>597</v>
      </c>
    </row>
    <row r="11" spans="1:5">
      <c r="A11" s="4" t="s">
        <v>601</v>
      </c>
      <c r="B11" s="7" t="n">
        <v>300000</v>
      </c>
    </row>
    <row r="12" spans="1:5">
      <c r="A12" s="4" t="s">
        <v>602</v>
      </c>
      <c r="B12" s="7" t="n">
        <v>450000</v>
      </c>
    </row>
    <row r="13" spans="1:5">
      <c r="A13" s="4" t="s">
        <v>108</v>
      </c>
      <c r="C13" s="5" t="n">
        <v>80000</v>
      </c>
    </row>
    <row r="14" spans="1:5">
      <c r="A14" s="4" t="s">
        <v>603</v>
      </c>
      <c r="C14" s="7" t="n">
        <v>6900</v>
      </c>
    </row>
    <row r="15" spans="1:5">
      <c r="A15" s="4" t="s">
        <v>604</v>
      </c>
    </row>
    <row r="16" spans="1:5">
      <c r="A16" s="3" t="s">
        <v>597</v>
      </c>
    </row>
    <row r="17" spans="1:5">
      <c r="A17" s="4" t="s">
        <v>605</v>
      </c>
      <c r="C17" s="4" t="s">
        <v>606</v>
      </c>
    </row>
    <row r="18" spans="1:5">
      <c r="A18" s="4" t="s">
        <v>607</v>
      </c>
      <c r="B18" s="4" t="s">
        <v>608</v>
      </c>
      <c r="C18" s="4" t="s">
        <v>609</v>
      </c>
    </row>
    <row r="19" spans="1:5">
      <c r="A19" s="4" t="s">
        <v>610</v>
      </c>
      <c r="C19" s="4" t="s">
        <v>611</v>
      </c>
    </row>
    <row r="20" spans="1:5">
      <c r="A20" s="4" t="s">
        <v>612</v>
      </c>
    </row>
    <row r="21" spans="1:5">
      <c r="A21" s="3" t="s">
        <v>597</v>
      </c>
    </row>
    <row r="22" spans="1:5">
      <c r="A22" s="4" t="s">
        <v>607</v>
      </c>
      <c r="B22" s="4" t="s">
        <v>613</v>
      </c>
    </row>
    <row r="23" spans="1:5">
      <c r="A23" s="4" t="s">
        <v>614</v>
      </c>
    </row>
    <row r="24" spans="1:5">
      <c r="A24" s="3" t="s">
        <v>597</v>
      </c>
    </row>
    <row r="25" spans="1:5">
      <c r="A25" s="4" t="s">
        <v>615</v>
      </c>
      <c r="B25" s="4" t="s">
        <v>616</v>
      </c>
    </row>
    <row r="26" spans="1:5">
      <c r="A26" s="4" t="s">
        <v>617</v>
      </c>
    </row>
    <row r="27" spans="1:5">
      <c r="A27" s="3" t="s">
        <v>597</v>
      </c>
    </row>
    <row r="28" spans="1:5">
      <c r="A28" s="4" t="s">
        <v>605</v>
      </c>
      <c r="B28" s="4" t="s">
        <v>618</v>
      </c>
    </row>
    <row r="29" spans="1:5">
      <c r="A29" s="4" t="s">
        <v>619</v>
      </c>
    </row>
    <row r="30" spans="1:5">
      <c r="A30" s="3" t="s">
        <v>597</v>
      </c>
    </row>
    <row r="31" spans="1:5">
      <c r="A31" s="4" t="s">
        <v>605</v>
      </c>
      <c r="B31" s="4" t="s">
        <v>616</v>
      </c>
    </row>
    <row r="32" spans="1:5">
      <c r="A32" s="4" t="s">
        <v>620</v>
      </c>
    </row>
    <row r="33" spans="1:5">
      <c r="A33" s="3" t="s">
        <v>597</v>
      </c>
    </row>
    <row r="34" spans="1:5">
      <c r="A34" s="4" t="s">
        <v>615</v>
      </c>
      <c r="B34" s="4" t="s">
        <v>621</v>
      </c>
    </row>
    <row r="35" spans="1:5">
      <c r="A35" s="4" t="s">
        <v>622</v>
      </c>
    </row>
    <row r="36" spans="1:5">
      <c r="A36" s="3" t="s">
        <v>597</v>
      </c>
    </row>
    <row r="37" spans="1:5">
      <c r="A37" s="4" t="s">
        <v>605</v>
      </c>
      <c r="B37" s="4" t="s">
        <v>623</v>
      </c>
    </row>
    <row r="38" spans="1:5">
      <c r="A38" s="4" t="s">
        <v>624</v>
      </c>
    </row>
    <row r="39" spans="1:5">
      <c r="A39" s="3" t="s">
        <v>597</v>
      </c>
    </row>
    <row r="40" spans="1:5">
      <c r="A40" s="4" t="s">
        <v>605</v>
      </c>
      <c r="B40" s="4" t="s">
        <v>606</v>
      </c>
    </row>
    <row r="41" spans="1:5">
      <c r="A41" s="4" t="s">
        <v>625</v>
      </c>
    </row>
    <row r="42" spans="1:5">
      <c r="A42" s="3" t="s">
        <v>597</v>
      </c>
    </row>
    <row r="43" spans="1:5">
      <c r="A43" s="4" t="s">
        <v>626</v>
      </c>
      <c r="C43" s="7" t="n">
        <v>213100</v>
      </c>
    </row>
    <row r="44" spans="1:5">
      <c r="A44" s="4" t="s">
        <v>627</v>
      </c>
    </row>
    <row r="45" spans="1:5">
      <c r="A45" s="3" t="s">
        <v>597</v>
      </c>
    </row>
    <row r="46" spans="1:5">
      <c r="A46" s="4" t="s">
        <v>628</v>
      </c>
      <c r="B46" s="4" t="s">
        <v>613</v>
      </c>
    </row>
    <row r="47" spans="1:5">
      <c r="A47" s="4" t="s">
        <v>629</v>
      </c>
    </row>
    <row r="48" spans="1:5">
      <c r="A48" s="3" t="s">
        <v>597</v>
      </c>
    </row>
    <row r="49" spans="1:5">
      <c r="A49" s="4" t="s">
        <v>605</v>
      </c>
      <c r="B49" s="4" t="s">
        <v>608</v>
      </c>
    </row>
    <row r="50" spans="1:5">
      <c r="A50" s="4" t="s">
        <v>630</v>
      </c>
    </row>
    <row r="51" spans="1:5">
      <c r="A51" s="3" t="s">
        <v>597</v>
      </c>
    </row>
    <row r="52" spans="1:5">
      <c r="A52" s="4" t="s">
        <v>605</v>
      </c>
      <c r="B52" s="4" t="s">
        <v>631</v>
      </c>
    </row>
    <row r="53" spans="1:5">
      <c r="A53" s="4" t="s">
        <v>593</v>
      </c>
    </row>
    <row r="54" spans="1:5">
      <c r="A54" s="3" t="s">
        <v>597</v>
      </c>
    </row>
    <row r="55" spans="1:5">
      <c r="A55" s="4" t="s">
        <v>108</v>
      </c>
      <c r="C55" s="5" t="n">
        <v>0</v>
      </c>
      <c r="D55" s="7" t="n">
        <v>22856</v>
      </c>
    </row>
    <row r="56" spans="1:5">
      <c r="A56" s="4" t="s">
        <v>598</v>
      </c>
      <c r="C56" s="7" t="n">
        <v>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3" t="s">
        <v>633</v>
      </c>
    </row>
    <row r="4" spans="1:3">
      <c r="A4" s="4" t="s">
        <v>634</v>
      </c>
      <c r="B4" s="7" t="n">
        <v>22264</v>
      </c>
      <c r="C4" s="7" t="n">
        <v>22148</v>
      </c>
    </row>
    <row r="5" spans="1:3">
      <c r="A5" s="4" t="s">
        <v>498</v>
      </c>
      <c r="B5" s="5" t="n">
        <v>28021</v>
      </c>
      <c r="C5" s="5" t="n">
        <v>16113</v>
      </c>
    </row>
    <row r="6" spans="1:3">
      <c r="A6" s="4" t="s">
        <v>499</v>
      </c>
      <c r="B6" s="5" t="n">
        <v>156618</v>
      </c>
      <c r="C6" s="5" t="n">
        <v>171752</v>
      </c>
    </row>
    <row r="7" spans="1:3">
      <c r="A7" s="4" t="s">
        <v>635</v>
      </c>
      <c r="B7" s="5" t="n">
        <v>6691</v>
      </c>
      <c r="C7" s="5" t="n">
        <v>7748</v>
      </c>
    </row>
    <row r="8" spans="1:3">
      <c r="A8" s="4" t="s">
        <v>636</v>
      </c>
      <c r="B8" s="5" t="n">
        <v>21881</v>
      </c>
      <c r="C8" s="5" t="n">
        <v>19829</v>
      </c>
    </row>
    <row r="9" spans="1:3">
      <c r="A9" s="4" t="s">
        <v>637</v>
      </c>
      <c r="B9" s="7" t="n">
        <v>235475</v>
      </c>
      <c r="C9" s="7" t="n">
        <v>237590</v>
      </c>
    </row>
    <row r="10" spans="1:3">
      <c r="A10" s="4" t="s">
        <v>638</v>
      </c>
      <c r="B10" s="4" t="s">
        <v>588</v>
      </c>
    </row>
    <row r="11" spans="1:3">
      <c r="A11" s="4" t="s">
        <v>639</v>
      </c>
      <c r="B11" s="4" t="s">
        <v>640</v>
      </c>
    </row>
    <row r="12" spans="1:3">
      <c r="A12" s="4" t="s">
        <v>365</v>
      </c>
    </row>
    <row r="13" spans="1:3">
      <c r="A13" s="3" t="s">
        <v>633</v>
      </c>
    </row>
    <row r="14" spans="1:3">
      <c r="A14" s="4" t="s">
        <v>641</v>
      </c>
      <c r="B14" s="4" t="s">
        <v>642</v>
      </c>
    </row>
    <row r="15" spans="1:3">
      <c r="A15" s="4" t="s">
        <v>557</v>
      </c>
    </row>
    <row r="16" spans="1:3">
      <c r="A16" s="3" t="s">
        <v>633</v>
      </c>
    </row>
    <row r="17" spans="1:3">
      <c r="A17" s="4" t="s">
        <v>641</v>
      </c>
      <c r="B17" s="4" t="s">
        <v>6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44</v>
      </c>
      <c r="B1" s="2" t="s">
        <v>645</v>
      </c>
    </row>
    <row r="2" spans="1:2">
      <c r="A2" s="3" t="s">
        <v>197</v>
      </c>
    </row>
    <row r="3" spans="1:2">
      <c r="A3" s="5" t="n">
        <v>2019</v>
      </c>
      <c r="B3" s="7" t="n">
        <v>8337</v>
      </c>
    </row>
    <row r="4" spans="1:2">
      <c r="A4" s="5" t="n">
        <v>2020</v>
      </c>
      <c r="B4" s="5" t="n">
        <v>7192</v>
      </c>
    </row>
    <row r="5" spans="1:2">
      <c r="A5" s="5" t="n">
        <v>2021</v>
      </c>
      <c r="B5" s="5" t="n">
        <v>4990</v>
      </c>
    </row>
    <row r="6" spans="1:2">
      <c r="A6" s="5" t="n">
        <v>2022</v>
      </c>
      <c r="B6" s="5" t="n">
        <v>2442</v>
      </c>
    </row>
    <row r="7" spans="1:2">
      <c r="A7" s="5" t="n">
        <v>2023</v>
      </c>
      <c r="B7" s="5" t="n">
        <v>1324</v>
      </c>
    </row>
    <row r="8" spans="1:2">
      <c r="A8" s="4" t="s">
        <v>543</v>
      </c>
      <c r="B8" s="5" t="n">
        <v>699</v>
      </c>
    </row>
    <row r="9" spans="1:2">
      <c r="A9" s="4" t="s">
        <v>646</v>
      </c>
      <c r="B9" s="7" t="n">
        <v>249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81</v>
      </c>
    </row>
    <row r="3" spans="1:4">
      <c r="A3" s="3" t="s">
        <v>197</v>
      </c>
    </row>
    <row r="4" spans="1:4">
      <c r="A4" s="4" t="s">
        <v>360</v>
      </c>
      <c r="B4" s="4" t="s">
        <v>361</v>
      </c>
    </row>
    <row r="5" spans="1:4">
      <c r="A5" s="4" t="s">
        <v>648</v>
      </c>
      <c r="B5" s="6" t="n">
        <v>27.3</v>
      </c>
      <c r="C5" s="6" t="n">
        <v>25.9</v>
      </c>
      <c r="D5" s="6" t="n">
        <v>26.5</v>
      </c>
    </row>
    <row r="6" spans="1:4">
      <c r="A6" s="4" t="s">
        <v>649</v>
      </c>
      <c r="B6" s="5" t="n">
        <v>28</v>
      </c>
    </row>
    <row r="7" spans="1:4">
      <c r="A7" s="4" t="s">
        <v>650</v>
      </c>
      <c r="B7" s="6" t="n">
        <v>1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1</v>
      </c>
      <c r="B1" s="2" t="s">
        <v>1</v>
      </c>
    </row>
    <row r="2" spans="1:5">
      <c r="B2" s="2" t="s">
        <v>2</v>
      </c>
      <c r="C2" s="2" t="s">
        <v>35</v>
      </c>
      <c r="D2" s="2" t="s">
        <v>81</v>
      </c>
      <c r="E2" s="2" t="s">
        <v>652</v>
      </c>
    </row>
    <row r="3" spans="1:5">
      <c r="A3" s="3" t="s">
        <v>653</v>
      </c>
    </row>
    <row r="4" spans="1:5">
      <c r="A4" s="4" t="s">
        <v>116</v>
      </c>
      <c r="B4" s="7" t="n">
        <v>34818000</v>
      </c>
      <c r="C4" s="7" t="n">
        <v>36680000</v>
      </c>
      <c r="D4" s="7" t="n">
        <v>5748000</v>
      </c>
    </row>
    <row r="5" spans="1:5">
      <c r="A5" s="4" t="s">
        <v>654</v>
      </c>
      <c r="B5" s="9" t="n">
        <v>25.4</v>
      </c>
    </row>
    <row r="6" spans="1:5">
      <c r="A6" s="4" t="s">
        <v>655</v>
      </c>
      <c r="B6" s="5" t="n">
        <v>20000</v>
      </c>
      <c r="C6" s="5" t="n">
        <v>20000</v>
      </c>
    </row>
    <row r="7" spans="1:5">
      <c r="A7" s="4" t="s">
        <v>109</v>
      </c>
    </row>
    <row r="8" spans="1:5">
      <c r="A8" s="3" t="s">
        <v>653</v>
      </c>
    </row>
    <row r="9" spans="1:5">
      <c r="A9" s="4" t="s">
        <v>656</v>
      </c>
      <c r="E9" s="7" t="n">
        <v>100000000</v>
      </c>
    </row>
    <row r="10" spans="1:5">
      <c r="A10" s="4" t="s">
        <v>116</v>
      </c>
      <c r="B10" s="7" t="n">
        <v>34800000</v>
      </c>
    </row>
    <row r="11" spans="1:5">
      <c r="A11" s="4" t="s">
        <v>657</v>
      </c>
      <c r="B11" s="5" t="n">
        <v>700</v>
      </c>
      <c r="C11" s="5"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658</v>
      </c>
      <c r="B1" s="2" t="s">
        <v>1</v>
      </c>
    </row>
    <row r="2" spans="1:5">
      <c r="B2" s="2" t="s">
        <v>2</v>
      </c>
      <c r="C2" s="2" t="s">
        <v>35</v>
      </c>
      <c r="D2" s="2" t="s">
        <v>81</v>
      </c>
      <c r="E2" s="2" t="s">
        <v>659</v>
      </c>
    </row>
    <row r="3" spans="1:5">
      <c r="A3" s="3" t="s">
        <v>660</v>
      </c>
    </row>
    <row r="4" spans="1:5">
      <c r="A4" s="4" t="s">
        <v>661</v>
      </c>
      <c r="B4" s="5" t="n">
        <v>1</v>
      </c>
    </row>
    <row r="5" spans="1:5">
      <c r="A5" s="4" t="s">
        <v>662</v>
      </c>
      <c r="B5" s="9" t="n">
        <v>26.87</v>
      </c>
      <c r="C5" s="9" t="n">
        <v>25.45</v>
      </c>
      <c r="D5" s="9" t="n">
        <v>21.53</v>
      </c>
    </row>
    <row r="6" spans="1:5">
      <c r="A6" s="4" t="s">
        <v>663</v>
      </c>
      <c r="B6" s="6" t="n">
        <v>13.9</v>
      </c>
      <c r="C6" s="6" t="n">
        <v>7.7</v>
      </c>
      <c r="D6" s="6" t="n">
        <v>9.4</v>
      </c>
    </row>
    <row r="7" spans="1:5">
      <c r="A7" s="4" t="s">
        <v>664</v>
      </c>
      <c r="B7" s="11" t="n">
        <v>2.9</v>
      </c>
      <c r="C7" s="11" t="n">
        <v>2.7</v>
      </c>
      <c r="D7" s="11" t="n">
        <v>3.3</v>
      </c>
    </row>
    <row r="8" spans="1:5">
      <c r="A8" s="4" t="s">
        <v>665</v>
      </c>
    </row>
    <row r="9" spans="1:5">
      <c r="A9" s="3" t="s">
        <v>660</v>
      </c>
    </row>
    <row r="10" spans="1:5">
      <c r="A10" s="4" t="s">
        <v>666</v>
      </c>
      <c r="B10" s="6" t="n">
        <v>12.6</v>
      </c>
    </row>
    <row r="11" spans="1:5">
      <c r="A11" s="4" t="s">
        <v>667</v>
      </c>
      <c r="B11" s="4" t="s">
        <v>668</v>
      </c>
    </row>
    <row r="12" spans="1:5">
      <c r="A12" s="4" t="s">
        <v>669</v>
      </c>
      <c r="B12" s="6" t="n">
        <v>9.9</v>
      </c>
      <c r="C12" s="11" t="n">
        <v>6.9</v>
      </c>
      <c r="D12" s="11" t="n">
        <v>6.6</v>
      </c>
    </row>
    <row r="13" spans="1:5">
      <c r="A13" s="4" t="s">
        <v>670</v>
      </c>
    </row>
    <row r="14" spans="1:5">
      <c r="A14" s="3" t="s">
        <v>660</v>
      </c>
    </row>
    <row r="15" spans="1:5">
      <c r="A15" s="4" t="s">
        <v>671</v>
      </c>
      <c r="B15" s="4" t="s">
        <v>367</v>
      </c>
    </row>
    <row r="16" spans="1:5">
      <c r="A16" s="4" t="s">
        <v>672</v>
      </c>
    </row>
    <row r="17" spans="1:5">
      <c r="A17" s="3" t="s">
        <v>660</v>
      </c>
    </row>
    <row r="18" spans="1:5">
      <c r="A18" s="4" t="s">
        <v>671</v>
      </c>
      <c r="B18" s="4" t="s">
        <v>643</v>
      </c>
    </row>
    <row r="19" spans="1:5">
      <c r="A19" s="4" t="s">
        <v>673</v>
      </c>
    </row>
    <row r="20" spans="1:5">
      <c r="A20" s="3" t="s">
        <v>660</v>
      </c>
    </row>
    <row r="21" spans="1:5">
      <c r="A21" s="4" t="s">
        <v>671</v>
      </c>
      <c r="B21" s="4" t="s">
        <v>367</v>
      </c>
    </row>
    <row r="22" spans="1:5">
      <c r="A22" s="4" t="s">
        <v>666</v>
      </c>
      <c r="B22" s="6" t="n">
        <v>3.8</v>
      </c>
    </row>
    <row r="23" spans="1:5">
      <c r="A23" s="4" t="s">
        <v>667</v>
      </c>
      <c r="B23" s="4" t="s">
        <v>674</v>
      </c>
    </row>
    <row r="24" spans="1:5">
      <c r="A24" s="4" t="s">
        <v>669</v>
      </c>
      <c r="B24" s="7" t="n">
        <v>0</v>
      </c>
      <c r="C24" s="6" t="n">
        <v>2.9</v>
      </c>
      <c r="D24" s="6" t="n">
        <v>3.3</v>
      </c>
    </row>
    <row r="25" spans="1:5">
      <c r="A25" s="4" t="s">
        <v>675</v>
      </c>
    </row>
    <row r="26" spans="1:5">
      <c r="A26" s="3" t="s">
        <v>660</v>
      </c>
    </row>
    <row r="27" spans="1:5">
      <c r="A27" s="4" t="s">
        <v>676</v>
      </c>
      <c r="B27" s="4" t="s">
        <v>411</v>
      </c>
    </row>
    <row r="28" spans="1:5">
      <c r="A28" s="4" t="s">
        <v>677</v>
      </c>
    </row>
    <row r="29" spans="1:5">
      <c r="A29" s="3" t="s">
        <v>660</v>
      </c>
    </row>
    <row r="30" spans="1:5">
      <c r="A30" s="4" t="s">
        <v>678</v>
      </c>
      <c r="B30" s="5" t="n">
        <v>1000000</v>
      </c>
    </row>
    <row r="31" spans="1:5">
      <c r="A31" s="4" t="s">
        <v>679</v>
      </c>
      <c r="B31" s="4" t="s">
        <v>562</v>
      </c>
    </row>
    <row r="32" spans="1:5">
      <c r="A32" s="4" t="s">
        <v>680</v>
      </c>
      <c r="B32" s="4" t="s">
        <v>681</v>
      </c>
    </row>
    <row r="33" spans="1:5">
      <c r="A33" s="4" t="s">
        <v>682</v>
      </c>
      <c r="B33" s="4" t="s">
        <v>683</v>
      </c>
    </row>
    <row r="34" spans="1:5">
      <c r="A34" s="4" t="s">
        <v>684</v>
      </c>
    </row>
    <row r="35" spans="1:5">
      <c r="A35" s="3" t="s">
        <v>660</v>
      </c>
    </row>
    <row r="36" spans="1:5">
      <c r="A36" s="4" t="s">
        <v>685</v>
      </c>
      <c r="E36" s="5" t="n">
        <v>154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81</v>
      </c>
    </row>
    <row r="3" spans="1:4">
      <c r="A3" s="3" t="s">
        <v>687</v>
      </c>
    </row>
    <row r="4" spans="1:4">
      <c r="A4" s="4" t="s">
        <v>688</v>
      </c>
      <c r="B4" s="5" t="n">
        <v>1321</v>
      </c>
    </row>
    <row r="5" spans="1:4">
      <c r="A5" s="4" t="s">
        <v>689</v>
      </c>
      <c r="B5" s="5" t="n">
        <v>719</v>
      </c>
    </row>
    <row r="6" spans="1:4">
      <c r="A6" s="4" t="s">
        <v>690</v>
      </c>
      <c r="B6" s="5" t="n">
        <v>-428</v>
      </c>
    </row>
    <row r="7" spans="1:4">
      <c r="A7" s="4" t="s">
        <v>691</v>
      </c>
      <c r="B7" s="5" t="n">
        <v>-296</v>
      </c>
    </row>
    <row r="8" spans="1:4">
      <c r="A8" s="4" t="s">
        <v>692</v>
      </c>
      <c r="B8" s="5" t="n">
        <v>1316</v>
      </c>
      <c r="C8" s="5" t="n">
        <v>1321</v>
      </c>
    </row>
    <row r="9" spans="1:4">
      <c r="A9" s="3" t="s">
        <v>693</v>
      </c>
    </row>
    <row r="10" spans="1:4">
      <c r="A10" s="4" t="s">
        <v>694</v>
      </c>
      <c r="B10" s="9" t="n">
        <v>23.5</v>
      </c>
    </row>
    <row r="11" spans="1:4">
      <c r="A11" s="4" t="s">
        <v>662</v>
      </c>
      <c r="B11" s="12" t="n">
        <v>26.87</v>
      </c>
      <c r="C11" s="9" t="n">
        <v>25.45</v>
      </c>
      <c r="D11" s="9" t="n">
        <v>21.53</v>
      </c>
    </row>
    <row r="12" spans="1:4">
      <c r="A12" s="4" t="s">
        <v>695</v>
      </c>
      <c r="B12" s="12" t="n">
        <v>24.29</v>
      </c>
    </row>
    <row r="13" spans="1:4">
      <c r="A13" s="4" t="s">
        <v>696</v>
      </c>
      <c r="B13" s="12" t="n">
        <v>23.01</v>
      </c>
    </row>
    <row r="14" spans="1:4">
      <c r="A14" s="4" t="s">
        <v>697</v>
      </c>
      <c r="B14" s="9" t="n">
        <v>26.05</v>
      </c>
      <c r="C14" s="9" t="n">
        <v>2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1</v>
      </c>
    </row>
    <row r="3" spans="1:4">
      <c r="A3" s="3" t="s">
        <v>660</v>
      </c>
    </row>
    <row r="4" spans="1:4">
      <c r="A4" s="4" t="s">
        <v>699</v>
      </c>
      <c r="B4" s="5" t="n">
        <v>68</v>
      </c>
      <c r="C4" s="5" t="n">
        <v>72</v>
      </c>
      <c r="D4" s="5" t="n">
        <v>87</v>
      </c>
    </row>
    <row r="5" spans="1:4">
      <c r="A5" s="4" t="s">
        <v>700</v>
      </c>
      <c r="B5" s="9" t="n">
        <v>22.17</v>
      </c>
      <c r="C5" s="9" t="n">
        <v>20.43</v>
      </c>
      <c r="D5" s="9" t="n">
        <v>17.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1</v>
      </c>
      <c r="B1" s="2" t="s">
        <v>1</v>
      </c>
    </row>
    <row r="2" spans="1:4">
      <c r="B2" s="2" t="s">
        <v>2</v>
      </c>
      <c r="C2" s="2" t="s">
        <v>35</v>
      </c>
      <c r="D2" s="2" t="s">
        <v>81</v>
      </c>
    </row>
    <row r="3" spans="1:4">
      <c r="A3" s="3" t="s">
        <v>206</v>
      </c>
    </row>
    <row r="4" spans="1:4">
      <c r="A4" s="4" t="s">
        <v>702</v>
      </c>
      <c r="B4" s="6" t="n">
        <v>25.4</v>
      </c>
      <c r="C4" s="6" t="n">
        <v>24.1</v>
      </c>
    </row>
    <row r="5" spans="1:4">
      <c r="A5" s="4" t="s">
        <v>703</v>
      </c>
      <c r="B5" s="6" t="n">
        <v>5.3</v>
      </c>
      <c r="C5" s="6" t="n">
        <v>6.1</v>
      </c>
      <c r="D5" s="6"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04</v>
      </c>
      <c r="B1" s="2" t="s">
        <v>1</v>
      </c>
    </row>
    <row r="2" spans="1:5">
      <c r="B2" s="2" t="s">
        <v>2</v>
      </c>
      <c r="C2" s="2" t="s">
        <v>35</v>
      </c>
      <c r="D2" s="2" t="s">
        <v>81</v>
      </c>
      <c r="E2" s="2" t="s">
        <v>436</v>
      </c>
    </row>
    <row r="3" spans="1:5">
      <c r="A3" s="3" t="s">
        <v>209</v>
      </c>
    </row>
    <row r="4" spans="1:5">
      <c r="A4" s="4" t="s">
        <v>705</v>
      </c>
      <c r="B4" s="4" t="s">
        <v>706</v>
      </c>
      <c r="C4" s="4" t="s">
        <v>707</v>
      </c>
      <c r="D4" s="4" t="s">
        <v>708</v>
      </c>
    </row>
    <row r="5" spans="1:5">
      <c r="A5" s="4" t="s">
        <v>709</v>
      </c>
      <c r="B5" s="4" t="s">
        <v>710</v>
      </c>
      <c r="C5" s="4" t="s">
        <v>711</v>
      </c>
      <c r="D5" s="4" t="s">
        <v>711</v>
      </c>
    </row>
    <row r="6" spans="1:5">
      <c r="A6" s="4" t="s">
        <v>712</v>
      </c>
      <c r="B6" s="7" t="n">
        <v>1100</v>
      </c>
    </row>
    <row r="7" spans="1:5">
      <c r="A7" s="4" t="s">
        <v>713</v>
      </c>
      <c r="B7" s="5" t="n">
        <v>400</v>
      </c>
    </row>
    <row r="8" spans="1:5">
      <c r="A8" s="4" t="s">
        <v>714</v>
      </c>
      <c r="B8" s="5" t="n">
        <v>2190</v>
      </c>
      <c r="C8" s="7" t="n">
        <v>2210</v>
      </c>
      <c r="D8" s="7" t="n">
        <v>2242</v>
      </c>
      <c r="E8" s="7" t="n">
        <v>2195</v>
      </c>
    </row>
    <row r="9" spans="1:5">
      <c r="A9" s="4" t="s">
        <v>715</v>
      </c>
      <c r="B9" s="5" t="n">
        <v>1700</v>
      </c>
    </row>
    <row r="10" spans="1:5">
      <c r="A10" s="4" t="s">
        <v>716</v>
      </c>
      <c r="B10" s="5" t="n">
        <v>200</v>
      </c>
    </row>
    <row r="11" spans="1:5">
      <c r="A11" s="4" t="s">
        <v>717</v>
      </c>
      <c r="B11" s="7" t="n">
        <v>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719</v>
      </c>
    </row>
    <row r="4" spans="1:12">
      <c r="A4" s="4" t="s">
        <v>720</v>
      </c>
      <c r="J4" s="7" t="n">
        <v>5088</v>
      </c>
      <c r="K4" s="7" t="n">
        <v>12134</v>
      </c>
      <c r="L4" s="7" t="n">
        <v>12082</v>
      </c>
    </row>
    <row r="5" spans="1:12">
      <c r="A5" s="4" t="s">
        <v>721</v>
      </c>
      <c r="J5" s="5" t="n">
        <v>5208</v>
      </c>
      <c r="K5" s="5" t="n">
        <v>3979</v>
      </c>
      <c r="L5" s="5" t="n">
        <v>5448</v>
      </c>
    </row>
    <row r="6" spans="1:12">
      <c r="A6" s="4" t="s">
        <v>722</v>
      </c>
      <c r="J6" s="5" t="n">
        <v>1542</v>
      </c>
      <c r="K6" s="5" t="n">
        <v>3545</v>
      </c>
      <c r="L6" s="5" t="n">
        <v>2677</v>
      </c>
    </row>
    <row r="7" spans="1:12">
      <c r="A7" s="4" t="s">
        <v>723</v>
      </c>
      <c r="J7" s="5" t="n">
        <v>11838</v>
      </c>
      <c r="K7" s="5" t="n">
        <v>19658</v>
      </c>
      <c r="L7" s="5" t="n">
        <v>20207</v>
      </c>
    </row>
    <row r="8" spans="1:12">
      <c r="A8" s="3" t="s">
        <v>724</v>
      </c>
    </row>
    <row r="9" spans="1:12">
      <c r="A9" s="4" t="s">
        <v>720</v>
      </c>
      <c r="J9" s="5" t="n">
        <v>-1283</v>
      </c>
      <c r="K9" s="5" t="n">
        <v>3645</v>
      </c>
      <c r="L9" s="5" t="n">
        <v>-20693</v>
      </c>
    </row>
    <row r="10" spans="1:12">
      <c r="A10" s="4" t="s">
        <v>721</v>
      </c>
      <c r="J10" s="5" t="n">
        <v>120</v>
      </c>
      <c r="K10" s="5" t="n">
        <v>-195</v>
      </c>
      <c r="L10" s="5" t="n">
        <v>-4064</v>
      </c>
    </row>
    <row r="11" spans="1:12">
      <c r="A11" s="4" t="s">
        <v>722</v>
      </c>
      <c r="J11" s="5" t="n">
        <v>-766</v>
      </c>
      <c r="K11" s="5" t="n">
        <v>-1014</v>
      </c>
      <c r="L11" s="5" t="n">
        <v>-539</v>
      </c>
    </row>
    <row r="12" spans="1:12">
      <c r="A12" s="4" t="s">
        <v>725</v>
      </c>
      <c r="J12" s="5" t="n">
        <v>-1929</v>
      </c>
      <c r="K12" s="5" t="n">
        <v>2436</v>
      </c>
      <c r="L12" s="5" t="n">
        <v>-25296</v>
      </c>
    </row>
    <row r="13" spans="1:12">
      <c r="A13" s="4" t="s">
        <v>726</v>
      </c>
      <c r="B13" s="7" t="n">
        <v>2839</v>
      </c>
      <c r="C13" s="7" t="n">
        <v>3630</v>
      </c>
      <c r="D13" s="7" t="n">
        <v>2576</v>
      </c>
      <c r="E13" s="7" t="n">
        <v>864</v>
      </c>
      <c r="F13" s="7" t="n">
        <v>7185</v>
      </c>
      <c r="G13" s="7" t="n">
        <v>7838</v>
      </c>
      <c r="H13" s="7" t="n">
        <v>5260</v>
      </c>
      <c r="I13" s="7" t="n">
        <v>1811</v>
      </c>
      <c r="J13" s="7" t="n">
        <v>9909</v>
      </c>
      <c r="K13" s="7" t="n">
        <v>22094</v>
      </c>
      <c r="L13" s="7" t="n">
        <v>-508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209</v>
      </c>
    </row>
    <row r="4" spans="1:12">
      <c r="A4" s="4" t="s">
        <v>709</v>
      </c>
      <c r="J4" s="7" t="n">
        <v>15889</v>
      </c>
      <c r="K4" s="7" t="n">
        <v>27140</v>
      </c>
      <c r="L4" s="7" t="n">
        <v>-7119</v>
      </c>
    </row>
    <row r="5" spans="1:12">
      <c r="A5" s="3" t="s">
        <v>728</v>
      </c>
    </row>
    <row r="6" spans="1:12">
      <c r="A6" s="4" t="s">
        <v>729</v>
      </c>
      <c r="J6" s="5" t="n">
        <v>3826</v>
      </c>
      <c r="K6" s="5" t="n">
        <v>2667</v>
      </c>
      <c r="L6" s="5" t="n">
        <v>1373</v>
      </c>
    </row>
    <row r="7" spans="1:12">
      <c r="A7" s="4" t="s">
        <v>730</v>
      </c>
      <c r="J7" s="5" t="n">
        <v>-12303</v>
      </c>
      <c r="K7" s="5" t="n">
        <v>-9964</v>
      </c>
      <c r="L7" s="5" t="n">
        <v>-17141</v>
      </c>
    </row>
    <row r="8" spans="1:12">
      <c r="A8" s="4" t="s">
        <v>731</v>
      </c>
      <c r="J8" s="5" t="n">
        <v>-194</v>
      </c>
      <c r="K8" s="5" t="n">
        <v>2466</v>
      </c>
      <c r="L8" s="5" t="n">
        <v>0</v>
      </c>
    </row>
    <row r="9" spans="1:12">
      <c r="A9" s="4" t="s">
        <v>732</v>
      </c>
      <c r="J9" s="5" t="n">
        <v>0</v>
      </c>
      <c r="K9" s="5" t="n">
        <v>0</v>
      </c>
      <c r="L9" s="5" t="n">
        <v>17694</v>
      </c>
    </row>
    <row r="10" spans="1:12">
      <c r="A10" s="4" t="s">
        <v>733</v>
      </c>
      <c r="J10" s="5" t="n">
        <v>1191</v>
      </c>
      <c r="K10" s="5" t="n">
        <v>1157</v>
      </c>
      <c r="L10" s="5" t="n">
        <v>630</v>
      </c>
    </row>
    <row r="11" spans="1:12">
      <c r="A11" s="4" t="s">
        <v>734</v>
      </c>
      <c r="J11" s="5" t="n">
        <v>735</v>
      </c>
      <c r="K11" s="5" t="n">
        <v>-342</v>
      </c>
      <c r="L11" s="5" t="n">
        <v>993</v>
      </c>
    </row>
    <row r="12" spans="1:12">
      <c r="A12" s="4" t="s">
        <v>735</v>
      </c>
      <c r="J12" s="5" t="n">
        <v>765</v>
      </c>
      <c r="K12" s="5" t="n">
        <v>-1030</v>
      </c>
      <c r="L12" s="5" t="n">
        <v>-1519</v>
      </c>
    </row>
    <row r="13" spans="1:12">
      <c r="A13" s="4" t="s">
        <v>736</v>
      </c>
      <c r="B13" s="7" t="n">
        <v>2839</v>
      </c>
      <c r="C13" s="7" t="n">
        <v>3630</v>
      </c>
      <c r="D13" s="7" t="n">
        <v>2576</v>
      </c>
      <c r="E13" s="7" t="n">
        <v>864</v>
      </c>
      <c r="F13" s="7" t="n">
        <v>7185</v>
      </c>
      <c r="G13" s="7" t="n">
        <v>7838</v>
      </c>
      <c r="H13" s="7" t="n">
        <v>5260</v>
      </c>
      <c r="I13" s="7" t="n">
        <v>1811</v>
      </c>
      <c r="J13" s="7" t="n">
        <v>9909</v>
      </c>
      <c r="K13" s="7" t="n">
        <v>22094</v>
      </c>
      <c r="L13" s="7" t="n">
        <v>-5089</v>
      </c>
    </row>
    <row r="14" spans="1:12">
      <c r="A14" s="3" t="s">
        <v>737</v>
      </c>
    </row>
    <row r="15" spans="1:12">
      <c r="A15" s="4" t="s">
        <v>709</v>
      </c>
      <c r="J15" s="4" t="s">
        <v>710</v>
      </c>
      <c r="K15" s="4" t="s">
        <v>711</v>
      </c>
      <c r="L15" s="4" t="s">
        <v>711</v>
      </c>
    </row>
    <row r="16" spans="1:12">
      <c r="A16" s="3" t="s">
        <v>738</v>
      </c>
    </row>
    <row r="17" spans="1:12">
      <c r="A17" s="4" t="s">
        <v>729</v>
      </c>
      <c r="J17" s="4" t="s">
        <v>739</v>
      </c>
      <c r="K17" s="4" t="s">
        <v>740</v>
      </c>
      <c r="L17" s="4" t="s">
        <v>741</v>
      </c>
    </row>
    <row r="18" spans="1:12">
      <c r="A18" s="4" t="s">
        <v>730</v>
      </c>
      <c r="J18" s="4" t="s">
        <v>742</v>
      </c>
      <c r="K18" s="4" t="s">
        <v>743</v>
      </c>
      <c r="L18" s="4" t="s">
        <v>744</v>
      </c>
    </row>
    <row r="19" spans="1:12">
      <c r="A19" s="4" t="s">
        <v>731</v>
      </c>
      <c r="J19" s="4" t="s">
        <v>745</v>
      </c>
      <c r="K19" s="4" t="s">
        <v>746</v>
      </c>
      <c r="L19" s="4" t="s">
        <v>747</v>
      </c>
    </row>
    <row r="20" spans="1:12">
      <c r="A20" s="4" t="s">
        <v>732</v>
      </c>
      <c r="J20" s="4" t="s">
        <v>747</v>
      </c>
      <c r="K20" s="4" t="s">
        <v>747</v>
      </c>
      <c r="L20" s="4" t="s">
        <v>748</v>
      </c>
    </row>
    <row r="21" spans="1:12">
      <c r="A21" s="4" t="s">
        <v>733</v>
      </c>
      <c r="J21" s="4" t="s">
        <v>749</v>
      </c>
      <c r="K21" s="4" t="s">
        <v>606</v>
      </c>
      <c r="L21" s="4" t="s">
        <v>750</v>
      </c>
    </row>
    <row r="22" spans="1:12">
      <c r="A22" s="4" t="s">
        <v>734</v>
      </c>
      <c r="J22" s="4" t="s">
        <v>608</v>
      </c>
      <c r="K22" s="4" t="s">
        <v>751</v>
      </c>
      <c r="L22" s="4" t="s">
        <v>752</v>
      </c>
    </row>
    <row r="23" spans="1:12">
      <c r="A23" s="4" t="s">
        <v>735</v>
      </c>
      <c r="J23" s="4" t="s">
        <v>608</v>
      </c>
      <c r="K23" s="4" t="s">
        <v>753</v>
      </c>
      <c r="L23" s="4" t="s">
        <v>754</v>
      </c>
    </row>
    <row r="24" spans="1:12">
      <c r="A24" s="4" t="s">
        <v>736</v>
      </c>
      <c r="J24" s="4" t="s">
        <v>706</v>
      </c>
      <c r="K24" s="4" t="s">
        <v>707</v>
      </c>
      <c r="L24" s="4" t="s">
        <v>70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209</v>
      </c>
    </row>
    <row r="4" spans="1:12">
      <c r="A4" s="4" t="s">
        <v>756</v>
      </c>
      <c r="J4" s="7" t="n">
        <v>73051</v>
      </c>
      <c r="K4" s="7" t="n">
        <v>69119</v>
      </c>
      <c r="L4" s="7" t="n">
        <v>-8221</v>
      </c>
    </row>
    <row r="5" spans="1:12">
      <c r="A5" s="4" t="s">
        <v>757</v>
      </c>
      <c r="J5" s="5" t="n">
        <v>2612</v>
      </c>
      <c r="K5" s="5" t="n">
        <v>8431</v>
      </c>
      <c r="L5" s="5" t="n">
        <v>-12119</v>
      </c>
    </row>
    <row r="6" spans="1:12">
      <c r="A6" s="4" t="s">
        <v>92</v>
      </c>
      <c r="B6" s="7" t="n">
        <v>17726</v>
      </c>
      <c r="C6" s="7" t="n">
        <v>28010</v>
      </c>
      <c r="D6" s="7" t="n">
        <v>20308</v>
      </c>
      <c r="E6" s="7" t="n">
        <v>9619</v>
      </c>
      <c r="F6" s="7" t="n">
        <v>23612</v>
      </c>
      <c r="G6" s="7" t="n">
        <v>29059</v>
      </c>
      <c r="H6" s="7" t="n">
        <v>18394</v>
      </c>
      <c r="I6" s="7" t="n">
        <v>6485</v>
      </c>
      <c r="J6" s="7" t="n">
        <v>75663</v>
      </c>
      <c r="K6" s="7" t="n">
        <v>77550</v>
      </c>
      <c r="L6" s="7" t="n">
        <v>-2034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3" t="s">
        <v>759</v>
      </c>
    </row>
    <row r="3" spans="1:3">
      <c r="A3" s="4" t="s">
        <v>71</v>
      </c>
      <c r="B3" s="7" t="n">
        <v>1049</v>
      </c>
      <c r="C3" s="7" t="n">
        <v>876</v>
      </c>
    </row>
    <row r="4" spans="1:3">
      <c r="A4" s="4" t="s">
        <v>760</v>
      </c>
      <c r="B4" s="5" t="n">
        <v>4162</v>
      </c>
      <c r="C4" s="5" t="n">
        <v>1420</v>
      </c>
    </row>
    <row r="5" spans="1:3">
      <c r="A5" s="4" t="s">
        <v>51</v>
      </c>
      <c r="B5" s="5" t="n">
        <v>3957</v>
      </c>
      <c r="C5" s="5" t="n">
        <v>4000</v>
      </c>
    </row>
    <row r="6" spans="1:3">
      <c r="A6" s="4" t="s">
        <v>761</v>
      </c>
      <c r="B6" s="5" t="n">
        <v>2103</v>
      </c>
      <c r="C6" s="5" t="n">
        <v>2388</v>
      </c>
    </row>
    <row r="7" spans="1:3">
      <c r="A7" s="4" t="s">
        <v>762</v>
      </c>
      <c r="B7" s="5" t="n">
        <v>1562</v>
      </c>
      <c r="C7" s="5" t="n">
        <v>1615</v>
      </c>
    </row>
    <row r="8" spans="1:3">
      <c r="A8" s="4" t="s">
        <v>52</v>
      </c>
      <c r="B8" s="5" t="n">
        <v>7016</v>
      </c>
      <c r="C8" s="5" t="n">
        <v>4644</v>
      </c>
    </row>
    <row r="9" spans="1:3">
      <c r="A9" s="4" t="s">
        <v>763</v>
      </c>
      <c r="B9" s="5" t="n">
        <v>5438</v>
      </c>
      <c r="C9" s="5" t="n">
        <v>4484</v>
      </c>
    </row>
    <row r="10" spans="1:3">
      <c r="A10" s="4" t="s">
        <v>146</v>
      </c>
      <c r="B10" s="5" t="n">
        <v>636</v>
      </c>
      <c r="C10" s="5" t="n">
        <v>841</v>
      </c>
    </row>
    <row r="11" spans="1:3">
      <c r="A11" s="4" t="s">
        <v>108</v>
      </c>
      <c r="B11" s="5" t="n">
        <v>25923</v>
      </c>
      <c r="C11" s="5" t="n">
        <v>20268</v>
      </c>
    </row>
    <row r="12" spans="1:3">
      <c r="A12" s="4" t="s">
        <v>764</v>
      </c>
      <c r="B12" s="5" t="n">
        <v>-2079</v>
      </c>
      <c r="C12" s="5" t="n">
        <v>-2508</v>
      </c>
    </row>
    <row r="13" spans="1:3">
      <c r="A13" s="4" t="s">
        <v>765</v>
      </c>
      <c r="B13" s="5" t="n">
        <v>23844</v>
      </c>
      <c r="C13" s="5" t="n">
        <v>17760</v>
      </c>
    </row>
    <row r="14" spans="1:3">
      <c r="A14" s="3" t="s">
        <v>766</v>
      </c>
    </row>
    <row r="15" spans="1:3">
      <c r="A15" s="4" t="s">
        <v>39</v>
      </c>
      <c r="B15" s="5" t="n">
        <v>-2054</v>
      </c>
      <c r="C15" s="5" t="n">
        <v>-2096</v>
      </c>
    </row>
    <row r="16" spans="1:3">
      <c r="A16" s="4" t="s">
        <v>86</v>
      </c>
      <c r="B16" s="5" t="n">
        <v>-17402</v>
      </c>
      <c r="C16" s="5" t="n">
        <v>-11881</v>
      </c>
    </row>
    <row r="17" spans="1:3">
      <c r="A17" s="4" t="s">
        <v>767</v>
      </c>
      <c r="B17" s="5" t="n">
        <v>-19456</v>
      </c>
      <c r="C17" s="5" t="n">
        <v>-13977</v>
      </c>
    </row>
    <row r="18" spans="1:3">
      <c r="A18" s="4" t="s">
        <v>768</v>
      </c>
      <c r="B18" s="7" t="n">
        <v>4388</v>
      </c>
      <c r="C18" s="7" t="n">
        <v>37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645</v>
      </c>
    </row>
    <row r="3" spans="1:2">
      <c r="A3" s="3" t="s">
        <v>770</v>
      </c>
    </row>
    <row r="4" spans="1:2">
      <c r="A4" s="4" t="s">
        <v>771</v>
      </c>
      <c r="B4" s="7" t="n">
        <v>3665</v>
      </c>
    </row>
    <row r="5" spans="1:2">
      <c r="A5" s="4" t="s">
        <v>764</v>
      </c>
      <c r="B5" s="5" t="n">
        <v>-2079</v>
      </c>
    </row>
    <row r="6" spans="1:2">
      <c r="A6" s="4" t="s">
        <v>772</v>
      </c>
      <c r="B6" s="5" t="n">
        <v>1586</v>
      </c>
    </row>
    <row r="7" spans="1:2">
      <c r="A7" s="4" t="s">
        <v>773</v>
      </c>
    </row>
    <row r="8" spans="1:2">
      <c r="A8" s="3" t="s">
        <v>770</v>
      </c>
    </row>
    <row r="9" spans="1:2">
      <c r="A9" s="4" t="s">
        <v>771</v>
      </c>
      <c r="B9" s="5" t="n">
        <v>1562</v>
      </c>
    </row>
    <row r="10" spans="1:2">
      <c r="A10" s="4" t="s">
        <v>764</v>
      </c>
      <c r="B10" s="5" t="n">
        <v>-1349</v>
      </c>
    </row>
    <row r="11" spans="1:2">
      <c r="A11" s="4" t="s">
        <v>772</v>
      </c>
      <c r="B11" s="5" t="n">
        <v>213</v>
      </c>
    </row>
    <row r="12" spans="1:2">
      <c r="A12" s="4" t="s">
        <v>774</v>
      </c>
    </row>
    <row r="13" spans="1:2">
      <c r="A13" s="3" t="s">
        <v>770</v>
      </c>
    </row>
    <row r="14" spans="1:2">
      <c r="A14" s="4" t="s">
        <v>771</v>
      </c>
      <c r="B14" s="5" t="n">
        <v>1373</v>
      </c>
    </row>
    <row r="15" spans="1:2">
      <c r="A15" s="4" t="s">
        <v>764</v>
      </c>
      <c r="B15" s="5" t="n">
        <v>0</v>
      </c>
    </row>
    <row r="16" spans="1:2">
      <c r="A16" s="4" t="s">
        <v>772</v>
      </c>
      <c r="B16" s="5" t="n">
        <v>1373</v>
      </c>
    </row>
    <row r="17" spans="1:2">
      <c r="A17" s="4" t="s">
        <v>775</v>
      </c>
    </row>
    <row r="18" spans="1:2">
      <c r="A18" s="3" t="s">
        <v>770</v>
      </c>
    </row>
    <row r="19" spans="1:2">
      <c r="A19" s="4" t="s">
        <v>771</v>
      </c>
      <c r="B19" s="5" t="n">
        <v>730</v>
      </c>
    </row>
    <row r="20" spans="1:2">
      <c r="A20" s="4" t="s">
        <v>764</v>
      </c>
      <c r="B20" s="5" t="n">
        <v>-730</v>
      </c>
    </row>
    <row r="21" spans="1:2">
      <c r="A21" s="4" t="s">
        <v>772</v>
      </c>
      <c r="B21"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81</v>
      </c>
    </row>
    <row r="3" spans="1:4">
      <c r="A3" s="3" t="s">
        <v>777</v>
      </c>
    </row>
    <row r="4" spans="1:4">
      <c r="A4" s="4" t="s">
        <v>778</v>
      </c>
      <c r="B4" s="7" t="n">
        <v>2210</v>
      </c>
      <c r="C4" s="7" t="n">
        <v>2242</v>
      </c>
      <c r="D4" s="7" t="n">
        <v>2195</v>
      </c>
    </row>
    <row r="5" spans="1:4">
      <c r="A5" s="4" t="s">
        <v>779</v>
      </c>
      <c r="B5" s="5" t="n">
        <v>377</v>
      </c>
      <c r="C5" s="5" t="n">
        <v>356</v>
      </c>
      <c r="D5" s="5" t="n">
        <v>348</v>
      </c>
    </row>
    <row r="6" spans="1:4">
      <c r="A6" s="4" t="s">
        <v>780</v>
      </c>
      <c r="B6" s="5" t="n">
        <v>-397</v>
      </c>
      <c r="C6" s="5" t="n">
        <v>-388</v>
      </c>
      <c r="D6" s="5" t="n">
        <v>-301</v>
      </c>
    </row>
    <row r="7" spans="1:4">
      <c r="A7" s="4" t="s">
        <v>781</v>
      </c>
      <c r="B7" s="7" t="n">
        <v>2190</v>
      </c>
      <c r="C7" s="7" t="n">
        <v>2210</v>
      </c>
      <c r="D7" s="7" t="n">
        <v>22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213</v>
      </c>
    </row>
    <row r="4" spans="1:12">
      <c r="A4" s="4" t="s">
        <v>94</v>
      </c>
      <c r="B4" s="7" t="n">
        <v>14887</v>
      </c>
      <c r="C4" s="7" t="n">
        <v>24380</v>
      </c>
      <c r="D4" s="7" t="n">
        <v>17732</v>
      </c>
      <c r="E4" s="7" t="n">
        <v>8755</v>
      </c>
      <c r="F4" s="7" t="n">
        <v>16427</v>
      </c>
      <c r="G4" s="7" t="n">
        <v>21221</v>
      </c>
      <c r="H4" s="7" t="n">
        <v>13134</v>
      </c>
      <c r="I4" s="7" t="n">
        <v>4674</v>
      </c>
      <c r="J4" s="7" t="n">
        <v>65754</v>
      </c>
      <c r="K4" s="7" t="n">
        <v>55456</v>
      </c>
      <c r="L4" s="7" t="n">
        <v>-15251</v>
      </c>
    </row>
    <row r="5" spans="1:12">
      <c r="A5" s="4" t="s">
        <v>783</v>
      </c>
      <c r="J5" s="5" t="n">
        <v>39985</v>
      </c>
      <c r="K5" s="5" t="n">
        <v>41202</v>
      </c>
      <c r="L5" s="5" t="n">
        <v>41648</v>
      </c>
    </row>
    <row r="6" spans="1:12">
      <c r="A6" s="4" t="s">
        <v>784</v>
      </c>
      <c r="J6" s="5" t="n">
        <v>290</v>
      </c>
      <c r="K6" s="5" t="n">
        <v>239</v>
      </c>
      <c r="L6" s="5" t="n">
        <v>0</v>
      </c>
    </row>
    <row r="7" spans="1:12">
      <c r="A7" s="4" t="s">
        <v>785</v>
      </c>
      <c r="J7" s="5" t="n">
        <v>40275</v>
      </c>
      <c r="K7" s="5" t="n">
        <v>41441</v>
      </c>
      <c r="L7" s="5" t="n">
        <v>41648</v>
      </c>
    </row>
    <row r="8" spans="1:12">
      <c r="A8" s="3" t="s">
        <v>95</v>
      </c>
    </row>
    <row r="9" spans="1:12">
      <c r="A9" s="4" t="s">
        <v>96</v>
      </c>
      <c r="B9" s="9" t="n">
        <v>0.38</v>
      </c>
      <c r="C9" s="9" t="n">
        <v>0.61</v>
      </c>
      <c r="D9" s="9" t="n">
        <v>0.44</v>
      </c>
      <c r="E9" s="9" t="n">
        <v>0.22</v>
      </c>
      <c r="F9" s="9" t="n">
        <v>0.41</v>
      </c>
      <c r="G9" s="9" t="n">
        <v>0.52</v>
      </c>
      <c r="H9" s="9" t="n">
        <v>0.32</v>
      </c>
      <c r="I9" s="9" t="n">
        <v>0.11</v>
      </c>
      <c r="J9" s="9" t="n">
        <v>1.64</v>
      </c>
      <c r="K9" s="9" t="n">
        <v>1.35</v>
      </c>
      <c r="L9" s="9" t="n">
        <v>-0.37</v>
      </c>
    </row>
    <row r="10" spans="1:12">
      <c r="A10" s="4" t="s">
        <v>97</v>
      </c>
      <c r="B10" s="9" t="n">
        <v>0.37</v>
      </c>
      <c r="C10" s="9" t="n">
        <v>0.61</v>
      </c>
      <c r="D10" s="9" t="n">
        <v>0.44</v>
      </c>
      <c r="E10" s="9" t="n">
        <v>0.22</v>
      </c>
      <c r="F10" s="9" t="n">
        <v>0.4</v>
      </c>
      <c r="G10" s="9" t="n">
        <v>0.51</v>
      </c>
      <c r="H10" s="9" t="n">
        <v>0.31</v>
      </c>
      <c r="I10" s="9" t="n">
        <v>0.11</v>
      </c>
      <c r="J10" s="9" t="n">
        <v>1.63</v>
      </c>
      <c r="K10" s="9" t="n">
        <v>1.34</v>
      </c>
      <c r="L10" s="9" t="n">
        <v>-0.37</v>
      </c>
    </row>
    <row r="11" spans="1:12">
      <c r="A11" s="4" t="s">
        <v>786</v>
      </c>
      <c r="J11" s="5" t="n">
        <v>538</v>
      </c>
      <c r="K11" s="5" t="n">
        <v>418</v>
      </c>
      <c r="L11"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7</v>
      </c>
      <c r="B1" s="2" t="s">
        <v>1</v>
      </c>
    </row>
    <row r="2" spans="1:4">
      <c r="B2" s="2" t="s">
        <v>2</v>
      </c>
      <c r="C2" s="2" t="s">
        <v>35</v>
      </c>
      <c r="D2" s="2" t="s">
        <v>81</v>
      </c>
    </row>
    <row r="3" spans="1:4">
      <c r="A3" s="3" t="s">
        <v>788</v>
      </c>
    </row>
    <row r="4" spans="1:4">
      <c r="A4" s="4" t="s">
        <v>789</v>
      </c>
      <c r="B4" s="7" t="n">
        <v>-6804</v>
      </c>
      <c r="C4" s="7" t="n">
        <v>-11433</v>
      </c>
    </row>
    <row r="5" spans="1:4">
      <c r="A5" s="4" t="s">
        <v>790</v>
      </c>
      <c r="B5" s="5" t="n">
        <v>-6320</v>
      </c>
      <c r="C5" s="5" t="n">
        <v>4629</v>
      </c>
      <c r="D5" s="7" t="n">
        <v>2580</v>
      </c>
    </row>
    <row r="6" spans="1:4">
      <c r="A6" s="4" t="s">
        <v>123</v>
      </c>
      <c r="B6" s="5" t="n">
        <v>-1525</v>
      </c>
      <c r="C6" s="5" t="n">
        <v>0</v>
      </c>
    </row>
    <row r="7" spans="1:4">
      <c r="A7" s="4" t="s">
        <v>791</v>
      </c>
      <c r="B7" s="5" t="n">
        <v>-14649</v>
      </c>
      <c r="C7" s="5" t="n">
        <v>-6804</v>
      </c>
      <c r="D7" s="5" t="n">
        <v>-11433</v>
      </c>
    </row>
    <row r="8" spans="1:4">
      <c r="A8" s="4" t="s">
        <v>104</v>
      </c>
    </row>
    <row r="9" spans="1:4">
      <c r="A9" s="3" t="s">
        <v>788</v>
      </c>
    </row>
    <row r="10" spans="1:4">
      <c r="A10" s="4" t="s">
        <v>789</v>
      </c>
      <c r="B10" s="5" t="n">
        <v>-8329</v>
      </c>
      <c r="C10" s="5" t="n">
        <v>-11684</v>
      </c>
    </row>
    <row r="11" spans="1:4">
      <c r="A11" s="4" t="s">
        <v>790</v>
      </c>
      <c r="B11" s="5" t="n">
        <v>-6320</v>
      </c>
      <c r="C11" s="5" t="n">
        <v>3355</v>
      </c>
      <c r="D11" s="5" t="n">
        <v>1830</v>
      </c>
    </row>
    <row r="12" spans="1:4">
      <c r="A12" s="4" t="s">
        <v>123</v>
      </c>
      <c r="B12" s="5" t="n">
        <v>0</v>
      </c>
      <c r="C12" s="5" t="n">
        <v>0</v>
      </c>
    </row>
    <row r="13" spans="1:4">
      <c r="A13" s="4" t="s">
        <v>791</v>
      </c>
      <c r="B13" s="5" t="n">
        <v>-14649</v>
      </c>
      <c r="C13" s="5" t="n">
        <v>-8329</v>
      </c>
      <c r="D13" s="5" t="n">
        <v>-11684</v>
      </c>
    </row>
    <row r="14" spans="1:4">
      <c r="A14" s="4" t="s">
        <v>792</v>
      </c>
    </row>
    <row r="15" spans="1:4">
      <c r="A15" s="3" t="s">
        <v>788</v>
      </c>
    </row>
    <row r="16" spans="1:4">
      <c r="A16" s="4" t="s">
        <v>789</v>
      </c>
      <c r="B16" s="5" t="n">
        <v>1525</v>
      </c>
      <c r="C16" s="5" t="n">
        <v>251</v>
      </c>
    </row>
    <row r="17" spans="1:4">
      <c r="A17" s="4" t="s">
        <v>790</v>
      </c>
      <c r="B17" s="5" t="n">
        <v>0</v>
      </c>
      <c r="C17" s="5" t="n">
        <v>1274</v>
      </c>
      <c r="D17" s="5" t="n">
        <v>750</v>
      </c>
    </row>
    <row r="18" spans="1:4">
      <c r="A18" s="4" t="s">
        <v>123</v>
      </c>
      <c r="B18" s="5" t="n">
        <v>-1525</v>
      </c>
      <c r="C18" s="5" t="n">
        <v>0</v>
      </c>
    </row>
    <row r="19" spans="1:4">
      <c r="A19" s="4" t="s">
        <v>791</v>
      </c>
      <c r="B19" s="7" t="n">
        <v>0</v>
      </c>
      <c r="C19" s="7" t="n">
        <v>1525</v>
      </c>
      <c r="D19" s="7" t="n">
        <v>2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794</v>
      </c>
    </row>
    <row r="4" spans="1:12">
      <c r="A4" s="4" t="s">
        <v>82</v>
      </c>
      <c r="B4" s="7" t="n">
        <v>650147</v>
      </c>
      <c r="C4" s="7" t="n">
        <v>680371</v>
      </c>
      <c r="D4" s="7" t="n">
        <v>614301</v>
      </c>
      <c r="E4" s="7" t="n">
        <v>554388</v>
      </c>
      <c r="F4" s="7" t="n">
        <v>669625</v>
      </c>
      <c r="G4" s="7" t="n">
        <v>660780</v>
      </c>
      <c r="H4" s="7" t="n">
        <v>610122</v>
      </c>
      <c r="I4" s="7" t="n">
        <v>568244</v>
      </c>
      <c r="J4" s="7" t="n">
        <v>2499207</v>
      </c>
      <c r="K4" s="7" t="n">
        <v>2508771</v>
      </c>
      <c r="L4" s="7" t="n">
        <v>2750640</v>
      </c>
    </row>
    <row r="5" spans="1:12">
      <c r="A5" s="4" t="s">
        <v>795</v>
      </c>
      <c r="J5" s="5" t="n">
        <v>155008</v>
      </c>
      <c r="K5" s="5" t="n">
        <v>145614</v>
      </c>
      <c r="L5" s="5" t="n">
        <v>170905</v>
      </c>
    </row>
    <row r="6" spans="1:12">
      <c r="A6" s="4" t="s">
        <v>87</v>
      </c>
      <c r="J6" s="5" t="n">
        <v>0</v>
      </c>
      <c r="K6" s="5" t="n">
        <v>0</v>
      </c>
      <c r="L6" s="5" t="n">
        <v>-103544</v>
      </c>
    </row>
    <row r="7" spans="1:12">
      <c r="A7" s="4" t="s">
        <v>796</v>
      </c>
      <c r="J7" s="5" t="n">
        <v>-985</v>
      </c>
      <c r="K7" s="5" t="n">
        <v>-805</v>
      </c>
      <c r="L7" s="5" t="n">
        <v>-1858</v>
      </c>
    </row>
    <row r="8" spans="1:12">
      <c r="A8" s="4" t="s">
        <v>397</v>
      </c>
      <c r="J8" s="5" t="n">
        <v>2672</v>
      </c>
      <c r="K8" s="5" t="n">
        <v>0</v>
      </c>
      <c r="L8" s="5" t="n">
        <v>6654</v>
      </c>
    </row>
    <row r="9" spans="1:12">
      <c r="A9" s="4" t="s">
        <v>797</v>
      </c>
      <c r="J9" s="5" t="n">
        <v>10317</v>
      </c>
      <c r="K9" s="5" t="n">
        <v>162</v>
      </c>
      <c r="L9" s="5" t="n">
        <v>5569</v>
      </c>
    </row>
    <row r="10" spans="1:12">
      <c r="A10" s="4" t="s">
        <v>86</v>
      </c>
      <c r="B10" s="5" t="n">
        <v>-10272</v>
      </c>
      <c r="C10" s="5" t="n">
        <v>-10586</v>
      </c>
      <c r="D10" s="5" t="n">
        <v>-10101</v>
      </c>
      <c r="E10" s="5" t="n">
        <v>-10090</v>
      </c>
      <c r="F10" s="5" t="n">
        <v>-11465</v>
      </c>
      <c r="G10" s="5" t="n">
        <v>-11189</v>
      </c>
      <c r="H10" s="5" t="n">
        <v>-12287</v>
      </c>
      <c r="I10" s="5" t="n">
        <v>-11174</v>
      </c>
      <c r="J10" s="5" t="n">
        <v>-41049</v>
      </c>
      <c r="K10" s="5" t="n">
        <v>-46115</v>
      </c>
      <c r="L10" s="5" t="n">
        <v>-46692</v>
      </c>
    </row>
    <row r="11" spans="1:12">
      <c r="A11" s="4" t="s">
        <v>88</v>
      </c>
      <c r="B11" s="5" t="n">
        <v>16878</v>
      </c>
      <c r="C11" s="5" t="n">
        <v>28350</v>
      </c>
      <c r="D11" s="5" t="n">
        <v>21276</v>
      </c>
      <c r="E11" s="5" t="n">
        <v>7415</v>
      </c>
      <c r="F11" s="5" t="n">
        <v>23636</v>
      </c>
      <c r="G11" s="5" t="n">
        <v>29278</v>
      </c>
      <c r="H11" s="5" t="n">
        <v>18239</v>
      </c>
      <c r="I11" s="5" t="n">
        <v>6411</v>
      </c>
      <c r="J11" s="5" t="n">
        <v>73919</v>
      </c>
      <c r="K11" s="5" t="n">
        <v>77564</v>
      </c>
      <c r="L11" s="5" t="n">
        <v>-16995</v>
      </c>
    </row>
    <row r="12" spans="1:12">
      <c r="A12" s="4" t="s">
        <v>91</v>
      </c>
      <c r="B12" s="5" t="n">
        <v>848</v>
      </c>
      <c r="C12" s="5" t="n">
        <v>-340</v>
      </c>
      <c r="D12" s="5" t="n">
        <v>-968</v>
      </c>
      <c r="E12" s="5" t="n">
        <v>2204</v>
      </c>
      <c r="F12" s="5" t="n">
        <v>-24</v>
      </c>
      <c r="G12" s="5" t="n">
        <v>-219</v>
      </c>
      <c r="H12" s="5" t="n">
        <v>155</v>
      </c>
      <c r="I12" s="5" t="n">
        <v>74</v>
      </c>
      <c r="J12" s="5" t="n">
        <v>1744</v>
      </c>
      <c r="K12" s="5" t="n">
        <v>-14</v>
      </c>
      <c r="L12" s="5" t="n">
        <v>-3345</v>
      </c>
    </row>
    <row r="13" spans="1:12">
      <c r="A13" s="4" t="s">
        <v>798</v>
      </c>
      <c r="B13" s="7" t="n">
        <v>17726</v>
      </c>
      <c r="C13" s="7" t="n">
        <v>28010</v>
      </c>
      <c r="D13" s="7" t="n">
        <v>20308</v>
      </c>
      <c r="E13" s="7" t="n">
        <v>9619</v>
      </c>
      <c r="F13" s="7" t="n">
        <v>23612</v>
      </c>
      <c r="G13" s="7" t="n">
        <v>29059</v>
      </c>
      <c r="H13" s="7" t="n">
        <v>18394</v>
      </c>
      <c r="I13" s="7" t="n">
        <v>6485</v>
      </c>
      <c r="J13" s="5" t="n">
        <v>75663</v>
      </c>
      <c r="K13" s="5" t="n">
        <v>77550</v>
      </c>
      <c r="L13" s="5" t="n">
        <v>-20340</v>
      </c>
    </row>
    <row r="14" spans="1:12">
      <c r="A14" s="4" t="s">
        <v>386</v>
      </c>
    </row>
    <row r="15" spans="1:12">
      <c r="A15" s="3" t="s">
        <v>794</v>
      </c>
    </row>
    <row r="16" spans="1:12">
      <c r="A16" s="4" t="s">
        <v>82</v>
      </c>
      <c r="J16" s="5" t="n">
        <v>1522076</v>
      </c>
      <c r="K16" s="5" t="n">
        <v>1511360</v>
      </c>
      <c r="L16" s="5" t="n">
        <v>1629455</v>
      </c>
    </row>
    <row r="17" spans="1:12">
      <c r="A17" s="4" t="s">
        <v>795</v>
      </c>
      <c r="J17" s="5" t="n">
        <v>85998</v>
      </c>
      <c r="K17" s="5" t="n">
        <v>79044</v>
      </c>
      <c r="L17" s="5" t="n">
        <v>109063</v>
      </c>
    </row>
    <row r="18" spans="1:12">
      <c r="A18" s="4" t="s">
        <v>387</v>
      </c>
    </row>
    <row r="19" spans="1:12">
      <c r="A19" s="3" t="s">
        <v>794</v>
      </c>
    </row>
    <row r="20" spans="1:12">
      <c r="A20" s="4" t="s">
        <v>82</v>
      </c>
      <c r="J20" s="5" t="n">
        <v>728254</v>
      </c>
      <c r="K20" s="5" t="n">
        <v>807273</v>
      </c>
      <c r="L20" s="5" t="n">
        <v>940453</v>
      </c>
    </row>
    <row r="21" spans="1:12">
      <c r="A21" s="4" t="s">
        <v>795</v>
      </c>
      <c r="J21" s="5" t="n">
        <v>21627</v>
      </c>
      <c r="K21" s="5" t="n">
        <v>27216</v>
      </c>
      <c r="L21" s="5" t="n">
        <v>27557</v>
      </c>
    </row>
    <row r="22" spans="1:12">
      <c r="A22" s="4" t="s">
        <v>388</v>
      </c>
    </row>
    <row r="23" spans="1:12">
      <c r="A23" s="3" t="s">
        <v>794</v>
      </c>
    </row>
    <row r="24" spans="1:12">
      <c r="A24" s="4" t="s">
        <v>82</v>
      </c>
      <c r="J24" s="5" t="n">
        <v>248877</v>
      </c>
      <c r="K24" s="5" t="n">
        <v>190138</v>
      </c>
      <c r="L24" s="5" t="n">
        <v>180732</v>
      </c>
    </row>
    <row r="25" spans="1:12">
      <c r="A25" s="4" t="s">
        <v>795</v>
      </c>
      <c r="J25" s="5" t="n">
        <v>47383</v>
      </c>
      <c r="K25" s="5" t="n">
        <v>39354</v>
      </c>
      <c r="L25" s="5" t="n">
        <v>34285</v>
      </c>
    </row>
    <row r="26" spans="1:12">
      <c r="A26" s="4" t="s">
        <v>799</v>
      </c>
    </row>
    <row r="27" spans="1:12">
      <c r="A27" s="3" t="s">
        <v>794</v>
      </c>
    </row>
    <row r="28" spans="1:12">
      <c r="A28" s="4" t="s">
        <v>800</v>
      </c>
      <c r="J28" s="5" t="n">
        <v>-26066</v>
      </c>
      <c r="K28" s="7" t="n">
        <v>-20968</v>
      </c>
      <c r="L28" s="7" t="n">
        <v>-23583</v>
      </c>
    </row>
    <row r="29" spans="1:12">
      <c r="A29" s="4" t="s">
        <v>389</v>
      </c>
    </row>
    <row r="30" spans="1:12">
      <c r="A30" s="3" t="s">
        <v>794</v>
      </c>
    </row>
    <row r="31" spans="1:12">
      <c r="A31" s="4" t="s">
        <v>82</v>
      </c>
      <c r="J31" s="5" t="n">
        <v>2250330</v>
      </c>
    </row>
    <row r="32" spans="1:12">
      <c r="A32" s="4" t="s">
        <v>390</v>
      </c>
    </row>
    <row r="33" spans="1:12">
      <c r="A33" s="3" t="s">
        <v>794</v>
      </c>
    </row>
    <row r="34" spans="1:12">
      <c r="A34" s="4" t="s">
        <v>82</v>
      </c>
      <c r="J34" s="5" t="n">
        <v>1522076</v>
      </c>
    </row>
    <row r="35" spans="1:12">
      <c r="A35" s="4" t="s">
        <v>391</v>
      </c>
    </row>
    <row r="36" spans="1:12">
      <c r="A36" s="3" t="s">
        <v>794</v>
      </c>
    </row>
    <row r="37" spans="1:12">
      <c r="A37" s="4" t="s">
        <v>82</v>
      </c>
      <c r="J37" s="5" t="n">
        <v>728254</v>
      </c>
    </row>
    <row r="38" spans="1:12">
      <c r="A38" s="4" t="s">
        <v>392</v>
      </c>
    </row>
    <row r="39" spans="1:12">
      <c r="A39" s="3" t="s">
        <v>794</v>
      </c>
    </row>
    <row r="40" spans="1:12">
      <c r="A40" s="4" t="s">
        <v>82</v>
      </c>
      <c r="J40" s="5" t="n">
        <v>248877</v>
      </c>
    </row>
    <row r="41" spans="1:12">
      <c r="A41" s="4" t="s">
        <v>393</v>
      </c>
    </row>
    <row r="42" spans="1:12">
      <c r="A42" s="3" t="s">
        <v>794</v>
      </c>
    </row>
    <row r="43" spans="1:12">
      <c r="A43" s="4" t="s">
        <v>82</v>
      </c>
      <c r="J43" s="7" t="n">
        <v>24887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794</v>
      </c>
    </row>
    <row r="4" spans="1:12">
      <c r="A4" s="4" t="s">
        <v>82</v>
      </c>
      <c r="B4" s="7" t="n">
        <v>650147</v>
      </c>
      <c r="C4" s="7" t="n">
        <v>680371</v>
      </c>
      <c r="D4" s="7" t="n">
        <v>614301</v>
      </c>
      <c r="E4" s="7" t="n">
        <v>554388</v>
      </c>
      <c r="F4" s="7" t="n">
        <v>669625</v>
      </c>
      <c r="G4" s="7" t="n">
        <v>660780</v>
      </c>
      <c r="H4" s="7" t="n">
        <v>610122</v>
      </c>
      <c r="I4" s="7" t="n">
        <v>568244</v>
      </c>
      <c r="J4" s="7" t="n">
        <v>2499207</v>
      </c>
      <c r="K4" s="7" t="n">
        <v>2508771</v>
      </c>
      <c r="L4" s="7" t="n">
        <v>2750640</v>
      </c>
    </row>
    <row r="5" spans="1:12">
      <c r="A5" s="4" t="s">
        <v>802</v>
      </c>
      <c r="J5" s="4" t="s">
        <v>803</v>
      </c>
      <c r="K5" s="4" t="s">
        <v>803</v>
      </c>
      <c r="L5" s="4" t="s">
        <v>803</v>
      </c>
    </row>
    <row r="6" spans="1:12">
      <c r="A6" s="4" t="s">
        <v>804</v>
      </c>
    </row>
    <row r="7" spans="1:12">
      <c r="A7" s="3" t="s">
        <v>794</v>
      </c>
    </row>
    <row r="8" spans="1:12">
      <c r="A8" s="4" t="s">
        <v>82</v>
      </c>
      <c r="J8" s="7" t="n">
        <v>2369024</v>
      </c>
      <c r="K8" s="7" t="n">
        <v>2387992</v>
      </c>
      <c r="L8" s="7" t="n">
        <v>2644414</v>
      </c>
    </row>
    <row r="9" spans="1:12">
      <c r="A9" s="4" t="s">
        <v>802</v>
      </c>
      <c r="J9" s="4" t="s">
        <v>805</v>
      </c>
      <c r="K9" s="4" t="s">
        <v>806</v>
      </c>
      <c r="L9" s="4" t="s">
        <v>807</v>
      </c>
    </row>
    <row r="10" spans="1:12">
      <c r="A10" s="4" t="s">
        <v>808</v>
      </c>
    </row>
    <row r="11" spans="1:12">
      <c r="A11" s="3" t="s">
        <v>794</v>
      </c>
    </row>
    <row r="12" spans="1:12">
      <c r="A12" s="4" t="s">
        <v>82</v>
      </c>
      <c r="J12" s="7" t="n">
        <v>130183</v>
      </c>
      <c r="K12" s="7" t="n">
        <v>120779</v>
      </c>
      <c r="L12" s="7" t="n">
        <v>106226</v>
      </c>
    </row>
    <row r="13" spans="1:12">
      <c r="A13" s="4" t="s">
        <v>802</v>
      </c>
      <c r="J13" s="4" t="s">
        <v>809</v>
      </c>
      <c r="K13" s="4" t="s">
        <v>810</v>
      </c>
      <c r="L13" s="4" t="s">
        <v>8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81</v>
      </c>
    </row>
    <row r="3" spans="1:4">
      <c r="A3" s="4" t="s">
        <v>808</v>
      </c>
    </row>
    <row r="4" spans="1:4">
      <c r="A4" s="3" t="s">
        <v>794</v>
      </c>
    </row>
    <row r="5" spans="1:4">
      <c r="A5" s="4" t="s">
        <v>813</v>
      </c>
      <c r="B5" s="4" t="s">
        <v>814</v>
      </c>
      <c r="C5" s="4" t="s">
        <v>815</v>
      </c>
    </row>
    <row r="6" spans="1:4">
      <c r="A6" s="4" t="s">
        <v>816</v>
      </c>
    </row>
    <row r="7" spans="1:4">
      <c r="A7" s="3" t="s">
        <v>794</v>
      </c>
    </row>
    <row r="8" spans="1:4">
      <c r="A8" s="4" t="s">
        <v>817</v>
      </c>
      <c r="D8" s="4" t="s">
        <v>818</v>
      </c>
    </row>
    <row r="9" spans="1:4">
      <c r="A9" s="4" t="s">
        <v>819</v>
      </c>
    </row>
    <row r="10" spans="1:4">
      <c r="A10" s="3" t="s">
        <v>794</v>
      </c>
    </row>
    <row r="11" spans="1:4">
      <c r="A11" s="4" t="s">
        <v>817</v>
      </c>
      <c r="B11" s="4" t="s">
        <v>820</v>
      </c>
    </row>
    <row r="12" spans="1:4">
      <c r="A12" s="4" t="s">
        <v>821</v>
      </c>
    </row>
    <row r="13" spans="1:4">
      <c r="A13" s="3" t="s">
        <v>794</v>
      </c>
    </row>
    <row r="14" spans="1:4">
      <c r="A14" s="4" t="s">
        <v>817</v>
      </c>
      <c r="C14" s="4" t="s">
        <v>822</v>
      </c>
      <c r="D14" s="4" t="s">
        <v>823</v>
      </c>
    </row>
    <row r="15" spans="1:4">
      <c r="A15" s="4" t="s">
        <v>824</v>
      </c>
    </row>
    <row r="16" spans="1:4">
      <c r="A16" s="3" t="s">
        <v>794</v>
      </c>
    </row>
    <row r="17" spans="1:4">
      <c r="A17" s="4" t="s">
        <v>817</v>
      </c>
      <c r="C17" s="4" t="s">
        <v>825</v>
      </c>
      <c r="D17" s="4" t="s">
        <v>5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79</v>
      </c>
      <c r="J1" s="2" t="s">
        <v>1</v>
      </c>
    </row>
    <row r="2" spans="1:12">
      <c r="B2" s="2" t="s">
        <v>2</v>
      </c>
      <c r="C2" s="2" t="s">
        <v>380</v>
      </c>
      <c r="D2" s="2" t="s">
        <v>4</v>
      </c>
      <c r="E2" s="2" t="s">
        <v>381</v>
      </c>
      <c r="F2" s="2" t="s">
        <v>35</v>
      </c>
      <c r="G2" s="2" t="s">
        <v>382</v>
      </c>
      <c r="H2" s="2" t="s">
        <v>383</v>
      </c>
      <c r="I2" s="2" t="s">
        <v>384</v>
      </c>
      <c r="J2" s="2" t="s">
        <v>2</v>
      </c>
      <c r="K2" s="2" t="s">
        <v>35</v>
      </c>
      <c r="L2" s="2" t="s">
        <v>81</v>
      </c>
    </row>
    <row r="3" spans="1:12">
      <c r="A3" s="3" t="s">
        <v>221</v>
      </c>
    </row>
    <row r="4" spans="1:12">
      <c r="A4" s="4" t="s">
        <v>82</v>
      </c>
      <c r="B4" s="7" t="n">
        <v>650147</v>
      </c>
      <c r="C4" s="7" t="n">
        <v>680371</v>
      </c>
      <c r="D4" s="7" t="n">
        <v>614301</v>
      </c>
      <c r="E4" s="7" t="n">
        <v>554388</v>
      </c>
      <c r="F4" s="7" t="n">
        <v>669625</v>
      </c>
      <c r="G4" s="7" t="n">
        <v>660780</v>
      </c>
      <c r="H4" s="7" t="n">
        <v>610122</v>
      </c>
      <c r="I4" s="7" t="n">
        <v>568244</v>
      </c>
      <c r="J4" s="7" t="n">
        <v>2499207</v>
      </c>
      <c r="K4" s="7" t="n">
        <v>2508771</v>
      </c>
      <c r="L4" s="7" t="n">
        <v>2750640</v>
      </c>
    </row>
    <row r="5" spans="1:12">
      <c r="A5" s="4" t="s">
        <v>83</v>
      </c>
      <c r="B5" s="5" t="n">
        <v>477717</v>
      </c>
      <c r="C5" s="5" t="n">
        <v>496053</v>
      </c>
      <c r="D5" s="5" t="n">
        <v>448717</v>
      </c>
      <c r="E5" s="5" t="n">
        <v>411120</v>
      </c>
      <c r="F5" s="5" t="n">
        <v>501880</v>
      </c>
      <c r="G5" s="5" t="n">
        <v>488761</v>
      </c>
      <c r="H5" s="5" t="n">
        <v>454842</v>
      </c>
      <c r="I5" s="5" t="n">
        <v>428815</v>
      </c>
      <c r="J5" s="5" t="n">
        <v>1833607</v>
      </c>
      <c r="K5" s="5" t="n">
        <v>1874298</v>
      </c>
      <c r="L5" s="5" t="n">
        <v>2070922</v>
      </c>
    </row>
    <row r="6" spans="1:12">
      <c r="A6" s="4" t="s">
        <v>84</v>
      </c>
      <c r="B6" s="5" t="n">
        <v>172430</v>
      </c>
      <c r="C6" s="5" t="n">
        <v>184318</v>
      </c>
      <c r="D6" s="5" t="n">
        <v>165584</v>
      </c>
      <c r="E6" s="5" t="n">
        <v>143268</v>
      </c>
      <c r="F6" s="5" t="n">
        <v>167745</v>
      </c>
      <c r="G6" s="5" t="n">
        <v>172019</v>
      </c>
      <c r="H6" s="5" t="n">
        <v>155280</v>
      </c>
      <c r="I6" s="5" t="n">
        <v>139429</v>
      </c>
      <c r="J6" s="5" t="n">
        <v>665600</v>
      </c>
      <c r="K6" s="5" t="n">
        <v>634473</v>
      </c>
      <c r="L6" s="5" t="n">
        <v>679718</v>
      </c>
    </row>
    <row r="7" spans="1:12">
      <c r="A7" s="4" t="s">
        <v>85</v>
      </c>
      <c r="B7" s="5" t="n">
        <v>145280</v>
      </c>
      <c r="C7" s="5" t="n">
        <v>145382</v>
      </c>
      <c r="D7" s="5" t="n">
        <v>134207</v>
      </c>
      <c r="E7" s="5" t="n">
        <v>125763</v>
      </c>
      <c r="F7" s="5" t="n">
        <v>132644</v>
      </c>
      <c r="G7" s="5" t="n">
        <v>131552</v>
      </c>
      <c r="H7" s="5" t="n">
        <v>124754</v>
      </c>
      <c r="I7" s="5" t="n">
        <v>121844</v>
      </c>
      <c r="J7" s="5" t="n">
        <v>550632</v>
      </c>
      <c r="K7" s="5" t="n">
        <v>510794</v>
      </c>
      <c r="L7" s="5" t="n">
        <v>546477</v>
      </c>
    </row>
    <row r="8" spans="1:12">
      <c r="A8" s="4" t="s">
        <v>86</v>
      </c>
      <c r="B8" s="5" t="n">
        <v>10272</v>
      </c>
      <c r="C8" s="5" t="n">
        <v>10586</v>
      </c>
      <c r="D8" s="5" t="n">
        <v>10101</v>
      </c>
      <c r="E8" s="5" t="n">
        <v>10090</v>
      </c>
      <c r="F8" s="5" t="n">
        <v>11465</v>
      </c>
      <c r="G8" s="5" t="n">
        <v>11189</v>
      </c>
      <c r="H8" s="5" t="n">
        <v>12287</v>
      </c>
      <c r="I8" s="5" t="n">
        <v>11174</v>
      </c>
      <c r="J8" s="5" t="n">
        <v>41049</v>
      </c>
      <c r="K8" s="5" t="n">
        <v>46115</v>
      </c>
      <c r="L8" s="5" t="n">
        <v>46692</v>
      </c>
    </row>
    <row r="9" spans="1:12">
      <c r="A9" s="4" t="s">
        <v>88</v>
      </c>
      <c r="B9" s="5" t="n">
        <v>16878</v>
      </c>
      <c r="C9" s="5" t="n">
        <v>28350</v>
      </c>
      <c r="D9" s="5" t="n">
        <v>21276</v>
      </c>
      <c r="E9" s="5" t="n">
        <v>7415</v>
      </c>
      <c r="F9" s="5" t="n">
        <v>23636</v>
      </c>
      <c r="G9" s="5" t="n">
        <v>29278</v>
      </c>
      <c r="H9" s="5" t="n">
        <v>18239</v>
      </c>
      <c r="I9" s="5" t="n">
        <v>6411</v>
      </c>
      <c r="J9" s="5" t="n">
        <v>73919</v>
      </c>
      <c r="K9" s="5" t="n">
        <v>77564</v>
      </c>
      <c r="L9" s="5" t="n">
        <v>-16995</v>
      </c>
    </row>
    <row r="10" spans="1:12">
      <c r="A10" s="4" t="s">
        <v>89</v>
      </c>
      <c r="B10" s="5" t="n">
        <v>-1279</v>
      </c>
      <c r="C10" s="5" t="n">
        <v>-1357</v>
      </c>
      <c r="D10" s="5" t="n">
        <v>-1355</v>
      </c>
      <c r="E10" s="5" t="n">
        <v>-890</v>
      </c>
      <c r="F10" s="5" t="n">
        <v>-1601</v>
      </c>
      <c r="G10" s="5" t="n">
        <v>-1365</v>
      </c>
      <c r="H10" s="5" t="n">
        <v>-1296</v>
      </c>
      <c r="I10" s="5" t="n">
        <v>-1232</v>
      </c>
      <c r="J10" s="5" t="n">
        <v>-4881</v>
      </c>
      <c r="K10" s="5" t="n">
        <v>-5494</v>
      </c>
      <c r="L10" s="5" t="n">
        <v>-7166</v>
      </c>
    </row>
    <row r="11" spans="1:12">
      <c r="A11" s="4" t="s">
        <v>90</v>
      </c>
      <c r="B11" s="5" t="n">
        <v>2127</v>
      </c>
      <c r="C11" s="5" t="n">
        <v>1017</v>
      </c>
      <c r="D11" s="5" t="n">
        <v>387</v>
      </c>
      <c r="E11" s="5" t="n">
        <v>3094</v>
      </c>
      <c r="F11" s="5" t="n">
        <v>1577</v>
      </c>
      <c r="G11" s="5" t="n">
        <v>1146</v>
      </c>
      <c r="H11" s="5" t="n">
        <v>1451</v>
      </c>
      <c r="I11" s="5" t="n">
        <v>1306</v>
      </c>
      <c r="J11" s="5" t="n">
        <v>6625</v>
      </c>
      <c r="K11" s="5" t="n">
        <v>5480</v>
      </c>
      <c r="L11" s="5" t="n">
        <v>3821</v>
      </c>
    </row>
    <row r="12" spans="1:12">
      <c r="A12" s="4" t="s">
        <v>91</v>
      </c>
      <c r="B12" s="5" t="n">
        <v>848</v>
      </c>
      <c r="C12" s="5" t="n">
        <v>-340</v>
      </c>
      <c r="D12" s="5" t="n">
        <v>-968</v>
      </c>
      <c r="E12" s="5" t="n">
        <v>2204</v>
      </c>
      <c r="F12" s="5" t="n">
        <v>-24</v>
      </c>
      <c r="G12" s="5" t="n">
        <v>-219</v>
      </c>
      <c r="H12" s="5" t="n">
        <v>155</v>
      </c>
      <c r="I12" s="5" t="n">
        <v>74</v>
      </c>
      <c r="J12" s="5" t="n">
        <v>1744</v>
      </c>
      <c r="K12" s="5" t="n">
        <v>-14</v>
      </c>
      <c r="L12" s="5" t="n">
        <v>-3345</v>
      </c>
    </row>
    <row r="13" spans="1:12">
      <c r="A13" s="4" t="s">
        <v>92</v>
      </c>
      <c r="B13" s="5" t="n">
        <v>17726</v>
      </c>
      <c r="C13" s="5" t="n">
        <v>28010</v>
      </c>
      <c r="D13" s="5" t="n">
        <v>20308</v>
      </c>
      <c r="E13" s="5" t="n">
        <v>9619</v>
      </c>
      <c r="F13" s="5" t="n">
        <v>23612</v>
      </c>
      <c r="G13" s="5" t="n">
        <v>29059</v>
      </c>
      <c r="H13" s="5" t="n">
        <v>18394</v>
      </c>
      <c r="I13" s="5" t="n">
        <v>6485</v>
      </c>
      <c r="J13" s="5" t="n">
        <v>75663</v>
      </c>
      <c r="K13" s="5" t="n">
        <v>77550</v>
      </c>
      <c r="L13" s="5" t="n">
        <v>-20340</v>
      </c>
    </row>
    <row r="14" spans="1:12">
      <c r="A14" s="4" t="s">
        <v>93</v>
      </c>
      <c r="B14" s="5" t="n">
        <v>2839</v>
      </c>
      <c r="C14" s="5" t="n">
        <v>3630</v>
      </c>
      <c r="D14" s="5" t="n">
        <v>2576</v>
      </c>
      <c r="E14" s="5" t="n">
        <v>864</v>
      </c>
      <c r="F14" s="5" t="n">
        <v>7185</v>
      </c>
      <c r="G14" s="5" t="n">
        <v>7838</v>
      </c>
      <c r="H14" s="5" t="n">
        <v>5260</v>
      </c>
      <c r="I14" s="5" t="n">
        <v>1811</v>
      </c>
      <c r="J14" s="5" t="n">
        <v>9909</v>
      </c>
      <c r="K14" s="5" t="n">
        <v>22094</v>
      </c>
      <c r="L14" s="5" t="n">
        <v>-5089</v>
      </c>
    </row>
    <row r="15" spans="1:12">
      <c r="A15" s="4" t="s">
        <v>94</v>
      </c>
      <c r="B15" s="7" t="n">
        <v>14887</v>
      </c>
      <c r="C15" s="7" t="n">
        <v>24380</v>
      </c>
      <c r="D15" s="7" t="n">
        <v>17732</v>
      </c>
      <c r="E15" s="7" t="n">
        <v>8755</v>
      </c>
      <c r="F15" s="7" t="n">
        <v>16427</v>
      </c>
      <c r="G15" s="7" t="n">
        <v>21221</v>
      </c>
      <c r="H15" s="7" t="n">
        <v>13134</v>
      </c>
      <c r="I15" s="7" t="n">
        <v>4674</v>
      </c>
      <c r="J15" s="7" t="n">
        <v>65754</v>
      </c>
      <c r="K15" s="7" t="n">
        <v>55456</v>
      </c>
      <c r="L15" s="7" t="n">
        <v>-15251</v>
      </c>
    </row>
    <row r="16" spans="1:12">
      <c r="A16" s="4" t="s">
        <v>96</v>
      </c>
      <c r="B16" s="9" t="n">
        <v>0.38</v>
      </c>
      <c r="C16" s="9" t="n">
        <v>0.61</v>
      </c>
      <c r="D16" s="9" t="n">
        <v>0.44</v>
      </c>
      <c r="E16" s="9" t="n">
        <v>0.22</v>
      </c>
      <c r="F16" s="9" t="n">
        <v>0.41</v>
      </c>
      <c r="G16" s="9" t="n">
        <v>0.52</v>
      </c>
      <c r="H16" s="9" t="n">
        <v>0.32</v>
      </c>
      <c r="I16" s="9" t="n">
        <v>0.11</v>
      </c>
      <c r="J16" s="9" t="n">
        <v>1.64</v>
      </c>
      <c r="K16" s="9" t="n">
        <v>1.35</v>
      </c>
      <c r="L16" s="9" t="n">
        <v>-0.37</v>
      </c>
    </row>
    <row r="17" spans="1:12">
      <c r="A17" s="4" t="s">
        <v>97</v>
      </c>
      <c r="B17" s="9" t="n">
        <v>0.37</v>
      </c>
      <c r="C17" s="9" t="n">
        <v>0.61</v>
      </c>
      <c r="D17" s="9" t="n">
        <v>0.44</v>
      </c>
      <c r="E17" s="9" t="n">
        <v>0.22</v>
      </c>
      <c r="F17" s="9" t="n">
        <v>0.4</v>
      </c>
      <c r="G17" s="9" t="n">
        <v>0.51</v>
      </c>
      <c r="H17" s="9" t="n">
        <v>0.31</v>
      </c>
      <c r="I17" s="9" t="n">
        <v>0.11</v>
      </c>
      <c r="J17" s="9" t="n">
        <v>1.63</v>
      </c>
      <c r="K17" s="9" t="n">
        <v>1.34</v>
      </c>
      <c r="L17" s="9" t="n">
        <v>-0.3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5</v>
      </c>
      <c r="D2" s="2" t="s">
        <v>81</v>
      </c>
      <c r="E2" s="2" t="s">
        <v>436</v>
      </c>
    </row>
    <row r="3" spans="1:5">
      <c r="A3" s="4" t="s">
        <v>828</v>
      </c>
    </row>
    <row r="4" spans="1:5">
      <c r="A4" s="3" t="s">
        <v>829</v>
      </c>
    </row>
    <row r="5" spans="1:5">
      <c r="A5" s="4" t="s">
        <v>830</v>
      </c>
      <c r="B5" s="7" t="n">
        <v>5026</v>
      </c>
      <c r="C5" s="7" t="n">
        <v>4344</v>
      </c>
      <c r="D5" s="7" t="n">
        <v>5160</v>
      </c>
      <c r="E5" s="7" t="n">
        <v>5902</v>
      </c>
    </row>
    <row r="6" spans="1:5">
      <c r="A6" s="4" t="s">
        <v>831</v>
      </c>
      <c r="B6" s="5" t="n">
        <v>9785</v>
      </c>
      <c r="C6" s="5" t="n">
        <v>6903</v>
      </c>
      <c r="D6" s="5" t="n">
        <v>8171</v>
      </c>
    </row>
    <row r="7" spans="1:5">
      <c r="A7" s="4" t="s">
        <v>832</v>
      </c>
      <c r="B7" s="5" t="n">
        <v>-9103</v>
      </c>
      <c r="C7" s="5" t="n">
        <v>-7719</v>
      </c>
      <c r="D7" s="5" t="n">
        <v>-8913</v>
      </c>
    </row>
    <row r="8" spans="1:5">
      <c r="A8" s="4" t="s">
        <v>833</v>
      </c>
      <c r="B8" s="5" t="n">
        <v>5026</v>
      </c>
      <c r="C8" s="5" t="n">
        <v>4344</v>
      </c>
      <c r="D8" s="5" t="n">
        <v>5160</v>
      </c>
    </row>
    <row r="9" spans="1:5">
      <c r="A9" s="4" t="s">
        <v>834</v>
      </c>
    </row>
    <row r="10" spans="1:5">
      <c r="A10" s="3" t="s">
        <v>829</v>
      </c>
    </row>
    <row r="11" spans="1:5">
      <c r="A11" s="4" t="s">
        <v>830</v>
      </c>
      <c r="B11" s="5" t="n">
        <v>3314</v>
      </c>
      <c r="C11" s="5" t="n">
        <v>3778</v>
      </c>
      <c r="D11" s="5" t="n">
        <v>4019</v>
      </c>
      <c r="E11" s="5" t="n">
        <v>3874</v>
      </c>
    </row>
    <row r="12" spans="1:5">
      <c r="A12" s="4" t="s">
        <v>831</v>
      </c>
      <c r="B12" s="5" t="n">
        <v>120</v>
      </c>
      <c r="C12" s="5" t="n">
        <v>1153</v>
      </c>
      <c r="D12" s="5" t="n">
        <v>207</v>
      </c>
    </row>
    <row r="13" spans="1:5">
      <c r="A13" s="4" t="s">
        <v>832</v>
      </c>
      <c r="B13" s="5" t="n">
        <v>-584</v>
      </c>
      <c r="C13" s="5" t="n">
        <v>-1394</v>
      </c>
      <c r="D13" s="5" t="n">
        <v>-62</v>
      </c>
    </row>
    <row r="14" spans="1:5">
      <c r="A14" s="4" t="s">
        <v>833</v>
      </c>
      <c r="B14" s="5" t="n">
        <v>3314</v>
      </c>
      <c r="C14" s="5" t="n">
        <v>3778</v>
      </c>
      <c r="D14" s="5" t="n">
        <v>4019</v>
      </c>
    </row>
    <row r="15" spans="1:5">
      <c r="A15" s="4" t="s">
        <v>835</v>
      </c>
    </row>
    <row r="16" spans="1:5">
      <c r="A16" s="3" t="s">
        <v>829</v>
      </c>
    </row>
    <row r="17" spans="1:5">
      <c r="A17" s="4" t="s">
        <v>830</v>
      </c>
      <c r="B17" s="5" t="n">
        <v>2079</v>
      </c>
      <c r="C17" s="5" t="n">
        <v>2508</v>
      </c>
      <c r="D17" s="5" t="n">
        <v>2266</v>
      </c>
      <c r="E17" s="7" t="n">
        <v>3227</v>
      </c>
    </row>
    <row r="18" spans="1:5">
      <c r="A18" s="4" t="s">
        <v>831</v>
      </c>
      <c r="B18" s="5" t="n">
        <v>0</v>
      </c>
      <c r="C18" s="5" t="n">
        <v>2</v>
      </c>
      <c r="D18" s="5" t="n">
        <v>579</v>
      </c>
    </row>
    <row r="19" spans="1:5">
      <c r="A19" s="4" t="s">
        <v>832</v>
      </c>
      <c r="B19" s="5" t="n">
        <v>-429</v>
      </c>
      <c r="C19" s="5" t="n">
        <v>0</v>
      </c>
      <c r="D19" s="5" t="n">
        <v>-1540</v>
      </c>
    </row>
    <row r="20" spans="1:5">
      <c r="A20" s="4" t="s">
        <v>836</v>
      </c>
      <c r="B20" s="5" t="n">
        <v>0</v>
      </c>
      <c r="C20" s="5" t="n">
        <v>240</v>
      </c>
      <c r="D20" s="5" t="n">
        <v>0</v>
      </c>
    </row>
    <row r="21" spans="1:5">
      <c r="A21" s="4" t="s">
        <v>833</v>
      </c>
      <c r="B21" s="7" t="n">
        <v>2079</v>
      </c>
      <c r="C21" s="7" t="n">
        <v>2508</v>
      </c>
      <c r="D21" s="7" t="n">
        <v>22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39:41Z</dcterms:created>
  <dcterms:modified xmlns:dcterms="http://purl.org/dc/terms/" xmlns:xsi="http://www.w3.org/2001/XMLSchema-instance" xsi:type="dcterms:W3CDTF">2019-02-22T16:39:41Z</dcterms:modified>
</cp:coreProperties>
</file>